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Junior Subordinated Debentures" sheetId="16" state="visible" r:id="rId16"/>
    <sheet xmlns:r="http://schemas.openxmlformats.org/officeDocument/2006/relationships" name="Equity Compensation Plans" sheetId="17" state="visible" r:id="rId17"/>
    <sheet xmlns:r="http://schemas.openxmlformats.org/officeDocument/2006/relationships" name="Earnings Per Share" sheetId="18" state="visible" r:id="rId18"/>
    <sheet xmlns:r="http://schemas.openxmlformats.org/officeDocument/2006/relationships" name="Regulatory &amp; Capital Matters" sheetId="19" state="visible" r:id="rId19"/>
    <sheet xmlns:r="http://schemas.openxmlformats.org/officeDocument/2006/relationships" name="Fair Value Measurements" sheetId="20" state="visible" r:id="rId20"/>
    <sheet xmlns:r="http://schemas.openxmlformats.org/officeDocument/2006/relationships" name="Fair Values of Financial Instru" sheetId="21" state="visible" r:id="rId21"/>
    <sheet xmlns:r="http://schemas.openxmlformats.org/officeDocument/2006/relationships" name="Financial Instruments with Off-" sheetId="22" state="visible" r:id="rId22"/>
    <sheet xmlns:r="http://schemas.openxmlformats.org/officeDocument/2006/relationships" name="Summary of Significant Accoun23"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Other Real Estate Owned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Equity Compensation Plans (Tabl" sheetId="30" state="visible" r:id="rId30"/>
    <sheet xmlns:r="http://schemas.openxmlformats.org/officeDocument/2006/relationships" name="Earnings Per Share (Tables)" sheetId="31" state="visible" r:id="rId31"/>
    <sheet xmlns:r="http://schemas.openxmlformats.org/officeDocument/2006/relationships" name="Regulatory &amp; Capital Matters (T" sheetId="32" state="visible" r:id="rId32"/>
    <sheet xmlns:r="http://schemas.openxmlformats.org/officeDocument/2006/relationships" name="Fair Value Measurements (Tables" sheetId="33" state="visible" r:id="rId33"/>
    <sheet xmlns:r="http://schemas.openxmlformats.org/officeDocument/2006/relationships" name="Fair Values of Financial Inst34" sheetId="34" state="visible" r:id="rId34"/>
    <sheet xmlns:r="http://schemas.openxmlformats.org/officeDocument/2006/relationships" name="Financial Instruments with Of35" sheetId="35" state="visible" r:id="rId35"/>
    <sheet xmlns:r="http://schemas.openxmlformats.org/officeDocument/2006/relationships" name="Summary of Significant Accoun36" sheetId="36" state="visible" r:id="rId36"/>
    <sheet xmlns:r="http://schemas.openxmlformats.org/officeDocument/2006/relationships" name="Acquisitions (Details)" sheetId="37" state="visible" r:id="rId37"/>
    <sheet xmlns:r="http://schemas.openxmlformats.org/officeDocument/2006/relationships" name="Securities - Investment Portfol" sheetId="38" state="visible" r:id="rId38"/>
    <sheet xmlns:r="http://schemas.openxmlformats.org/officeDocument/2006/relationships" name="Securities - Amortized Cost and" sheetId="39" state="visible" r:id="rId39"/>
    <sheet xmlns:r="http://schemas.openxmlformats.org/officeDocument/2006/relationships" name="Securities - Contractural Matur" sheetId="40" state="visible" r:id="rId40"/>
    <sheet xmlns:r="http://schemas.openxmlformats.org/officeDocument/2006/relationships" name="Securities - Unrealized Loss Po" sheetId="41" state="visible" r:id="rId41"/>
    <sheet xmlns:r="http://schemas.openxmlformats.org/officeDocument/2006/relationships" name="Securities - Realized Gain (Los" sheetId="42" state="visible" r:id="rId42"/>
    <sheet xmlns:r="http://schemas.openxmlformats.org/officeDocument/2006/relationships" name="Loans - Major Classifications (" sheetId="43" state="visible" r:id="rId43"/>
    <sheet xmlns:r="http://schemas.openxmlformats.org/officeDocument/2006/relationships" name="Loans - Major Classifications -" sheetId="44" state="visible" r:id="rId44"/>
    <sheet xmlns:r="http://schemas.openxmlformats.org/officeDocument/2006/relationships" name="Loans - Aging Analysis (Details" sheetId="45" state="visible" r:id="rId45"/>
    <sheet xmlns:r="http://schemas.openxmlformats.org/officeDocument/2006/relationships" name="Loans - Inclusion (Details)" sheetId="46" state="visible" r:id="rId46"/>
    <sheet xmlns:r="http://schemas.openxmlformats.org/officeDocument/2006/relationships" name="Loans - Credit Quality (Details" sheetId="47" state="visible" r:id="rId47"/>
    <sheet xmlns:r="http://schemas.openxmlformats.org/officeDocument/2006/relationships" name="Loans - Repossessed Assets (Det" sheetId="48" state="visible" r:id="rId48"/>
    <sheet xmlns:r="http://schemas.openxmlformats.org/officeDocument/2006/relationships" name="Loans - Impaired Loans - Record" sheetId="49" state="visible" r:id="rId49"/>
    <sheet xmlns:r="http://schemas.openxmlformats.org/officeDocument/2006/relationships" name="Loans - Impaired Loans - Averag" sheetId="50" state="visible" r:id="rId50"/>
    <sheet xmlns:r="http://schemas.openxmlformats.org/officeDocument/2006/relationships" name="Loans - TDR (Details)" sheetId="51" state="visible" r:id="rId51"/>
    <sheet xmlns:r="http://schemas.openxmlformats.org/officeDocument/2006/relationships" name="Allowance for Loan Losses (Deta" sheetId="52" state="visible" r:id="rId52"/>
    <sheet xmlns:r="http://schemas.openxmlformats.org/officeDocument/2006/relationships" name="Other Real Estate Owned (Detail" sheetId="53" state="visible" r:id="rId53"/>
    <sheet xmlns:r="http://schemas.openxmlformats.org/officeDocument/2006/relationships" name="Deposits - Components and Matur" sheetId="54" state="visible" r:id="rId54"/>
    <sheet xmlns:r="http://schemas.openxmlformats.org/officeDocument/2006/relationships" name="Borrowings - Summary (Details)" sheetId="55" state="visible" r:id="rId55"/>
    <sheet xmlns:r="http://schemas.openxmlformats.org/officeDocument/2006/relationships" name="Borrowings - Additional informa" sheetId="56" state="visible" r:id="rId56"/>
    <sheet xmlns:r="http://schemas.openxmlformats.org/officeDocument/2006/relationships" name="Junior Subordinated Debentures " sheetId="57" state="visible" r:id="rId57"/>
    <sheet xmlns:r="http://schemas.openxmlformats.org/officeDocument/2006/relationships" name="Equity Compensation Plans - Opt" sheetId="58" state="visible" r:id="rId58"/>
    <sheet xmlns:r="http://schemas.openxmlformats.org/officeDocument/2006/relationships" name="Equity Compensation Plans - Sum" sheetId="59" state="visible" r:id="rId59"/>
    <sheet xmlns:r="http://schemas.openxmlformats.org/officeDocument/2006/relationships" name="Equity Compensation Plans - Res" sheetId="60" state="visible" r:id="rId60"/>
    <sheet xmlns:r="http://schemas.openxmlformats.org/officeDocument/2006/relationships" name="Earnings Per Share - Reconcilia" sheetId="61" state="visible" r:id="rId61"/>
    <sheet xmlns:r="http://schemas.openxmlformats.org/officeDocument/2006/relationships" name="Regulatory &amp; Capital Matters (D" sheetId="62" state="visible" r:id="rId62"/>
    <sheet xmlns:r="http://schemas.openxmlformats.org/officeDocument/2006/relationships" name="Regulatory &amp; Capital Matters - " sheetId="63" state="visible" r:id="rId63"/>
    <sheet xmlns:r="http://schemas.openxmlformats.org/officeDocument/2006/relationships" name="Regulatory &amp; Capital Matters 64" sheetId="64" state="visible" r:id="rId64"/>
    <sheet xmlns:r="http://schemas.openxmlformats.org/officeDocument/2006/relationships" name="Fair Value Measurements - Recur" sheetId="65" state="visible" r:id="rId65"/>
    <sheet xmlns:r="http://schemas.openxmlformats.org/officeDocument/2006/relationships" name="Fair Value Measurements - Chang" sheetId="66" state="visible" r:id="rId66"/>
    <sheet xmlns:r="http://schemas.openxmlformats.org/officeDocument/2006/relationships" name="Fair Value Measurements - Quant" sheetId="67" state="visible" r:id="rId67"/>
    <sheet xmlns:r="http://schemas.openxmlformats.org/officeDocument/2006/relationships" name="Fair Value Measurements - Nonre" sheetId="68" state="visible" r:id="rId68"/>
    <sheet xmlns:r="http://schemas.openxmlformats.org/officeDocument/2006/relationships" name="Fair Values of Financial Inst69" sheetId="69" state="visible" r:id="rId69"/>
    <sheet xmlns:r="http://schemas.openxmlformats.org/officeDocument/2006/relationships" name="Financial Instruments with Of70" sheetId="70" state="visible" r:id="rId70"/>
    <sheet xmlns:r="http://schemas.openxmlformats.org/officeDocument/2006/relationships" name="Financial Instruments with Of71" sheetId="71" state="visible" r:id="rId71"/>
  </sheets>
  <definedNames/>
  <calcPr calcId="124519" fullCalcOnLoad="1"/>
</workbook>
</file>

<file path=xl/sharedStrings.xml><?xml version="1.0" encoding="utf-8"?>
<sst xmlns="http://schemas.openxmlformats.org/spreadsheetml/2006/main" uniqueCount="897">
  <si>
    <t>Document and Entity Information - shares</t>
  </si>
  <si>
    <t>9 Months Ended</t>
  </si>
  <si>
    <t>Sep. 30, 2017</t>
  </si>
  <si>
    <t>Nov. 03, 2017</t>
  </si>
  <si>
    <t>Document and Entity Information</t>
  </si>
  <si>
    <t>Entity Registrant Name</t>
  </si>
  <si>
    <t>OLD SECOND BANCOR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Assets</t>
  </si>
  <si>
    <t>Cash and due from banks</t>
  </si>
  <si>
    <t>Interest bearing deposits with financial institutions</t>
  </si>
  <si>
    <t>Cash and cash equivalents</t>
  </si>
  <si>
    <t>Securities available-for-sale, at fair value</t>
  </si>
  <si>
    <t>Federal Home Loan Bank and Federal Reserve Bank stock</t>
  </si>
  <si>
    <t>Loans held-for-sale</t>
  </si>
  <si>
    <t>Loans</t>
  </si>
  <si>
    <t>Less: allowance for loan losses</t>
  </si>
  <si>
    <t>Net loans</t>
  </si>
  <si>
    <t>Premises and equipment, net</t>
  </si>
  <si>
    <t>Other real estate owned</t>
  </si>
  <si>
    <t>Mortgage servicing rights, net</t>
  </si>
  <si>
    <t>Goodwill and core deposit intangible</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enior notes</t>
  </si>
  <si>
    <t>Other liabilities</t>
  </si>
  <si>
    <t>Total liabilities</t>
  </si>
  <si>
    <t>Stockholders' Equity</t>
  </si>
  <si>
    <t>Common stock</t>
  </si>
  <si>
    <t>Additional paid-in capital</t>
  </si>
  <si>
    <t>Retained earnings</t>
  </si>
  <si>
    <t>Accumulated other comprehensive loss</t>
  </si>
  <si>
    <t>Treasury stock</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Sep. 30, 2016</t>
  </si>
  <si>
    <t>Interest and Dividend Income</t>
  </si>
  <si>
    <t>Loans, including fees</t>
  </si>
  <si>
    <t>Securities:</t>
  </si>
  <si>
    <t>Taxable</t>
  </si>
  <si>
    <t>Tax exempt</t>
  </si>
  <si>
    <t>Dividends from Federal Reserve Bank and Federal Home Loan Bank stock</t>
  </si>
  <si>
    <t>Total interest and dividend income</t>
  </si>
  <si>
    <t>Interest Expense</t>
  </si>
  <si>
    <t>Savings, NOW, and money market deposits</t>
  </si>
  <si>
    <t>Time deposits</t>
  </si>
  <si>
    <t>Subordinated debt</t>
  </si>
  <si>
    <t>Notes payable and other borrowings</t>
  </si>
  <si>
    <t>Total interest expense</t>
  </si>
  <si>
    <t>Net interest and dividend income</t>
  </si>
  <si>
    <t>Loan loss reserve release</t>
  </si>
  <si>
    <t>Net interest and dividend income after release for loan losses</t>
  </si>
  <si>
    <t>Noninterest Income</t>
  </si>
  <si>
    <t>Trust income</t>
  </si>
  <si>
    <t>Service charges on deposits</t>
  </si>
  <si>
    <t>Secondary mortgage fees</t>
  </si>
  <si>
    <t>Mortgage servicing rights mark to market loss</t>
  </si>
  <si>
    <t>Mortgage servicing gain / (loss), net of changes in fair value</t>
  </si>
  <si>
    <t>Net gain on sales of mortgage loans</t>
  </si>
  <si>
    <t>Securities loss, net</t>
  </si>
  <si>
    <t>Increase in cash surrender value of bank-owned life insurance</t>
  </si>
  <si>
    <t>Debit card interchange income</t>
  </si>
  <si>
    <t>(Loss) gain on disposal and transfer of fixed assets</t>
  </si>
  <si>
    <t>Other income</t>
  </si>
  <si>
    <t>Total noninterest income</t>
  </si>
  <si>
    <t>Noninterest Expense</t>
  </si>
  <si>
    <t>Salaries and employee benefits</t>
  </si>
  <si>
    <t>Occupancy expense, net</t>
  </si>
  <si>
    <t>Furniture and equipment expense</t>
  </si>
  <si>
    <t>FDIC insurance</t>
  </si>
  <si>
    <t>General bank insurance</t>
  </si>
  <si>
    <t>Amortization of core deposit intangible</t>
  </si>
  <si>
    <t>Advertising expense</t>
  </si>
  <si>
    <t>Debit card interchange expense</t>
  </si>
  <si>
    <t>Legal fees</t>
  </si>
  <si>
    <t>Other real estate expense, net</t>
  </si>
  <si>
    <t>Other expense</t>
  </si>
  <si>
    <t>Total noninterest expense</t>
  </si>
  <si>
    <t>Income before income taxes</t>
  </si>
  <si>
    <t>Provision for income taxes</t>
  </si>
  <si>
    <t>Net income</t>
  </si>
  <si>
    <t>Basic earnings per share (in dollars per share)</t>
  </si>
  <si>
    <t>Diluted earnings per share (in dollars per share)</t>
  </si>
  <si>
    <t>Consolidated Statements of Comprehensive Income - USD ($) $ in Thousands</t>
  </si>
  <si>
    <t>Consolidated Statements of Comprehensive Income</t>
  </si>
  <si>
    <t>Unrealized holding (losses) gains on available-for-sale securities arising during the period</t>
  </si>
  <si>
    <t>Related tax benefit (expense)</t>
  </si>
  <si>
    <t>Holding (losses) gains after tax on available-for-sale securities</t>
  </si>
  <si>
    <t>Less: Reclassification adjustment for the net (losses) gains realized during the period</t>
  </si>
  <si>
    <t>Net realized (losses) gains</t>
  </si>
  <si>
    <t>Income tax benefit (expense) on net realized gains</t>
  </si>
  <si>
    <t>Net realized (losses) gains after tax</t>
  </si>
  <si>
    <t>Other comprehensive (loss) income on available-for-sale securities</t>
  </si>
  <si>
    <t>Accretion of net unrealized holding gains on held-to-maturity transferred from available-for-sale securities</t>
  </si>
  <si>
    <t>Related tax expense</t>
  </si>
  <si>
    <t>Other comprehensive income on held-to-maturity securities</t>
  </si>
  <si>
    <t>Changes in fair value of derivatives used for cashflow hedges</t>
  </si>
  <si>
    <t>Related tax benefit</t>
  </si>
  <si>
    <t>Other comprehensive loss on cashflow hedges</t>
  </si>
  <si>
    <t>Total other comprehensive income (loss) income</t>
  </si>
  <si>
    <t>Total comprehensive income</t>
  </si>
  <si>
    <t>Consolidated Statements of Cash Flows - USD ($)</t>
  </si>
  <si>
    <t>Cash flows from operating activities</t>
  </si>
  <si>
    <t>Adjustments to reconcile net income to net cash provided by (used in) operating activities:</t>
  </si>
  <si>
    <t>Depreciation and amortization of leasehold improvement</t>
  </si>
  <si>
    <t>Change in fair value of mortgage servicing rights</t>
  </si>
  <si>
    <t>Provision for deferred tax expense</t>
  </si>
  <si>
    <t>Originations of loans held-for-sale</t>
  </si>
  <si>
    <t>Proceeds from sales of loans held-for-sale</t>
  </si>
  <si>
    <t>Net discount accretion of purchase accounting adjustment on loans</t>
  </si>
  <si>
    <t>Change in current income taxes receivable (payable)</t>
  </si>
  <si>
    <t>Change in accrued interest receivable and other assets</t>
  </si>
  <si>
    <t>Change in accrued interest payable and other liabilities</t>
  </si>
  <si>
    <t>Net discount (accretion)/premium amortization on securities</t>
  </si>
  <si>
    <t>Securities losses, net</t>
  </si>
  <si>
    <t>Amortization of core deposit</t>
  </si>
  <si>
    <t>Amortization of junior subordinated debentures issuance costs</t>
  </si>
  <si>
    <t>Amortization of senior notes issuance costs</t>
  </si>
  <si>
    <t>Stock based compensation</t>
  </si>
  <si>
    <t>Net gain on sale of other real estate owned</t>
  </si>
  <si>
    <t>Provision for other real estate owned losses</t>
  </si>
  <si>
    <t>Net loss on disposal of fixed assets</t>
  </si>
  <si>
    <t>Net cash provided by (used in) operating activities</t>
  </si>
  <si>
    <t>Cash flows from investing activities</t>
  </si>
  <si>
    <t>Proceeds from maturities and calls including pay down of securities available-for-sale</t>
  </si>
  <si>
    <t>Proceeds from sales of securities available-for-sale</t>
  </si>
  <si>
    <t>Purchases of securities available-for-sale</t>
  </si>
  <si>
    <t>Proceeds from maturities and calls including pay down of securities held-to-maturity</t>
  </si>
  <si>
    <t>Proceeds from sales of Federal Home Loan Bank stock</t>
  </si>
  <si>
    <t>Net change in loans</t>
  </si>
  <si>
    <t>Improvements in other real estate owned</t>
  </si>
  <si>
    <t>Proceeds from sales of other real estate owned</t>
  </si>
  <si>
    <t>Proceeds from disposition of premises and equipment</t>
  </si>
  <si>
    <t>Net purchases of premises and equipment</t>
  </si>
  <si>
    <t>Net cash (used in) provided by investing activities</t>
  </si>
  <si>
    <t>Cash flows from financing activities</t>
  </si>
  <si>
    <t>Net change in deposits</t>
  </si>
  <si>
    <t>Net change in securities sold under repurchase agreements</t>
  </si>
  <si>
    <t>Net change in other short-term borrowings</t>
  </si>
  <si>
    <t>Payment of senior note issuance costs</t>
  </si>
  <si>
    <t>Dividends paid common stock</t>
  </si>
  <si>
    <t>Purchase of treasury stock</t>
  </si>
  <si>
    <t>Net cash (used in) provided by financing activities</t>
  </si>
  <si>
    <t>Net change in cash and cash equivalents</t>
  </si>
  <si>
    <t>Cash and cash equivalents at beginning of period</t>
  </si>
  <si>
    <t>Cash and cash equivalents at end of period</t>
  </si>
  <si>
    <t>Supplemental cash flow information</t>
  </si>
  <si>
    <t>Income taxes paid</t>
  </si>
  <si>
    <t>Interest paid for deposits</t>
  </si>
  <si>
    <t>Interest paid for borrowings</t>
  </si>
  <si>
    <t>Non-cash transfer of loans to other real estate owned</t>
  </si>
  <si>
    <t>Non-cash transfer of premises to other real estate owned</t>
  </si>
  <si>
    <t>Non-cash transfer of securities held-to-maturity to securities available-for-sale</t>
  </si>
  <si>
    <t>Consolidated Statements of Changes in Stockholders' Equity - USD ($) $ in Thousands</t>
  </si>
  <si>
    <t>Common Stock</t>
  </si>
  <si>
    <t>Additional Paid In Capital</t>
  </si>
  <si>
    <t>Retained Earnings</t>
  </si>
  <si>
    <t>Accumulated Other Comprehensive Income (Loss)</t>
  </si>
  <si>
    <t>Treasury Stock</t>
  </si>
  <si>
    <t>Total</t>
  </si>
  <si>
    <t>Balance at Dec. 31, 2015</t>
  </si>
  <si>
    <t>Increase (Decrease) in Stockholders' Equity</t>
  </si>
  <si>
    <t>Other comprehensive income, net of tax</t>
  </si>
  <si>
    <t>Dividends declared and paid</t>
  </si>
  <si>
    <t>Change in restricted stock</t>
  </si>
  <si>
    <t>Tax effect from vesting of restricted stock</t>
  </si>
  <si>
    <t>Balance at Sep. 30, 2016</t>
  </si>
  <si>
    <t>Balance at Dec. 31, 2016</t>
  </si>
  <si>
    <t>Balance at Sep. 30, 2017</t>
  </si>
  <si>
    <t>Summary of Significant Accounting Policies</t>
  </si>
  <si>
    <t xml:space="preserve">Note 1 – Summary of Significant Accounting Policies
The accounting policies followed in the preparation of the interim consolidated financial statements are consistent with those used in the preparation of the annual financial information. The interim consolidated financial statements reflect all normal and recurring adjustments that are necessary, in the opinion of management, for a fair statement of results for the interim period presented. Results for the period ended September 30, 2017, are not necessarily indicative of the results that may be expected for the year ending December 31, 2017. These interim consolidated financial statements are unaudited and should be read in conjunction with the audited financial statements and notes included in Old Second Bancorp, Inc.’s (the “Company”) annual report on Form 10-K for the year ended December 31, 2016. Unless otherwise indicated, amounts in the tables contained in the notes to the consolidated financial statements are in thousands. Certain items in prior periods have been reclassified to conform to the current presentation.
The Company’s consolidated financial statements are prepared in accordance with United States generally accepted accounting principl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consolidated financial statements.
All significant accounting policies are presented in Note 1 to the consolidated financial statements included in the Company’s Annual Report on Form 10-K for the year ended December 31, 2016. These policies, along with the disclosures presented in the other financial statement notes and in this discussion, provide information on how significant assets and liabilities are valued in the consolidated financial statements and how those values are determined.
Recent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In August 2015, the FASB issued ASU 2015-14 “ Revenue from Contracts with Customers (Topic 606) Deferral of the Effective Date .” This accounting standards update defers the effective date of ASU 2014-09 for an additional year. ASU 2015-14 will be effective for annual reporting periods beginning after December 15, 2017. The amendments can be applied retrospectively to each prior reporting period or retrospectively with the cumulative effect of initially applying this update recognized at the date of initial application. Early application is not permitted. In March 2016, the FASB issued ASU 2016-08 “ Revenue from Contracts with Customers (TOPIC 606): Principal versus Agent Considerations (Reporting Revenue Gross versus Net) ” and in April 2016, the FASB issued ASU 2016-10 “ Revenue from Contracts with Customers (TOPIC 606): Identifying Performance Obligations and Licensing.” ASU 2016-08 requires the entity to determine if it is acting as a principal with control over the goods or services it is contractually obligated to provide, or an agent with no control over specified goods or services provided by another party to a customer. ASU 2016-10 was issued to further clarify ASU 2014-09 implementation regarding identifying performance obligation materiality, identification of key contract components, and scope. The Company is assessing the impact of ASU 2014-09 and other related ASUs as noted above on its accounting and disclosures within noninterest income, as any interest income impact was not included in the scope of this final ASU pronouncement. Adoption of this ASU is expected to affect the methodology used to record certain recurring revenue streams within trust and asset management fees, but this impact is not anticipated to be significant to the Company’s financial statements. The Company will adopt ASU 2015-14 and related issuances on January 1, 2018, with a cumulative effect adjustment to opening retained earnings, if an adjustment is deemed to be material.
In February 2016, the FASB issued ASU No. 2016-02 “ Leases (Topic 842) .” This ASU was issued to increase transparency and comparability among organizations by recognizing lease assets and liabilities on the balance sheet and disclosing key information about leasing arrangements. One key revision from prior guidance was to include operating leases within assets and liabilities recorded; another revision was included which created a new model to follow for sale-leaseback transactions. The impact of this pronouncement will affect lessees primarily, as virtually all of their assets will be recognized on the balance sheet, by recording a right of use asset and lease liability. This pronouncement is effective for fiscal years beginning after December 15, 2018. The Company is assessing the impact of ASU 2016-02 on its accounting and disclosures.
In March 2016, the FASB issued ASU No. 2016-09 “ Stock Compensation - Improvements to Employee Share-Based Payment Accounting (Topic 718). ” FASB issued this ASU as part of the Simplification Initiative. This ASU involves several aspects of the accounting for share-based payment transactions, including the income tax consequences, classification of awards as either equity or liability, and classification on the statement of cash flows. ASU 2016-09 is effective for financial statements issued for fiscal years beginning after December 15, 2016, and interim periods within those fiscal years. This standard was adopted by the Company effective January 2017; the adoption of this standard did not have a material effect on the Company’s operating results or financial condition.
In June 2016, the FASB issued ASU No. 2016-13 “ Measurement of Credit Losses on Financial Instruments (Topic 326). ” ASU 2016-13 was issued to provide financial statement users with more useful information about the expected credit losses on financial instruments and other commitments to extend credit held by a reporting entity at each reporting date to enhance the decision making process. The new methodology to be used should reflect expected credit losses based on relevant vintage historical information, supported by reasonable forecasts of projected loss given defaults, which will affect the collectability of the reported amounts. This new methodology will also require available-for-sale debt securities to have a credit loss recorded through an allowance rather than write-downs. ASU 2016-13 is effective for financial statements issued for fiscal years beginning after December 15, 2019. The Company is assessing the impact of ASU 2016-13 on its accounting and disclosures, and is in the process of accumulating data and evaluating model options to support future risk assessments.
In March 2017, the FASB issued ASU No. 2017-08 “ Receivables-Nonrefundable Fees and Other Costs – Premium Amortization on Purchased Callable Debt Securities (Subtopic 310-20) .” This ASU was issued to shorten the amortization period for the premium to the earliest call date on debt securities. This premium is required to be recorded as a reduction to net interest margin during the shorter yield to call period, as compared to prior practice of amortizing the premium as a reduction to net interest margin over the contractual life of the instrument. This ASU does not change the current method of amortizing any discount over the contractual life of the debt security, and this pronouncement is effective for fiscal years beginning after December 15, 2018, with earlier adoption permitted. The Company adopted ASU 2017-08 as a change in accounting principle in the third quarter of 2017 on a modified retrospective basis, which required the Company to reflect its adoption effective January 1, 2017. The effect of amortizing the premium over a shorter period negatively impacted the net interest margin for the first nine months of 2017, and will continue to decrease future quarterly net interest income by approximately 10 basis points a quarter until the premium, which is $25.0 million as of September 30, 2017, is fully amortized. As a result of management’s analysis, the impact of the change in accounting principle as a result of ASU 2017-08 to adjust beginning of year retained earnings was considered insignificant and, accordingly, the impact was adjusted through current period earnings.
In August 2017, the FASB issued ASU 2017-12, “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8.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
Subsequent Events
On October 17, 2017, the Company’s Board of Directors declared a cash dividend of $0.01 per share payable on November 6, 2017, to stockholders of record as of October 27, 2017; dividends of $296,000 were paid to stockholders on November 6, 2017. </t>
  </si>
  <si>
    <t>Acquisitions</t>
  </si>
  <si>
    <t>Talmer</t>
  </si>
  <si>
    <t>Business Acquisition [Line Items]</t>
  </si>
  <si>
    <t>Note 2 – Acquisitions
On October 28, 2016, the Bank acquired the Chicago branch of Talmer Bank and Trust, the banking subsidiary of Talmer Bancorp, Inc. (“Talmer”). As a result of this transaction, the Bank recorded assets with a fair value of approximately $230.9 million, including approximately $221.0 million of loans, and assumed deposits with a fair value of approximately $48.9 million. Goodwill of $8.4 million was included within the total assets recorded upon acquisition; net cash of $181.5 million was paid for the purchase.</t>
  </si>
  <si>
    <t>Securities</t>
  </si>
  <si>
    <t>Note 3 – Securities
Investment Portfolio Management
Our investment portfolio serves the liquidity needs and income objectives of the Company. While the portfolio serves as an important component of the overall liquidity management at the Bank, portions of the portfolio also serve as income producing assets. The size and composition of the portfolio reflects liquidity needs, loan demand and interest income objectives. 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
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
FHLBC and FRBC stock are considered nonmarketable equity investments. FHLBC stock was recorded at $5.6 million at September 30, 2017, and $3.1 million at December 31, 2016, and is necessary to maintain access to FHLBC advances, which are utilized as a component to meet the Bank’s daily funding needs. FRBC stock was recorded at $4.8 million at September 30, 2017, and December 31, 2016.
The following table summarizes the amortized cost and fair value of the securities portfolio at September 30, 2017, and December 31, 2016, and the corresponding amounts of gross unrealized gains and losses:
Gross
Gross
Amortized
Unrealized
Unrealized
Fair
September 30, 2017
Cost
Gains
Losses
Value
Securities available-for-sale
U.S. Treasuries
$
4,001
$
-
$
(11)
$
3,990
U.S. government agencies
13,475
15
(39)
13,451
U.S. government agencies mortgage-backed
11,131
18
(119)
11,030
States and political subdivisions
224,648
5,173
(789)
229,032
Corporate bonds
10,823
20
(266)
10,577
Collateralized mortgage obligations
81,693
228
(1,535)
80,386
Asset-backed securities
134,542
865
(3,648)
131,759
Collateralized loan obligations
52,803
505
(49)
53,259
Total securities available-for-sale
$
533,116
$
6,824
$
(6,456)
$
533,484
Gross
Gross
Amortized
Unrealized
Unrealized
Fair
December 31, 2016
Cost
Gains
Losses
Value
Securities available-for-sale
U.S. government agencies mortgage-backed
$
42,511
$
-
$
(977)
$
41,534
States and political subdivisions
68,718
258
(273)
68,703
Corporate bonds
10,957
9
(336)
10,630
Collateralized mortgage obligations
174,352
374
(3,799)
170,927
Asset-backed securities
146,391
341
(8,325)
138,407
Collateralized loan obligations
102,504
29
(896)
101,637
Total securities available-for-sale
$
545,433
$
1,011
$
(14,606)
$
531,838
The fair value, amortized cost and weighted average yield of debt securities at September 30, 2017, by contractual maturity, were as follows in the table below. Securities not due at a single maturity date are shown separately.
Weighted
Amortized
Average
Fair
Securities available-for-sale
Cost
Yield
Value
Due in one year or less
$
3,400
2.60
%
$
3,405
Due after one year through five years
5,846
2.74
5,831
Due after five years through ten years
16,105
2.52
16,057
Due after ten years
227,596
2.98
231,757
252,947
2.94
257,050
Mortgage-backed and collateralized mortgage obligations
92,824
2.72
91,416
Asset-backed securities
134,542
2.41
131,759
Collateralized loan obligations
52,803
4.38
53,259
Total securities available-for-sale
$
533,116
2.91
%
$
533,484
At September 30, 2017, the Company’s investments include $110.6 million of asset-backed securities that are backed by student loans originated under the Federal Family Education Loan program (“FFEL”). Under the FFEL, private lenders made federally guaranteed student loans to parents and students. While the program was modified several times before elimination in 2010, FFEL securities are generally guaranteed by the U.S Department of Education “DOE”) at not less than 97% of the outstanding principal amount of the loans. The guarantee will reduce to 85% if the DOE receives reimbursement requests in excess of 5% of insured loans; reimbursement will drop to 75% if reimbursement requests exceed 9% of insured loans. In addition to the U.S. Department of Education guarantee, total added credit enhancement in the form of overcollateralization and/or subordination amounted to $12.3 million, or 10.42%, of outstanding principal.
The Company has invested in securities issued from three originators that individually amount to over 10% of the Company’s stockholders equity. Information regarding these three issuers and the value of the securities issued follows:
September 30, 2017
Amortized
Fair
Issuer
Cost
Value
GCO Education Loan Funding Corp
$
27,555
$
26,505
Towd Point Mortgage Trust
29,544
29,445
Student Loan Marketing Assocation
25,654
25,803
Securities with unrealized losses at September 30, 2017, and December 31, 2016, aggregated by investment category and length of time that individual securities have been in a continuous unrealized loss position, were as follows (in thousands except for number of securities):
Less than 12 months
12 months or more
September 30, 2017
in an unrealized loss position
in an unrealized loss position
Total
Number of
Unrealized
Fair
Number of
Unrealized
Fair
Number of
Unrealized
Fair
Securities available-for-sale
Securities
Losses
Value
Securities
Losses
Value
Securities
Losses
Value
U.S. Treasuries
1
$
11
$
3,990
-
$
-
$
-
1
$
11
$
3,990
U.S. government agencies
2
39
6,701
-
-
-
2
39
6,701
U.S. government agencies mortgage-backed
2
13
2,089
4
106
4,096
6
119
6,185
States and political subdivisions
7
789
24,843
-
-
-
7
789
24,843
Corporate bonds
-
-
-
3
266
10,078
3
266
10,078
Collateralized mortgage obligations
4
238
21,281
8
1,297
43,684
12
1,535
64,965
Asset-backed securities
1
265
4,293
9
3,383
76,725
10
3,648
81,018
Collateralized loan obligations
1
49
7,948
-
-
-
1
49
7,948
Total securities available-for-sale
18
$
1,404
$
71,145
24
$
5,052
$
134,583
42
$
6,456
$
205,728
Less than 12 months
12 months or more
December 31, 2016
in an unrealized loss position
in an unrealized loss position
Total
Number of
Unrealized
Fair
Number of
Unrealized
Fair
Number of
Unrealized
Fair
Securities available-for-sale
Securities
Losses
Value
Securities
Losses
Value
Securities
Losses
Value
U.S. government agencies mortgage-backed
11
$
957
$
40,636
1
$
20
$
898
12
$
977
$
41,534
States and political subdivisions
12
273
35,241
-
-
-
12
273
35,241
Corporate bonds
1
183
4,817
2
153
5,328
3
336
10,145
Collateralized mortgage obligations
16
3,402
117,752
7
397
18,109
23
3,799
135,861
Asset-backed securities
4
328
17,604
12
7,997
107,112
16
8,325
124,716
Collateralized loan obligations
-
-
-
12
896
81,613
12
896
81,613
Total securities available-for-sale
44
$
5,143
$
216,050
34
$
9,463
$
213,060
78
$
14,606
$
429,110
Recognition of other-than-temporary impairment was not necessary in the three and nine months ended September 30, 2017 or 2016. The changes in fair value related primarily to interest rate fluctuations. Our review of other-than-temporary impairment determined that there was no credit quality deterioration.
The following table presents net realized gains (losses) on securities available-for-sale for the quarters and nine months ended September 30, 2017 and 2016.
Quarter Ended
Nine Months Ended
September 30,
September 30,
Securities available-for-sale
2017
2016
2017
2016
Gross realized gains on securities
$
474
$
1,380
$
911
$
1,518
Gross realized losses on securities
(371)
(3,339)
(1,076)
(3,538)
Securities realized gains (losses), net
$
103
$
(1,959)
$
(165)
$
(2,020)
The majority of the net realized losses in the prior year were incurred to meet the funding needs related to the Talmer branch acquisition in late 2016.</t>
  </si>
  <si>
    <t>Note 4 – Loans
Major classifications of loans were as follows:
September 30, 2017
December 31, 2016
Commercial
$
257,356
$
228,113
Leases
69,305
55,451
Real estate - commercial
739,136
736,247
Real estate - construction
94,868
64,720
Real estate - residential
419,583
377,851
Consumer
2,770
3,237
Other 1
10,550
11,973
1,593,568
1,477,592
Net deferred loan costs
623
1,217
Total loans
$
1,594,191
$
1,478,809
1 The “Other” class includes overdrafts.
It is the policy of the Company to review each prospective credit prior to making a loan in order to determine if an adequate level of security or collateral has been obtained. The type of collateral, when required, will vary from liquid assets to real estate. The Company’s access to collateral, in the event of borrower default, is assured through adherence to lending laws, the Company’s lending standards and credit monitoring procedures. With selected exceptions, the Bank makes loans solely within its market area. There are no significant concentrations of loans where the customers’ ability to honor loan terms is dependent upon a single economic sector, although the real estate related categories listed above represent 78.6% and 79.7% of the portfolio at September 30, 2017, and December 31, 2016, respectively.
Aged analysis of past due loans by class of loans was as follows:
Recorded
Investment
90 days or
90 Days or
Greater Past
30-59 Days
60-89 Days
Greater Past
Total Past
Due and
September 30, 2017
Past Due
Past Due
Due
Due
Current
Nonaccrual
Total Loans
Accruing
Commercial
$
-
$
89
$
-
$
89
$
257,060
$
207
$
257,356
$
-
Leases
-
685
149
834
68,275
196
69,305
156
Real estate - commercial
Owner occupied general purpose
253
-
537
790
154,429
457
155,676
561
Owner occupied special purpose
513
-
-
513
172,866
359
173,738
-
Non-owner occupied general purpose
649
-
-
649
251,933
1,165
253,747
-
Non-owner occupied special purpose
-
248
-
248
93,498
-
93,746
-
Retail properties
-
-
-
-
45,149
1,113
46,262
-
Farm
-
-
383
383
15,584
-
15,967
387
Real estate - construction
Homebuilder
-
-
-
-
2,644
-
2,644
-
Land
-
-
-
-
3,235
-
3,235
-
Commercial speculative
-
-
-
-
34,817
-
34,817
-
All other
63
-
-
63
53,904
205
54,172
-
Real estate - residential
Investor
-
-
-
-
52,361
492
52,853
-
Multifamily
-
-
-
-
117,544
4,757
122,301
-
Owner occupied
40
-
-
40
124,414
4,127
128,581
-
Revolving and junior liens
732
22
100
854
113,956
1,038
115,848
103
Consumer
2
-
-
2
2,760
8
2,770
-
Other 1
1
-
-
1
11,172
-
11,173
-
Total
$
2,253
$
1,044
$
1,169
$
4,466
$
1,575,601
$
14,124
$
1,594,191
$
1,207
Recorded
Investment
90 days or
90 Days or
Greater Past
30-59 Days
60-89 Days
Greater Past
Total Past
Due and
December 31, 2016
Past Due
Past Due
Due
Due
Current
Nonaccrual
Total Loans
Accruing
Commercial
$
57
$
74
$
-
$
131
$
227,742
$
240
$
228,113
$
-
Leases
-
286
286
54,799
366
55,451
Real estate - commercial
Owner occupied general purpose
758
-
-
758
135,599
879
137,236
-
Owner occupied special purpose
-
-
-
-
177,755
385
178,140
-
Non-owner occupied general purpose
667
379
-
1,046
229,315
1,930
232,291
-
Non-owner occupied special purpose
-
-
-
-
118,052
1,013
119,065
-
Retail properties
-
-
-
-
53,474
1,179
54,653
-
Farm
1,353
-
-
1,353
13,509
-
14,862
-
Real estate - construction
Homebuilder
-
-
-
-
3,883
-
3,883
-
Land
-
-
-
-
3,029
-
3,029
-
Commercial speculative
-
-
-
-
22,654
74
22,728
-
All other
364
-
-
364
34,509
207
35,080
-
Real estate - residential
Investor
237
-
-
237
54,924
936
56,097
-
Multifamily
-
-
-
96,502
-
96,502
Owner occupied
274
-
-
274
116,900
6,452
123,626
-
Revolving and junior liens
225
405
-
630
99,374
1,622
101,626
-
Consumer
10
36
-
46
3,191
-
3,237
-
Other 1
14
-
-
14
13,176
-
13,190
-
Total
$
3,959
$
1,180
$
-
$
5,139
$
1,458,387
$
15,283
$
1,478,809
$
-
1 The “Other” class includes overdrafts and net deferred costs.
Credit Quality Indicators
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Special Mention. Loans classified as special mention have a potential weakness that deserves management’s close attention. If left uncorrected, these potential weaknesses may result in deterioration of the repayment prospects for the loa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redits that are not covered by the definitions above are pass credits, which are not considered to be adversely rated.
Credit Quality Indicators by class of loans were as follows:
September 30, 2017
Special
Pass
Mention
Substandard 1
Doubtful
Total
Commercial
$
245,603
$
11,371
$
382
$
-
$
257,356
Leases
68,274
-
1,031
-
69,305
Real estate - commercial
Owner occupied general purpose
153,039
1,274
1,363
-
155,676
Owner occupied special purpose
172,216
1,163
359
-
173,738
Non-owner occupied general purpose
250,497
2,085
1,165
-
253,747
Non-owner occupied special purpose
90,113
-
3,633
-
93,746
Retail Properties
43,922
1,227
1,113
-
46,262
Farm
13,472
-
2,495
-
15,967
Real estate - construction
Homebuilder
2,644
-
-
-
2,644
Land
3,235
-
-
-
3,235
Commercial speculative
34,817
-
-
-
34,817
All other
52,898
894
380
-
54,172
Real estate - residential
Investor
52,205
-
648
-
52,853
Multifamily
117,544
-
4,757
-
122,301
Owner occupied
123,600
563
4,418
-
128,581
Revolving and junior liens
113,871
-
1,977
-
115,848
Consumer
2,762
-
8
-
2,770
Other
11,173
-
-
-
11,173
Total
$
1,551,885
$
18,577
$
23,729
$
-
$
1,594,191
December 31, 2016
Special
Pass
Mention
Substandard 1
Doubtful
Total
Commercial
$
214,028
$
11,558
$
2,527
$
-
$
228,113
Leases
53,366
976
1,109
55,451
Real estate - commercial
Owner occupied general purpose
135,503
53
1,680
-
137,236
Owner occupied special purpose
172,353
5,402
385
-
178,140
Non-owner occupied general purpose
229,448
913
1,930
-
232,291
Non-owner occupied special purpose
114,293
-
4,772
-
119,065
Retail Properties
52,207
1,267
1,179
-
54,653
Farm
11,840
1,240
1,782
-
14,862
Real estate - construction
Homebuilder
3,883
-
-
-
3,883
Land
3,029
-
-
-
3,029
Commercial speculative
22,654
-
74
-
22,728
All other
34,696
-
384
-
35,080
Real estate - residential
Investor
55,001
-
1,096
-
56,097
Multifamily
96,502
-
-
-
96,502
Owner occupied
115,831
570
7,225
-
123,626
Revolving and junior liens
99,286
-
2,340
-
101,626
Consumer
3,236
-
1
-
3,237
Other
13,165
25
-
-
13,190
Total
$
1,430,321
$
22,004
$
26,484
$
-
$
1,478,809
1 The substandard credit quality indicator includes both potential problem loans that are currently performing and nonperforming loans.
The Company had $1.2 million and $1.8 million in residential real estate loans in the process of foreclosure as of September 30, 2017, and December 31, 2016, respectively. The Company also had $937,000 and $225,000 in residential real estate included in OREO as of September 30, 2017, and December 31, 2016, respectively.
Impaired loans, which include nonaccrual loans and accruing troubled debt restructurings, by class of loans for the September 30, 2017 periods listed were as follows:
Nine Months Ended
As of September 30, 2017
September 30, 2017
Unpaid
Average
Interest
Recorded
Principal
Related
Recorded
Income
Investment
Balance
Allowance
Investment
Recognized
With no related allowance recorded
Commercial
$
207
$
360
$
-
$
123
$
-
Leases
196
227
-
281
-
Commercial real estate
Owner occupied general purpose
457
495
-
1,169
-
Owner occupied special purpose
359
509
-
372
-
Non-owner occupied general purpose
1,218
1,592
-
1,481
2
Non-owner occupied special purpose
-
-
-
507
-
Retail properties
1,113
1,199
-
1,146
-
Farm
-
-
-
-
-
Construction
Homebuilder
-
-
-
-
-
Land
-
-
-
-
-
Commercial speculative
-
-
-
37
-
All other
205
231
-
206
-
Residential
Investor
1,374
1,627
-
1,607
36
Multifamily
4,757
4,965
-
2,379
-
Owner occupied
8,150
9,524
-
8,987
119
Revolving and junior liens
1,991
2,173
-
2,237
27
Consumer
8
8
-
104
-
Total impaired loans with no recorded allowance
20,035
22,910
-
20,636
184
With an allowance recorded
Commercial
-
-
-
-
-
Leases
-
-
-
-
-
Commercial real estate
Owner occupied general purpose
-
-
-
-
-
Owner occupied special purpose
-
-
-
-
-
Non-owner occupied general purpose
-
-
-
123
-
Non-owner occupied special purpose
-
-
-
-
-
Retail properties
-
-
-
-
-
Farm
-
-
-
-
-
Construction
Homebuilder
-
-
-
-
-
Land
-
-
-
-
-
Commercial speculative
-
-
-
-
-
All other
-
-
-
-
-
Residential
Investor
-
-
-
-
-
Multifamily
-
-
-
-
-
Owner occupied
-
-
-
402
-
Revolving and junior liens
51
51
6
26
2
Consumer
-
-
-
-
-
Total impaired loans with a recorded allowance
51
51
6
551
2
Total impaired loans
$
20,086
$
22,961
$
6
$
21,187
$
186
Impaired loans by class of loans as of December 31, 2016, and for the nine months ended September 30, 2016, were as follows:
Nine Months Ended
As of December 31, 2016
September 30, 2016
Unpaid
Average
Interest
Recorded
Principal
Related
Recorded
Income
Investment
Balance
Allowance
Investment
Recognized
With no related allowance recorded
Commercial
$
240
$
388
$
-
$
326
$
-
Leases
366
371
-
-
-
Commercial real estate
Owner occupied general purpose
1,881
2,131
-
2,412
66
Owner occupied special purpose
385
518
-
580
-
Non-owner occupied general purpose
1,744
2,010
-
1,655
2
Non-owner occupied special purpose
1,013
1,649
-
506
-
Retail properties
1,179
1,235
-
990
-
Farm
-
-
-
636
-
Construction
Homebuilder
-
-
-
-
-
Land
-
-
-
-
-
Commercial speculative
74
81
-
80
-
All other
207
221
-
-
-
Residential
Investor
1,841
2,308
-
1,864
35
Multifamily
-
-
-
-
-
Owner occupied
9,824
11,391
-
9,916
120
Revolving and junior liens
2,484
3,018
-
2,527
9
Consumer
-
-
-
-
-
Total impaired loans with no recorded allowance
21,238
25,321
-
21,492
232
With an allowance recorded
Commercial
-
-
-
2
-
Leases
-
-
-
-
-
Commercial real estate
Owner occupied general purpose
-
-
-
-
-
Owner occupied special purpose
-
-
-
-
-
Non-owner occupied general purpose
246
595
246
132
31
Non-owner occupied special purpose
-
-
-
-
-
Retail properties
-
-
-
-
-
Farm
-
-
-
-
-
Construction
Homebuilder
-
-
-
-
-
Land
-
-
-
-
-
Commercial speculative
-
-
-
-
-
All other
-
-
-
-
-
Residential
Investor
-
-
-
-
-
Multifamily
-
-
-
-
-
Owner occupied
803
853
803
356
-
Revolving and junior liens
-
-
-
23
-
Consumer
-
-
-
-
-
Total impaired loans with a recorded allowance
1,049
1,448
1,049
513
31
Total impaired loans
$
22,287
$
26,769
$
1,049
$
22,005
$
263
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
The specific allocation of the allowance for loan losses for TDRs is determined by calculating the present value of the TDR cash flows by discounting the original payment less an assumption for probability of default at the original note’s issue rate, and adding this amount to the present value of collateral less selling costs. If the resulting amount is less than the recorded book value, the Bank either establishes a valuation allowance (i.e., specific reserve) as a component of the allowance for loan losses or charges off the impaired balance if it determines that such amount is a confirmed loss. This method is used consistently for all segments of the portfolio. The allowance for loan losses also includes an allowance based on a loss migration analysis for each loan category on loans that are not individually evaluated for specific impairment. All loans charged-off, including TDRs charged-off, are factored into this calculation by portfolio segment.
TDRs that were modified during the period are as follows:
TDR Modifications
TDR Modifications
Quarter Ended September 30, 2017
Nine Months Ended September 30, 2017
# of
Pre-modification
Post-modification
# of
Pre-modification
Post-modification
contracts
recorded investment
recorded investment
contracts
recorded investment
recorded investment
Troubled debt restructurings
Real estate - residential
Owner occupied
HAMP 1
1
$
36
$
33
1
$
36
$
33
Other 2
1
42
42
1
42
42
Revolving and junior liens
HAMP 1
1
49
49
1
49
49
Other 2
1
49
33
7
448
418
Total
4
$
176
$
157
10
$
575
$
542
TDR Modifications
TDR Modifications
Quarter Ended September 30, 2016
Nine Months Ended September 30, 2016
# of
Pre-modification
Post-modification
# of
Pre-modification
Post-modification
contracts
recorded investment
recorded investment
contracts
recorded investment
recorded investment
Troubled debt restructurings
Real estate - commercial
Other 2
-
$
-
$
-
2
$
312
$
211
Real estate - residential
Owner occupied
HAMP 1
-
-
-
1
239
235
Revolving and junior liens
HAMP 1
-
-
4
469
433
Other 2
1
70
70
1
70
70
Total
1
$
70
$
70
8
$
1,090
$
949
1 HAMP: Home Affordable Modification Program
2 Other: Change of terms from bankruptcy court
TDRs are classified as being in default on a case-by-case basis when they fail to be in compliance with the modified terms. There was no TDR default activity for the nine months ended September 30, 2017, and September 30, 2016, for loans that were restructured within the 12 month period prior to default.</t>
  </si>
  <si>
    <t>Allowance for Loan Losses</t>
  </si>
  <si>
    <t>Note 5 – Allowance for Loan Losses
Changes in the allowance for loan losses by segment of loans based on method of impairment for three and nine months ended September 30, 2017, were as follows:
Real Estate
Real Estate
Real Estate
Allowance for loan losses:
Commercial
Leases
Commercial
Construction
Residential
Consumer
Other
Total
Three months ended September 30, 2017
Beginning balance
$
2,150
$
791
$
8,107
$
857
$
2,576
$
848
$
507
$
15,836
Charge-offs
13
98
22
19
7
82
-
241
Recoveries
6
-
43
11
459
45
6
570
(Release) Provision
(104)
77
505
165
(607)
(1)
265
300
Ending balance
$
2,039
$
770
$
8,633
$
1,014
$
2,421
$
810
$
778
$
16,465
Nine months ended September 30, 2017
Beginning balance
$
1,629
$
633
$
9,547
$
389
$
2,692
$
833
$
435
$
16,158
Charge-offs
20
215
300
23
1,178
262
-
1,998
Recoveries
13
-
124
89
850
166
13
1,255
Provision (Release)
417
352
(738)
559
57
73
330
1,050
Ending balance
$
2,039
$
770
$
8,633
$
1,014
$
2,421
$
810
$
778
$
16,465
Ending balance: Individually evaluated for impairment
$
-
$
-
$
-
$
-
$
6
$
-
$
-
$
6
Ending balance: Collectively evaluated for impairment
$
2,039
$
770
$
8,633
$
1,014
$
2,415
$
810
$
778
$
16,459
Loans:
Ending balance
$
257,356
$
69,305
$
739,136
$
94,868
$
419,583
$
2,770
$
11,173
$
1,594,191
Ending balance: Individually evaluated for impairment
$
207
$
196
$
3,147
$
205
$
16,323
$
8
$
-
$
20,086
Ending balance: Collectively evaluated for impairment
$
257,149
$
69,109
$
735,989
$
94,663
$
403,260
$
2,762
$
11,173
$
1,574,105
Changes in the allowance for loan losses by segment of loans based on method of impairment for three and nine months ended September 30, 2016, were as follows:
Real Estate
Real Estate
Real Estate
Allowance for loan losses:
Commercial
Leases
Commercial
Construction
Residential
Consumer
Other
Total
Three months ended September 30, 2016
Beginning balance
$
1,420
$
275
$
8,954
$
380
$
2,933
$
862
$
998
$
15,822
Charge-offs
76
-
792
9
220
100
-
1,197
Recoveries
10
-
27
60
199
57
5
358
Provision (Release)
141
71
753
39
(577)
118
(545)
-
Ending balance
$
1,495
$
346
$
8,942
$
470
$
2,335
$
937
$
458
$
14,983
Nine months ended September 30, 2016
Beginning balance
$
2,041
$
55
$
9,013
$
265
$
1,694
$
1,190
$
1,965
$
16,223
Charge-offs
95
13
1,484
9
657
250
-
2,508
Recoveries
22
-
255
71
718
184
18
1,268
(Release) Provision
(473)
304
1,158
143
580
(187)
(1,525)
-
Ending balance
$
1,495
$
346
$
8,942
$
470
$
2,335
$
937
$
458
$
14,983
Ending balance: Individually evaluated for impairment
$
-
$
-
$
264
$
-
$
250
$
-
$
-
$
514
Ending balance: Collectively evaluated for impairment
$
1,495
$
346
$
8,678
$
470
$
2,085
$
937
$
458
$
14,469
Loans:
Ending balance
$
136,819
$
47,215
$
617,280
$
28,786
$
357,846
$
3,325
$
11,581
$
1,202,852
Ending balance: Individually evaluated for impairment
$
583
$
-
$
8,426
$
76
$
14,038
$
-
$
-
$
23,123
Ending balance: Collectively evaluated for impairment
$
136,236
$
47,215
$
608,854
$
28,710
$
343,808
$
3,325
$
11,581
$
1,179,729</t>
  </si>
  <si>
    <t>Other Real Estate Owned</t>
  </si>
  <si>
    <t>Note 6 – Other Real Estate Owned
Details related to the activity in the other real estate owned (“OREO”) portfolio, net of valuation reserve, for the periods presented are itemized in the following table:
Quarters Ended
Nine Months Ended
September 30,
September 30,
Other real estate owned
2017
2016
2017
2016
Balance at beginning of period
$
11,724
$
16,252
$
11,916
$
19,141
Property additions
176
255
3,796
1,223
Property improvements
-
4
-
16
Less:
Proceeds from property disposals, net of participation purchase and of gains/losses
1,956
2,002
5,058
4,931
Period valuation adjustments
920
365
1,630
1,305
Balance at end of period
$
9,024
$
14,144
$
9,024
$
14,144
Activity in the valuation allowance was as follows:
Quarters Ended
Nine Months Ended
September 30,
September 30,
2017
2016
2017
2016
Balance at beginning of period
$
8,304
$
13,377
$
9,982
$
14,127
Provision for unrealized losses
920
365
1,630
1,305
Reductions taken on sales
(421)
(488)
(2,809)
(2,178)
Balance at end of period
$
8,803
$
13,254
$
8,803
$
13,254
Expenses related to OREO, net of lease revenue includes:
Quarters Ended
Nine Months Ended
September 30,
September 30,
2017
2016
2017
2016
Gain on sales, net
$
(276)
$
(249)
$
(454)
$
(316)
Provision for unrealized losses
920
365
1,630
1,305
Operating expenses
221
361
1,037
1,217
Less:
Lease revenue
185
51
285
163
Net OREO expense
$
680
$
426
$
1,928
$
2,043</t>
  </si>
  <si>
    <t>Deposits</t>
  </si>
  <si>
    <t>Note 7 – Deposits
Major classifications of deposits were as follows:
September 30, 2017
December 31, 2016
Noninterest bearing demand
$
556,874
$
513,688
Savings
260,268
256,159
NOW accounts
417,054
419,417
Money market accounts
270,647
275,273
Certificates of deposit of less than $100,000
219,152
228,993
Certificates of deposit of $100,000 through $250,000
114,373
110,992
Certificates of deposit of more than $250,000
50,747
62,263
Total deposits
$
1,889,115
$
1,866,785</t>
  </si>
  <si>
    <t>Borrowings</t>
  </si>
  <si>
    <t>Note 8 – Borrowings
The following table is a summary of borrowings as of September 30, 2017, and December 31, 2016. Junior subordinated debentures are discussed in detail in Note 9:
September 30, 2017
December 31, 2016
Securities sold under repurchase agreements
$
26,853
$
25,715
FHLBC advances 1
125,000
70,000
Junior subordinated debentures
57,627
57,591
Senior notes
44,033
43,998
Total borrowings
$
253,513
$
197,304
1 Included in other short-term borrowings on the balance sheet.
The Company enters into deposit sweep transactions where the transaction amounts are secured by pledged securities. These transactions consistently mature overnight from the transaction date and are governed by sweep repurchase agreements. All sweep repurchase agreements are treated as financings secured by U.S. government agencies and collateralized mortgage-backed securities and had a carrying amount of $26.9 million at September 30, 2017, and $25.7 million at December 31, 2016. The fair value of the pledged collateral was $41.5 million at September 30, 2017 and $43.0 million at December 31, 2016. At September 30, 2017, there were no customers with secured balances exceeding 10% of stockholders’ equity.
The Company’s borrowings at the FHLBC require the Bank to be a member and invest in the stock of the FHLBC. Total borrowings are generally limited to the lower of 35% of total assets or 60% of the book value of certain mortgage loans. As of September 30, 2017, the Bank had $125.0 million in advances outstanding under the FHLBC as compared to $70.0 million outstanding as of December 31, 2016. As of September 30, 2017, FHLBC stock held was valued at $5.6 million, and any potential FHLBC advances were collateralized by securities with a fair value of $87.4 million and loans with a principal balance of $251.3 million, which carried a FHLBC calculated combined collateral value of $273.8 million. The Company had excess collateral of $74.5 million available to secure borrowings at September 30, 2017.
The Company completed a debt retirement and simultaneous senior debt offering in the fourth quarter of 2016. Subordinated debt of $45.0 million and $500,000 of senior notes outstanding were paid off with the proceeds of a $45.0 million senior notes issuance and cash on hand. The senior notes mature in ten years, and terms include interest payable semiannually at 5.75% for five years. Beginning December 2021, the senior debt will pay interest at a floating rate, with interest payable quarterly at three month LIBOR plus 385 basis points. The notes are redeemable, in whole or in part, at the option of the Company, beginning with the interest payment date on December 31, 2021, and on any floating rate interest payment date thereafter, at a redemption price equal to 100% of the principal amount of the notes plus accrued and unpaid interest. Debt issuance costs incurred for the senior notes issuance totaled $1.0 million, and are being deferred and recorded to expense over the ten year term of the notes. The unamortized costs are included as a reduction to the balance of the senior notes on the Consolidated Balance Sheet.</t>
  </si>
  <si>
    <t>Junior Subordinated Debentures</t>
  </si>
  <si>
    <t>Junior Subordinated Debentures.</t>
  </si>
  <si>
    <t>Note 9 – Junior Subordinated Debentures
The Company completed the sale of $27.5 million of cumulative trust preferred securities by its unconsolidated subsidiary, Old Second Capital Trust I, in June 2003. An additional $4.1 million of cumulative trust preferred securities were sold in July 2003. The trust preferred securities may remain outstanding for a 30-year term but, subject to regulatory approval, can be called in whole or in part by the Company after June 30, 2008. When not in deferral, distributions on the securities are payable quarterly at an annual rate of 7.80%. The Company issued a new $32.6 million subordinated debenture to Old Second Capital Trust I in return for the aggregate net proceeds of this trust preferred offering. The interest rate and payment frequency on the debenture are equivalent to the cash distribution basis on the trust preferred securities.
The Company issued an additional $25.0 million of cumulative trust preferred securities through a private placement completed by an additional, unconsolidated subsidiary, Old Second Capital Trust II, in April 2007. These trust preferred securities also mature in 30 years, but subject to the aforementioned regulatory approval, can be called in whole or in part on a quarterly basis commencing June 15, 2017. The quarterly cash distributions on the securities were fixed at 6.77% through June 15, 2017, and float at 150 basis points over three-month LIBOR thereafter. The Trust II issuance converted from fixed to floating rate at three month LIBOR plus 150 basis points on June 15, 2017. Upon conversion to a floating rate, a cash flow hedge was initiated which resulted in the total interest rate paid on the debt of 4.30% as of September 30, 2017, compared to the rate paid prior to June 15, 2017 of 6.77%. The Company issued a new $25.8 million subordinated debenture to Old Second Capital Trust II in return for the aggregate net proceeds of this trust preferred offering. The interest rate and payment frequency on the debenture are equivalent to the cash distribution basis on the trust preferred securities. Both of the debentures issued by the Company are disclosed on the Consolidated Balance Sheet as junior subordinated debentures and the related interest expense for each issuance is included in the Consolidated Statements of Income. As of September 30, 2017, and December 31, 2016, unamortized debt issuance costs related to the junior subordinated debentures were $752,000 and $787,000 respectively, and are included as a reduction to the balance of the junior subordinated debentures on the Consolidated Balance Sheet.</t>
  </si>
  <si>
    <t>Equity Compensation Plans</t>
  </si>
  <si>
    <t>Note 10 – Equity Compensation Plans
Stock-based awards are outstanding under the Company’s 2008 Equity Incentive Plan (the “2008 Plan”) and the Company’s 2014 Equity Incentive Plan (the “2014 Plan,” and together with the 2008 Plan, the “Plans”). The 2014 Plan was approved at the 2014 annual meeting of stockholders; a maximum of 375,000 shares were authorized to be issued under this plan. Following approval of the 2014 Plan, no further awards will be granted under the 2008 Plan or any other Company equity compensation plan. At the May 2016 annual stockholders meeting, an amendment to the 2014 Plan authorized an additional 600,000 shares to be issued, which resulted in a total of 975,000 shares authorized for issuance under this plan. The 2014 Plan authorizes the granting of qualified stock options, non-qualified stock options, restricted stock, restricted stock units, and stock appreciation rights. Awards may be granted to selected directors and officers or employees under the 2014 Plan at the discretion of the Compensation Committee of the Company’s Board of Directors. As of September 30, 2017, 453,209 shares remained available for issuance under the 2014 Plan.
There were no stock options granted or exercised in the third quarter of 2017 and 2016. All stock options are granted for a term of ten years. There is no unrecognized compensation cost related to unvested stock options as all stock options of the Company’s common stock have fully vested.
A summary of stock option activity in the Plans for the nine months ended September 30, 2017, is as follows:
Weighted-
Weighted
Average
Average
Remaining
Exercise
Contractual
Aggregate
Shares
Price
Term (years)
Intrinsic Value
Beginning outstanding
94,500
$
25.82
-
-
Canceled
-
-
-
-
Expired
-
-
-
-
Exercised
-
-
-
-
Ending outstanding
94,500
$
25.82
0.3
$
-
Exercisable at end of period
94,500
$
25.82
0.3
$
-
Generally, restricted stock and restricted stock units granted under the Plans vest three years from the grant date, but the Compensation Committee of the Company’s Board of Directors has discretionary authority to change some terms including the amount of time until the vest date.
Awards under the 2008 Plan will become fully vested upon a merger or change in control of the Company. Under the 2014 Plan, upon a change in control of the Company, if (i) the 2014 Plan is not an obligation of the successor entity following the change in control, or (ii) the 2014 Plan is an obligation of the successor entity following the change in control and the participant incurs an involuntary termination, then the stock options, stock appreciation rights, stock awards and cash incentive awards under the 2014 Plan will become fully exercisable and vested. Performance-based awards generally will vest based upon the level of achievement of the applicable performance measures through the change in control.
The Company granted restricted stock under its equity compensation plans beginning in 2005 and it began granting restricted stock units in February 2009. Restricted stock awards under the Plans generally entitle holders to voting and dividend rights upon grant and are subject to forfeiture until certain restrictions have lapsed including employment for a specific period. Restricted stock units under the Plans are also subject to forfeiture until certain restrictions have lapsed including employment for a specific period, but do not entitle holders to voting rights until the restricted period ends and shares are transferred in connection with the units.
There were 161,500 restricted awards issued under the 2014 Plan during the nine months ended September 30, 2017. There were 130,000 restricted awards issued during the nine months ended September 30, 2016. Compensation expense is recognized over the vesting period of the restricted award based on the market value of the award on the issue date. Total compensation cost that has been recorded for the 2014 Plan was $925,100 and $485,000 in the first nine months of 2017 and 2016, respectively.
A summary of changes in the Company’s unvested restricted awards for the nine months ended September 30, 2017, is as follows:
September 30, 2017
Weighted
Restricted
Average
Stock Shares
Grant Date
and Units
Fair Value
Nonvested at January 1
409,000
$
5.89
Granted
161,500
11.04
Vested
(91,500)
5.07
Forfeited
(14,000)
7.53
Nonvested at September 30
465,000
$
7.79
Total unrecognized compensation cost of restricted awards was $2.0 million as of September 30, 2017, which is expected to be recognized over a weighted-average period of 2.11 years. Total unrecognized compensation cost of restricted awards was $1.1 million as of September 30, 2016, which was expected to be recognized over a weighted-average period of 1.99 years.</t>
  </si>
  <si>
    <t>Earnings Per Share</t>
  </si>
  <si>
    <t>Note 11 – Earnings Per Share
The earnings per share – both basic and diluted – are included below as of September 30 (in thousands except for share and per share data):
Quarters Ended September 30,
Nine Months Ended September 30,
2017
2016
2017
2016
Basic earnings per share:
Weighted-average common shares outstanding
29,627,086
29,554,716
29,591,811
29,524,796
Net income
$
8,077
$
3,499
$
17,650
$
10,666
Basic earnings per share
$
0.27
$
0.12
$
0.60
$
0.36
Diluted earnings per share:
Weighted-average common shares outstanding
29,627,086
29,554,716
29,591,811
29,524,796
Dilutive effect of nonvested restricted awards 1
473,967
282,228
425,081
303,221
Dilutive effect of stock options
2,556
1,238
2,473
413
Diluted average common shares outstanding
30,103,609
29,838,182
30,019,365
29,828,430
Net Income
$
8,077
$
3,499
$
17,650
$
10,666
Diluted earnings per share
$
0.27
$
0.12
$
0.59
$
0.36
Number of antidilutive options and warrants excluded from the diluted earnings per share calculation
900,839
967,339
900,839
977,426
1 Includes the common stock equivalents for restricted share rights that are dilutive.
The above earnings per share calculation did not include a warrant for 815,339 shares of common stock, at an exercise price of $13.43 per share, that was outstanding as of September 30, 2017, and September 30, 2016, because the warrant was anti-dilutive. Of note, the ten year warrant was issued in 2009, and was sold at auction by the Treasury in June 2013 to a third party investor.</t>
  </si>
  <si>
    <t>Regulatory &amp; Capital Matters</t>
  </si>
  <si>
    <t>Note 12 – Regulatory &amp; Capital Matters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has determined that the Bank should maintain a Tier 1 leverage capital ratio at or above eight percent (8%) and a total risk-based capital ratio at or above twelve percent (12%). At September 30, 2017, the Bank exceeded those thresholds.
At September 30, 2017, the Bank’s Tier 1 capital leverage ratio was 10.63%, an increase of 39 basis point from December 31, 2016, and is well above the 8.00% objective. The Bank’s total capital ratio was 13.52%, an increase of 7 basis points from December 31, 2016, and also modestly above the objective of 12.00%.
Bank holding companies are required to maintain minimum levels of capital in accordance with capital guidelines implemented by the Board of Governors of the Federal Reserve System. The general bank and holding company capital adequacy guidelines are shown in the accompanying table, as are the capital ratios of the Company and the Bank, as of September 30, 2017, and December 31, 2016.
In July 2013, the U.S. federal banking authorities issued final rules (the “Basel III Rules”) establishing more stringent regulatory capital requirements for U.S. banking institutions, which went into effect on January 1, 2015. A detailed discussion of the Basel III Rules is included in Part I, Item 1 of the Company’s Form 10-K for the year ended December 31, 2016, under the heading “Supervision and Regulation.”
At September 30, 2017, and December 31, 2016, the Company, on a consolidated basis, exceeded the minimum thresholds to be considered “well capitalized” under current regulatory defined capital ratios.
Capital levels and industry defined regulatory minimum required levels are as follows:
Minimum Capital
To Be Well Capitalized Under
Adequacy with Capital
Prompt Corrective
Actual
Conservation Buffer if applicable 1
Action Provisions 2
Amount
Ratio
Amount
Ratio
Amount
Ratio
September 30, 2017
Common equity tier 1 capital to risk weighted assets
Consolidated
$
170,622
8.88
%
$
110,482
5.750
%
N/A
N/A
Old Second Bank
243,109
12.67
110,330
5.750
$
124,720
6.50
%
Total capital to risk weighted assets
Consolidated
239,269
12.46
177,627
9.250
N/A
N/A
Old Second Bank
259,569
13.52
177,590
9.250
191,989
10.00
Tier 1 capital to risk weighted assets
Consolidated
221,579
11.54
139,207
7.250
N/A
N/A
Old Second Bank
243,109
12.67
139,111
7.250
153,502
8.00
Tier 1 capital to average assets
Consolidated
221,579
9.69
91,467
4.00
N/A
N/A
Old Second Bank
243,109
10.63
91,480
4.00
114,350
5.00
December 31, 2016
Common equity tier 1 capital to risk weighted assets
Consolidated
$
154,537
8.76
%
$
90,411
5.125
%
N/A
N/A
Old Second Bank
221,153
12.53
90,456
5.125
$
114,724
6.50
%
Total capital to risk weighted assets
Consolidated
216,769
12.29
152,126
8.625
N/A
N/A
Old Second Bank
237,306
13.45
152,176
8.625
176,436
10.00
Tier 1 capital to risk weighted assets
Consolidated
191,988
10.88
116,904
6.625
N/A
N/A
Old Second Bank
221,153
12.53
116,930
6.625
141,199
8.00
Tier 1 capital to average assets
Consolidated
191,988
8.90
86,287
4.00
N/A
N/A
Old Second Bank
221,153
10.24
86,388
4.00
107,985
5.00
1 As of September 30, 2017, amounts are shown inclusive of a capital conservation buffer of 1.25%; as compared to December 31, 2016, of 0.625%.
2 The Bank exceeded the general minimum regulatory requirements to be considered “well capitalized.”
Dividend Restrictions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Pursuant to the Basel III rules that came into effect January 1, 2015, the Bank must keep a buffer of 0.625% for 2016, 1.25% for 2017, 1.875% for 2018, and 2.5% for 2019 and thereafter of minimum capital requirements in order to avoid additional limitations on capital distributions and certain other payments.</t>
  </si>
  <si>
    <t>Fair Value Measurements</t>
  </si>
  <si>
    <t>Note 13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Level 1: Quoted prices (unadjusted) for identical assets or liabilities in active markets that the Company has the ability to access as of the measurement date.
Level 2: Significant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view about the assumptions that market participants would use in pricing an asset or liability.
The majority of securities available-for-sale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Auction rate securities are priced using market spreads, cash flows, prepayment speeds, and loss analytics. Therefore, the valuations of auction rate asset-backed securities are considered Level 2 valuations.
·
Asset-backed collateralized loan obligations were priced using data from a pricing matrix supported by our bond accounting service provider and are therefore considered Level 2 valuation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mpaired loans with specific allocations of the allowance for loan losses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
Assets and Liabilities Measured at Fair Value on a Recurring Basis :
The tables below present the balance of assets and liabilities at September 30, 2017, and December 31, 2016, respectively, measured by the Company at fair value on a recurring basis:
September 30, 2017
Level 1
Level 2
Level 3
Total
Assets:
Securities available-for-sale
U.S. Treasury
$
3,990
$
-
$
-
$
3,990
U.S. government agencies
-
13,451
-
13,451
U.S. government agencies mortgage-backed
-
11,030
-
11,030
States and political subdivisions
-
216,672
12,360
229,032
Corporate bonds
-
10,577
-
10,577
Collateralized mortgage obligations
-
77,894
2,492
80,386
Asset-backed securities
-
131,759
-
131,759
Collateralized loan obligations
-
53,259
-
53,259
Loans held-for-sale
-
1,641
-
1,641
Mortgage servicing rights
-
-
6,684
6,684
Interest rate swap agreements
-
128
-
128
Mortgage banking derivatives
-
289
-
289
Total
$
3,990
$
516,700
$
21,536
$
542,226
Liabilities:
Interest rate swap agreements, including risk participation agreements
$
-
$
1,566
$
-
$
1,566
Total
$
-
$
1,566
$
-
$
1,566
December 31, 2016
Level 1
Level 2
Level 3
Total
Assets:
Securities available-for-sale
U.S. government agencies mortgage-backed
$
-
$
41,534
$
-
$
41,534
States and political subdivisions
-
46,477
22,226
68,703
Corporate bonds
-
10,630
-
10,630
Collateralized mortgage obligations
-
167,808
3,119
170,927
Asset-backed securities
-
138,407
-
138,407
Collateralized loan obligations
-
101,637
-
101,637
Loans held-for-sale
-
4,918
-
4,918
Mortgage servicing rights
-
-
6,489
6,489
Interest rate swap agreements
-
673
-
673
Mortgage banking derivatives
-
287
-
287
Total
$
-
$
512,371
$
31,834
$
544,205
Liabilities:
Interest rate swap agreements, including risk participation agreements
$
-
$
1,667
$
-
$
1,667
Total
$
-
$
1,667
$
-
$
1,667
The changes in Level 3 assets and liabilities measured at fair value on a recurring basis are as follows:
Nine Months Ended September 30, 2017
Securities available-for-sale
Collateralized
States and
Mortgage
Mortgage
Political
Servicing
Obligation
Subdivisions
Rights
Beginning balance January 1, 2017
$
3,119
$
22,226
$
6,489
Total gains or losses
Included in earnings (or changes in net assets)
32
-
(354)
Included in other comprehensive income
7
(501)
-
Purchases, issuances, sales, and settlements
Purchases
-
10,994
-
Issuances
-
-
951
Settlements
(666)
(20,359)
(402)
Ending balance September 30, 2017
$
2,492
$
12,360
$
6,684
Nine Months Ended September 30, 2016
Securities available-for-sale
States and
Mortgage
Political
Servicing
Subdivisions
Rights
Beginning balance January 1, 2016
$
111
$
5,847
Transfers out of Level 3
(42)
-
Total gains or losses
Included in earnings (or changes in net assets)
-
(1,394)
Included in other comprehensive income
9
-
Purchases, issuances, sales, and settlements
Issuances
-
1,148
Settlements
(78)
(526)
Ending balance September 30, 2016
$
-
$
5,075
The following table and commentary presents quantitative and qualitative information about Level 3 fair value measurements as of September 30, 2017:
Weighted
Measured at fair value
Unobservable
Average
on a recurring basis:
Fair Value
Valuation Methodology
Inputs
Range of Input
of Inputs
Mortgage servicing rights
$
6,684
Discounted Cash Flow
Discount Rate
10.0 - 1576.2%
10.2
%
Prepayment Speed
7.0 - 68.3%
10.0
%
The following table and commentary presents quantitative and qualitative information about Level 3 fair value measurements as of December 31, 2016:
Weighted
Measured at fair value
Unobservable
Average
on a recurring basis:
Fair Value
Valuation Methodology
Inputs
Range of Input
of Inputs
Mortgage servicing rights
$
6,489
Discounted Cash Flow
Discount Rate
10.0 - 17.0%
10.2
%
Prepayment Speed
6.5 - 77.8%
9.6
%
In addition to the above, Level 3 fair value measurement included $12.4 million for state and political subdivisions representing various local municipality securities and $2.5 million of collateralized mortgage obligations at September 30, 2017. Both of these were classified as securities available-for-sale, and were valued using a discount based on market spreads of similar assets, but the liquidity premium was an unobservable input. The state and political subdivisions securities balance in Level 3 fair value at September 30, 2016, was zero; the securities were transferred to Level 3 in the fourth quarter of 2016. Given the small dollar amount and size of the municipality involved, this is categorized as Level 3 based on the payment stream received by the Company from the municipality. That payment stream is otherwise an unobservable input.
Assets and Liabilities Measured at Fair Value on a Nonrecurring Basis:
The Company may be required, from time to time, to measure certain other assets at fair value on a nonrecurring basis in accordance with GAAP. These assets consist of impaired loans and OREO. For assets measured at fair value on a nonrecurring basis at September 30, 2017, and December 31, 2016, respectively, the following tables provide the level of valuation assumptions used to determine each valuation and the carrying value of the related assets:
September 30, 2017
Level 1
Level 2
Level 3
Total
Impaired loans 1
$
-
$
-
$
45
$
45
Other real estate owned, net 2
-
-
9,024
9,024
Total
$
-
$
-
$
9,069
$
9,069
1 Represents carrying value and related write-downs of loans for which adjustments are substantially based on the appraised value of collateral for collateral-dependent loans; had a carrying amount of $51,000 and a valuation allowance of $6,000 resulting in a decrease of specific allocations within the allowance for loan losses of $92,000 for the nine months ended September 30, 2017.
2 OREO is measured at the lower of carrying or fair value less costs to sell, and had a net carrying amount of $9.0 million, which is made up of the outstanding balance of $18.7 million, net of a valuation allowance of $8.8 million and participations of $900,000 at September 30, 2017.
December 31, 2016
Level 1
Level 2
Level 3
Total
Impaired loans 1
$
-
$
-
$
-
$
-
Other real estate owned, net 2
-
-
11,916
11,916
Total
$
-
$
-
$
11,916
$
11,916
1 Represents carrying value and related write-downs of loans for which adjustments are substantially based on the appraised value of collateral for collateral-dependent loans; had a carrying amount and a valuation allowance of $1.0 million, resulting in an increase of specific allocations within the allowance for loan losses of $1.0 million for the year December 31, 2016.
2 OREO is measured at the lower of carrying or fair value less costs to sell, and had a net carrying amount of $11.9 million, which is made up of the outstanding balance of $23.5 million, net of a valuation allowance of $10.0 million and participations of $1.6 million, at December 31, 2016.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s of unobservable inputs for these valuation assumptions are not meaningful.</t>
  </si>
  <si>
    <t>Fair Values of Financial Instruments</t>
  </si>
  <si>
    <t>Note 14 – Fair Values of Financial Instruments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FHLBC stock is carried at cost and considered a Level 2 fair value. Fair values of loans were estimated for portfolios of loans with similar financial characteristics, such as type and fixed or variable interest rate terms. Cash flows were discounted using current rates at which similar loans would be made to borrowers with similar ratings and for similar maturitie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The carrying amount and estimated fair values of financial instruments were as follows:
September 30, 2017
Carrying
Fair
Amount
Value
Level 1
Level 2
Level 3
Financial assets:
Cash and due from banks
$
32,772
$
32,772
$
32,772
$
-
$
-
Interest bearing deposits with financial institutions
14,730
14,730
14,730
-
-
Securities available-for-sale
533,484
533,484
3,990
514,642
14,852
FHLBC and FRBC Stock
10,393
10,393
-
10,393
-
Loans held-for-sale
1,641
1,641
-
1,641
-
Loans, net
1,577,726
1,568,457
-
-
1,568,457
Accrued interest receivable
8,669
8,669
-
8,669
-
Financial liabilities:
Noninterest bearing deposits
$
556,874
$
556,874
$
556,874
$
-
$
-
Interest bearing deposits
1,332,241
1,329,668
-
1,329,668
-
Securities sold under repurchase agreements
26,853
26,853
-
26,853
-
Other short-term borrowings
125,000
125,000
-
125,000
-
Junior subordinated debentures
57,627
59,524
33,320
26,204
-
Senior notes
44,033
46,958
-
46,958
-
Interest rate swap agreements
1,439
1,439
-
1,439
-
Borrowing interest payable
773
773
-
773
-
Deposit interest payable
573
573
-
573
-
December 31, 2016
Carrying
Fair
Amount
Value
Level 1
Level 2
Level 3
Financial assets:
Cash and due from banks
$
33,805
$
33,805
$
33,805
$
-
$
-
Interest bearing deposits with financial institutions
13,529
13,529
13,529
-
-
Securities available-for-sale
531,838
531,838
-
506,493
25,345
FHLBC and FRBC Stock
7,918
7,918
-
7,918
-
Loans held-for-sale
4,918
4,918
-
4,918
-
Loans, net
1,462,651
1,453,429
-
-
1,453,429
Accrued interest receivable
5,928
5,928
-
5,928
-
Financial liabilities:
Noninterest bearing deposits
$
513,688
$
513,688
$
513,688
$
-
$
-
Interest bearing deposits
1,353,097
1,351,000
-
1,351,000
-
Securities sold under repurchase agreements
25,715
25,715
-
25,715
-
Other short-term borrowings
70,000
70,000
-
70,000
-
Junior subordinated debentures
57,591
55,163
32,404
22,759
-
Subordinated debenture
43,998
43,998
-
43,998
-
Interest rate swap agreements
994
994
-
994
-
Borrowing interest payable
202
202
-
202
-
Deposit interest payable
599
599
-
599
-</t>
  </si>
  <si>
    <t>Financial Instruments with Off-Balance Sheet Risk and Derivative Transactions</t>
  </si>
  <si>
    <t>Note 15 – Financial Instruments with Off-Balance Sheet Risk and Derivative Transactions
To meet the financing needs of its customers, the Bank, as a subsidiary of the Company, is a party to various financial instruments with off-balance-sheet risk in the normal course of business. These off-balance-sheet financial instruments include commitments to originate and sell loans as well as financial standby, performance standby and commercial letters of credit. The instruments involve, to varying degrees, elements of credit and interest rate risk in excess of the amount recognized in the consolidated balance sheet. The Bank’s exposure to credit loss for loan commitments and letters of credit is represented by the dollar amount of those instruments. Management generally uses the same credit policies and collateral requirements in making commitments and conditional obligations as it does for on-balance-sheet instruments.
Interest Rate Swap Designated as a Cash Flow Hedge
The Company entered into a forward starting interest rate swap on August 18, 2015, with an effective date of June 15, 2017. This transaction had a notional amount totaling $25.8 million as of September 30, 2017, was designated as a cash flow hedge of certain junior subordinated debentures and was determined to be fully effective during the period presented. As such, no amount of ineffectiveness has been included in net income. Therefore, the aggregate fair value of the swap is recorded in other assets with changes in fair value recorded in other comprehensive income. The amount included in other comprehensive income would be reclassified to current earnings should all or a portion of the hedge no longer be considered effective. The Company expects the hedge to remain fully effective during the remaining term of the swap. The Bank will pay the counterparty a fixed rate and receive a floating rate based on three month LIBOR. Management concluded that it would be advantageous to enter this transaction given that the Company has trust preferred securities that changed from fixed rate to floating rate on June 15, 2017. The cash flow hedge has a maturity date of June 15, 2037.
Summary information about the interest rate swap designated as a cash flow hedge is as follows:
As of
September 30, 2017
December 31, 2016
Notional amount
$
25,774
$
25,774
Unrealized loss
(1,439)
(994)
Other Interest Rate Swaps
The Bank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Per contractual requirements with the correspondent financial institution, the Bank had $4.2 million in securities available-for-sale pledged to support interest rate swap activity with one correspondent financial institution at September 30, 2017. The Bank had $6.2 million in securities pledged to support interest rate swap activity with one correspondent financial institution at December 31, 2016.
In connection with each transaction, the Bank agreed to pay interest to the client on a notional amount at a variable interest rate and receive interest from the client on the same notional amount at a fixed interest rate. At the same time, the Bank agreed to pay another financial institution the same fixed interest rate on the same notional amount and receive the same variable interest rate on the same notional amount. The transaction allows the client to convert a variable rate loan to a fixed rate loan and is part of the Company’s interest rate risk management strategy. Because the Bank acts as an intermediary for the client, changes in the fair value of the underlying derivative contracts offset each other and do not generally affect the results of operations. Fair value measurements include an assessment of credit risk related to the client’s ability to perform on their contract position, however, and valuation estimates related to that exposure are discussed in Note 13 above. At September 30, 2017, the notional amount of non-hedging interest rate swaps was $349.4 million with a weighted average maturity of 6.7 years. At December 31, 2016, the notional amount of non-hedging interest rate swaps was $85.8 million with a weighted average maturity of 7.3 years. The Bank offsets derivative assets and liabilities that are subject to a master netting arrangement.
The Bank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The following table presents derivatives not designated as hedging instruments as of September 30, 2017, and periodic changes in the values of the interest rate swaps are reported in other noninterest income. Periodic changes in the value of the forward contracts related to mortgage loan origination are reported in the net gain on sales of mortgage loans.
Asset Derivatives
Liability Derivatives
Notional or
Contractual
Balance Sheet
Balance Sheet
Amount
Location
Fair Value
Location
Fair Value
Interest rate swap contracts net of credit valuation
$
349,367
Other Assets
$
128
Other Liabilities
$
128
Interest rate lock commitments and forward contracts
28,591
Other Assets
289
N/A
-
Total
$
417
$
128
The following table presents derivatives not designated as hedging instruments as of December 31, 2016.
Asset Derivatives
Liability Derivatives
Notional or
Contractual
Balance Sheet
Balance Sheet
Amount
Location
Fair Value
Location
Fair Value
Interest rate swap contracts net of credit valuation
$
85,807
Other Assets
$
673
Other Liabilities
$
673
Interest rate lock commitments and forward contracts
31,980
Other Assets
287
N/A
-
Total
$
960
$
673
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 In addition to customer related commitments, the Company is responsible for letters of credit commitments that relate to properties held in OREO. The following table represents the Company’s contractual commitments due to letters of credit as of September 30, 2017, and December 31, 2016.
The following table is a summary of letter of credit commitments (in thousands):
September 30, 2017
December 31, 2016
Fixed
Variable
Total
Fixed
Variable
Total
Letters of credit:
Borrower:
Financial standby
$
177
$
3,748
$
3,925
$
137
$
4,047
$
4,184
Commercial standby
-
122
122
-
126
126
Performance standby
66
7,912
7,978
83
8,498
8,581
243
11,782
12,025
220
12,671
12,891
Non-borrower:
Performance standby
-
422
422
95
525
620
Total letters of credit
$
243
$
12,204
$
12,447
$
315
$
13,196
$
13,511</t>
  </si>
  <si>
    <t>Summary of Significant Accounting Policies (Policies)</t>
  </si>
  <si>
    <t>Recent Accounting Pronouncements</t>
  </si>
  <si>
    <t>Recent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In August 2015, the FASB issued ASU 2015-14 “ Revenue from Contracts with Customers (Topic 606) Deferral of the Effective Date .” This accounting standards update defers the effective date of ASU 2014-09 for an additional year. ASU 2015-14 will be effective for annual reporting periods beginning after December 15, 2017. The amendments can be applied retrospectively to each prior reporting period or retrospectively with the cumulative effect of initially applying this update recognized at the date of initial application. Early application is not permitted. In March 2016, the FASB issued ASU 2016-08 “ Revenue from Contracts with Customers (TOPIC 606): Principal versus Agent Considerations (Reporting Revenue Gross versus Net) ” and in April 2016, the FASB issued ASU 2016-10 “ Revenue from Contracts with Customers (TOPIC 606): Identifying Performance Obligations and Licensing.” ASU 2016-08 requires the entity to determine if it is acting as a principal with control over the goods or services it is contractually obligated to provide, or an agent with no control over specified goods or services provided by another party to a customer. ASU 2016-10 was issued to further clarify ASU 2014-09 implementation regarding identifying performance obligation materiality, identification of key contract components, and scope. The Company is assessing the impact of ASU 2014-09 and other related ASUs as noted above on its accounting and disclosures within noninterest income, as any interest income impact was not included in the scope of this final ASU pronouncement. Adoption of this ASU is expected to affect the methodology used to record certain recurring revenue streams within trust and asset management fees, but this impact is not anticipated to be significant to the Company’s financial statements. The Company will adopt ASU 2015-14 and related issuances on January 1, 2018, with a cumulative effect adjustment to opening retained earnings, if an adjustment is deemed to be material.
In February 2016, the FASB issued ASU No. 2016-02 “ Leases (Topic 842) .” This ASU was issued to increase transparency and comparability among organizations by recognizing lease assets and liabilities on the balance sheet and disclosing key information about leasing arrangements. One key revision from prior guidance was to include operating leases within assets and liabilities recorded; another revision was included which created a new model to follow for sale-leaseback transactions. The impact of this pronouncement will affect lessees primarily, as virtually all of their assets will be recognized on the balance sheet, by recording a right of use asset and lease liability. This pronouncement is effective for fiscal years beginning after December 15, 2018. The Company is assessing the impact of ASU 2016-02 on its accounting and disclosures.
In March 2016, the FASB issued ASU No. 2016-09 “ Stock Compensation - Improvements to Employee Share-Based Payment Accounting (Topic 718). ” FASB issued this ASU as part of the Simplification Initiative. This ASU involves several aspects of the accounting for share-based payment transactions, including the income tax consequences, classification of awards as either equity or liability, and classification on the statement of cash flows. ASU 2016-09 is effective for financial statements issued for fiscal years beginning after December 15, 2016, and interim periods within those fiscal years. This standard was adopted by the Company effective January 2017; the adoption of this standard did not have a material effect on the Company’s operating results or financial condition.
In June 2016, the FASB issued ASU No. 2016-13 “ Measurement of Credit Losses on Financial Instruments (Topic 326). ” ASU 2016-13 was issued to provide financial statement users with more useful information about the expected credit losses on financial instruments and other commitments to extend credit held by a reporting entity at each reporting date to enhance the decision making process. The new methodology to be used should reflect expected credit losses based on relevant vintage historical information, supported by reasonable forecasts of projected loss given defaults, which will affect the collectability of the reported amounts. This new methodology will also require available-for-sale debt securities to have a credit loss recorded through an allowance rather than write-downs. ASU 2016-13 is effective for financial statements issued for fiscal years beginning after December 15, 2019. The Company is assessing the impact of ASU 2016-13 on its accounting and disclosures, and is in the process of accumulating data and evaluating model options to support future risk assessments.
In March 2017, the FASB issued ASU No. 2017-08 “ Receivables-Nonrefundable Fees and Other Costs – Premium Amortization on Purchased Callable Debt Securities (Subtopic 310-20) .” This ASU was issued to shorten the amortization period for the premium to the earliest call date on debt securities. This premium is required to be recorded as a reduction to net interest margin during the shorter yield to call period, as compared to prior practice of amortizing the premium as a reduction to net interest margin over the contractual life of the instrument. This ASU does not change the current method of amortizing any discount over the contractual life of the debt security, and this pronouncement is effective for fiscal years beginning after December 15, 2018, with earlier adoption permitted. The Company adopted ASU 2017-08 as a change in accounting principle in the third quarter of 2017 on a modified retrospective basis, which required the Company to reflect its adoption effective January 1, 2017. The effect of amortizing the premium over a shorter period negatively impacted the net interest margin for the first nine months of 2017, and will continue to decrease future quarterly net interest income by approximately 10 basis points a quarter until the premium, which is $25.0 million as of September 30, 2017, is fully amortized. As a result of management’s analysis, the impact of the change in accounting principle as a result of ASU 2017-08 to adjust beginning of year retained earnings was considered insignificant and, accordingly, the impact was adjusted through current period earnings.
In August 2017, the FASB issued ASU 2017-12, “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8.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t>
  </si>
  <si>
    <t>Subsequent Events</t>
  </si>
  <si>
    <t>On October 17, 2017, the Company’s Board of Directors declared a cash dividend of $0.01 per share payable on November 6, 2017, to stockholders of record as of October 27, 2017; dividends of $296,000 were paid to stockholders on November 6, 2017</t>
  </si>
  <si>
    <t>Securities (Tables)</t>
  </si>
  <si>
    <t>Schedule of amortized cost and fair value of the securities portfolio and corresponding amounts of gross unrealized gains and losses recognized in accumulated other comprehensive loss</t>
  </si>
  <si>
    <t>Gross
Gross
Amortized
Unrealized
Unrealized
Fair
September 30, 2017
Cost
Gains
Losses
Value
Securities available-for-sale
U.S. Treasuries
$
4,001
$
-
$
(11)
$
3,990
U.S. government agencies
13,475
15
(39)
13,451
U.S. government agencies mortgage-backed
11,131
18
(119)
11,030
States and political subdivisions
224,648
5,173
(789)
229,032
Corporate bonds
10,823
20
(266)
10,577
Collateralized mortgage obligations
81,693
228
(1,535)
80,386
Asset-backed securities
134,542
865
(3,648)
131,759
Collateralized loan obligations
52,803
505
(49)
53,259
Total securities available-for-sale
$
533,116
$
6,824
$
(6,456)
$
533,484
Gross
Gross
Amortized
Unrealized
Unrealized
Fair
December 31, 2016
Cost
Gains
Losses
Value
Securities available-for-sale
U.S. government agencies mortgage-backed
$
42,511
$
-
$
(977)
$
41,534
States and political subdivisions
68,718
258
(273)
68,703
Corporate bonds
10,957
9
(336)
10,630
Collateralized mortgage obligations
174,352
374
(3,799)
170,927
Asset-backed securities
146,391
341
(8,325)
138,407
Collateralized loan obligations
102,504
29
(896)
101,637
Total securities available-for-sale
$
545,433
$
1,011
$
(14,606)
$
531,838</t>
  </si>
  <si>
    <t>Schedule of fair value, amortized cost and weighted average yield of debt securities by contractual maturity along with securities not due at a single maturity date, primarily mortgage-backed securities (MBS), asset-backed securities, and collateralized loan obligations</t>
  </si>
  <si>
    <t>Weighted
Amortized
Average
Fair
Securities available-for-sale
Cost
Yield
Value
Due in one year or less
$
3,400
2.60
%
$
3,405
Due after one year through five years
5,846
2.74
5,831
Due after five years through ten years
16,105
2.52
16,057
Due after ten years
227,596
2.98
231,757
252,947
2.94
257,050
Mortgage-backed and collateralized mortgage obligations
92,824
2.72
91,416
Asset-backed securities
134,542
2.41
131,759
Collateralized loan obligations
52,803
4.38
53,259
Total securities available-for-sale
$
533,116
2.91
%
$
533,484</t>
  </si>
  <si>
    <t>Schedule of amortized cost and fair value of securities that exceed 10% of stockholders equity</t>
  </si>
  <si>
    <t>The Company has invested in securities issued from three originators that individually amount to over 10% of the Company’s stockholders equity. Information regarding these three issuers and the value of the securities issued follows:
September 30, 2017
Amortized
Fair
Issuer
Cost
Value
GCO Education Loan Funding Corp
$
27,555
$
26,505
Towd Point Mortgage Trust
29,544
29,445
Student Loan Marketing Assocation
25,654
25,803</t>
  </si>
  <si>
    <t>Schedule of securities with unrealized losses aggregated by investment category and length of time that individual securities have been in a continuous unrealized loss position</t>
  </si>
  <si>
    <t>Less than 12 months
12 months or more
September 30, 2017
in an unrealized loss position
in an unrealized loss position
Total
Number of
Unrealized
Fair
Number of
Unrealized
Fair
Number of
Unrealized
Fair
Securities available-for-sale
Securities
Losses
Value
Securities
Losses
Value
Securities
Losses
Value
U.S. Treasuries
1
$
11
$
3,990
-
$
-
$
-
1
$
11
$
3,990
U.S. government agencies
2
39
6,701
-
-
-
2
39
6,701
U.S. government agencies mortgage-backed
2
13
2,089
4
106
4,096
6
119
6,185
States and political subdivisions
7
789
24,843
-
-
-
7
789
24,843
Corporate bonds
-
-
-
3
266
10,078
3
266
10,078
Collateralized mortgage obligations
4
238
21,281
8
1,297
43,684
12
1,535
64,965
Asset-backed securities
1
265
4,293
9
3,383
76,725
10
3,648
81,018
Collateralized loan obligations
1
49
7,948
-
-
-
1
49
7,948
Total securities available-for-sale
18
$
1,404
$
71,145
24
$
5,052
$
134,583
42
$
6,456
$
205,728
Less than 12 months
12 months or more
December 31, 2016
in an unrealized loss position
in an unrealized loss position
Total
Number of
Unrealized
Fair
Number of
Unrealized
Fair
Number of
Unrealized
Fair
Securities available-for-sale
Securities
Losses
Value
Securities
Losses
Value
Securities
Losses
Value
U.S. government agencies mortgage-backed
11
$
957
$
40,636
1
$
20
$
898
12
$
977
$
41,534
States and political subdivisions
12
273
35,241
-
-
-
12
273
35,241
Corporate bonds
1
183
4,817
2
153
5,328
3
336
10,145
Collateralized mortgage obligations
16
3,402
117,752
7
397
18,109
23
3,799
135,861
Asset-backed securities
4
328
17,604
12
7,997
107,112
16
8,325
124,716
Collateralized loan obligations
-
-
-
12
896
81,613
12
896
81,613
Total securities available-for-sale
44
$
5,143
$
216,050
34
$
9,463
$
213,060
78
$
14,606
$
429,110</t>
  </si>
  <si>
    <t>Loans (Tables)</t>
  </si>
  <si>
    <t>Schedule of major classifications of loans</t>
  </si>
  <si>
    <t>September 30, 2017
December 31, 2016
Commercial
$
257,356
$
228,113
Leases
69,305
55,451
Real estate - commercial
739,136
736,247
Real estate - construction
94,868
64,720
Real estate - residential
419,583
377,851
Consumer
2,770
3,237
Other 1
10,550
11,973
1,593,568
1,477,592
Net deferred loan costs
623
1,217
Total loans
$
1,594,191
$
1,478,809</t>
  </si>
  <si>
    <t>Schedule of aged analysis of past due loans by class of loans</t>
  </si>
  <si>
    <t>Recorded
Investment
90 days or
90 Days or
Greater Past
30-59 Days
60-89 Days
Greater Past
Total Past
Due and
September 30, 2017
Past Due
Past Due
Due
Due
Current
Nonaccrual
Total Loans
Accruing
Commercial
$
-
$
89
$
-
$
89
$
257,060
$
207
$
257,356
$
-
Leases
-
685
149
834
68,275
196
69,305
156
Real estate - commercial
Owner occupied general purpose
253
-
537
790
154,429
457
155,676
561
Owner occupied special purpose
513
-
-
513
172,866
359
173,738
-
Non-owner occupied general purpose
649
-
-
649
251,933
1,165
253,747
-
Non-owner occupied special purpose
-
248
-
248
93,498
-
93,746
-
Retail properties
-
-
-
-
45,149
1,113
46,262
-
Farm
-
-
383
383
15,584
-
15,967
387
Real estate - construction
Homebuilder
-
-
-
-
2,644
-
2,644
-
Land
-
-
-
-
3,235
-
3,235
-
Commercial speculative
-
-
-
-
34,817
-
34,817
-
All other
63
-
-
63
53,904
205
54,172
-
Real estate - residential
Investor
-
-
-
-
52,361
492
52,853
-
Multifamily
-
-
-
-
117,544
4,757
122,301
-
Owner occupied
40
-
-
40
124,414
4,127
128,581
-
Revolving and junior liens
732
22
100
854
113,956
1,038
115,848
103
Consumer
2
-
-
2
2,760
8
2,770
-
Other 1
1
-
-
1
11,172
-
11,173
-
Total
$
2,253
$
1,044
$
1,169
$
4,466
$
1,575,601
$
14,124
$
1,594,191
$
1,207
Recorded
Investment
90 days or
90 Days or
Greater Past
30-59 Days
60-89 Days
Greater Past
Total Past
Due and
December 31, 2016
Past Due
Past Due
Due
Due
Current
Nonaccrual
Total Loans
Accruing
Commercial
$
57
$
74
$
-
$
131
$
227,742
$
240
$
228,113
$
-
Leases
-
286
286
54,799
366
55,451
Real estate - commercial
Owner occupied general purpose
758
-
-
758
135,599
879
137,236
-
Owner occupied special purpose
-
-
-
-
177,755
385
178,140
-
Non-owner occupied general purpose
667
379
-
1,046
229,315
1,930
232,291
-
Non-owner occupied special purpose
-
-
-
-
118,052
1,013
119,065
-
Retail properties
-
-
-
-
53,474
1,179
54,653
-
Farm
1,353
-
-
1,353
13,509
-
14,862
-
Real estate - construction
Homebuilder
-
-
-
-
3,883
-
3,883
-
Land
-
-
-
-
3,029
-
3,029
-
Commercial speculative
-
-
-
-
22,654
74
22,728
-
All other
364
-
-
364
34,509
207
35,080
-
Real estate - residential
Investor
237
-
-
237
54,924
936
56,097
-
Multifamily
-
-
-
96,502
-
96,502
Owner occupied
274
-
-
274
116,900
6,452
123,626
-
Revolving and junior liens
225
405
-
630
99,374
1,622
101,626
-
Consumer
10
36
-
46
3,191
-
3,237
-
Other 1
14
-
-
14
13,176
-
13,190
-
Total
$
3,959
$
1,180
$
-
$
5,139
$
1,458,387
$
15,283
$
1,478,809
$
-
1 The “Other” class includes overdrafts and net deferred costs.</t>
  </si>
  <si>
    <t>Schedule of credit quality indicators by class of loans</t>
  </si>
  <si>
    <t>September 30, 2017
Special
Pass
Mention
Substandard 1
Doubtful
Total
Commercial
$
245,603
$
11,371
$
382
$
-
$
257,356
Leases
68,274
-
1,031
-
69,305
Real estate - commercial
Owner occupied general purpose
153,039
1,274
1,363
-
155,676
Owner occupied special purpose
172,216
1,163
359
-
173,738
Non-owner occupied general purpose
250,497
2,085
1,165
-
253,747
Non-owner occupied special purpose
90,113
-
3,633
-
93,746
Retail Properties
43,922
1,227
1,113
-
46,262
Farm
13,472
-
2,495
-
15,967
Real estate - construction
Homebuilder
2,644
-
-
-
2,644
Land
3,235
-
-
-
3,235
Commercial speculative
34,817
-
-
-
34,817
All other
52,898
894
380
-
54,172
Real estate - residential
Investor
52,205
-
648
-
52,853
Multifamily
117,544
-
4,757
-
122,301
Owner occupied
123,600
563
4,418
-
128,581
Revolving and junior liens
113,871
-
1,977
-
115,848
Consumer
2,762
-
8
-
2,770
Other
11,173
-
-
-
11,173
Total
$
1,551,885
$
18,577
$
23,729
$
-
$
1,594,191
December 31, 2016
Special
Pass
Mention
Substandard 1
Doubtful
Total
Commercial
$
214,028
$
11,558
$
2,527
$
-
$
228,113
Leases
53,366
976
1,109
55,451
Real estate - commercial
Owner occupied general purpose
135,503
53
1,680
-
137,236
Owner occupied special purpose
172,353
5,402
385
-
178,140
Non-owner occupied general purpose
229,448
913
1,930
-
232,291
Non-owner occupied special purpose
114,293
-
4,772
-
119,065
Retail Properties
52,207
1,267
1,179
-
54,653
Farm
11,840
1,240
1,782
-
14,862
Real estate - construction
Homebuilder
3,883
-
-
-
3,883
Land
3,029
-
-
-
3,029
Commercial speculative
22,654
-
74
-
22,728
All other
34,696
-
384
-
35,080
Real estate - residential
Investor
55,001
-
1,096
-
56,097
Multifamily
96,502
-
-
-
96,502
Owner occupied
115,831
570
7,225
-
123,626
Revolving and junior liens
99,286
-
2,340
-
101,626
Consumer
3,236
-
1
-
3,237
Other
13,165
25
-
-
13,190
Total
$
1,430,321
$
22,004
$
26,484
$
-
$
1,478,809
1 The substandard credit quality indicator includes both potential problem loans that are currently performing and nonperforming loans.</t>
  </si>
  <si>
    <t>Schedule of impaired loans by class of loan</t>
  </si>
  <si>
    <t>Nine Months Ended
As of September 30, 2017
September 30, 2017
Unpaid
Average
Interest
Recorded
Principal
Related
Recorded
Income
Investment
Balance
Allowance
Investment
Recognized
With no related allowance recorded
Commercial
$
207
$
360
$
-
$
123
$
-
Leases
196
227
-
281
-
Commercial real estate
Owner occupied general purpose
457
495
-
1,169
-
Owner occupied special purpose
359
509
-
372
-
Non-owner occupied general purpose
1,218
1,592
-
1,481
2
Non-owner occupied special purpose
-
-
-
507
-
Retail properties
1,113
1,199
-
1,146
-
Farm
-
-
-
-
-
Construction
Homebuilder
-
-
-
-
-
Land
-
-
-
-
-
Commercial speculative
-
-
-
37
-
All other
205
231
-
206
-
Residential
Investor
1,374
1,627
-
1,607
36
Multifamily
4,757
4,965
-
2,379
-
Owner occupied
8,150
9,524
-
8,987
119
Revolving and junior liens
1,991
2,173
-
2,237
27
Consumer
8
8
-
104
-
Total impaired loans with no recorded allowance
20,035
22,910
-
20,636
184
With an allowance recorded
Commercial
-
-
-
-
-
Leases
-
-
-
-
-
Commercial real estate
Owner occupied general purpose
-
-
-
-
-
Owner occupied special purpose
-
-
-
-
-
Non-owner occupied general purpose
-
-
-
123
-
Non-owner occupied special purpose
-
-
-
-
-
Retail properties
-
-
-
-
-
Farm
-
-
-
-
-
Construction
Homebuilder
-
-
-
-
-
Land
-
-
-
-
-
Commercial speculative
-
-
-
-
-
All other
-
-
-
-
-
Residential
Investor
-
-
-
-
-
Multifamily
-
-
-
-
-
Owner occupied
-
-
-
402
-
Revolving and junior liens
51
51
6
26
2
Consumer
-
-
-
-
-
Total impaired loans with a recorded allowance
51
51
6
551
2
Total impaired loans
$
20,086
$
22,961
$
6
$
21,187
$
186
Impaired loans by class of loans as of December 31, 2016, and for the nine months ended September 30, 2016, were as follows:
Nine Months Ended
As of December 31, 2016
September 30, 2016
Unpaid
Average
Interest
Recorded
Principal
Related
Recorded
Income
Investment
Balance
Allowance
Investment
Recognized
With no related allowance recorded
Commercial
$
240
$
388
$
-
$
326
$
-
Leases
366
371
-
-
-
Commercial real estate
Owner occupied general purpose
1,881
2,131
-
2,412
66
Owner occupied special purpose
385
518
-
580
-
Non-owner occupied general purpose
1,744
2,010
-
1,655
2
Non-owner occupied special purpose
1,013
1,649
-
506
-
Retail properties
1,179
1,235
-
990
-
Farm
-
-
-
636
-
Construction
Homebuilder
-
-
-
-
-
Land
-
-
-
-
-
Commercial speculative
74
81
-
80
-
All other
207
221
-
-
-
Residential
Investor
1,841
2,308
-
1,864
35
Multifamily
-
-
-
-
-
Owner occupied
9,824
11,391
-
9,916
120
Revolving and junior liens
2,484
3,018
-
2,527
9
Consumer
-
-
-
-
-
Total impaired loans with no recorded allowance
21,238
25,321
-
21,492
232
With an allowance recorded
Commercial
-
-
-
2
-
Leases
-
-
-
-
-
Commercial real estate
Owner occupied general purpose
-
-
-
-
-
Owner occupied special purpose
-
-
-
-
-
Non-owner occupied general purpose
246
595
246
132
31
Non-owner occupied special purpose
-
-
-
-
-
Retail properties
-
-
-
-
-
Farm
-
-
-
-
-
Construction
Homebuilder
-
-
-
-
-
Land
-
-
-
-
-
Commercial speculative
-
-
-
-
-
All other
-
-
-
-
-
Residential
Investor
-
-
-
-
-
Multifamily
-
-
-
-
-
Owner occupied
803
853
803
356
-
Revolving and junior liens
-
-
-
23
-
Consumer
-
-
-
-
-
Total impaired loans with a recorded allowance
1,049
1,448
1,049
513
31
Total impaired loans
$
22,287
$
26,769
$
1,049
$
22,005
$
263</t>
  </si>
  <si>
    <t>Schedule of TDRs modified during the period by type of modification</t>
  </si>
  <si>
    <t>TDRs that were modified during the period are as follows:
TDR Modifications
TDR Modifications
Quarter Ended September 30, 2017
Nine Months Ended September 30, 2017
# of
Pre-modification
Post-modification
# of
Pre-modification
Post-modification
contracts
recorded investment
recorded investment
contracts
recorded investment
recorded investment
Troubled debt restructurings
Real estate - residential
Owner occupied
HAMP 1
1
$
36
$
33
1
$
36
$
33
Other 2
1
42
42
1
42
42
Revolving and junior liens
HAMP 1
1
49
49
1
49
49
Other 2
1
49
33
7
448
418
Total
4
$
176
$
157
10
$
575
$
542
TDR Modifications
TDR Modifications
Quarter Ended September 30, 2016
Nine Months Ended September 30, 2016
# of
Pre-modification
Post-modification
# of
Pre-modification
Post-modification
contracts
recorded investment
recorded investment
contracts
recorded investment
recorded investment
Troubled debt restructurings
Real estate - commercial
Other 2
-
$
-
$
-
2
$
312
$
211
Real estate - residential
Owner occupied
HAMP 1
-
-
-
1
239
235
Revolving and junior liens
HAMP 1
-
-
4
469
433
Other 2
1
70
70
1
70
70
Total
1
$
70
$
70
8
$
1,090
$
949
1 HAMP: Home Affordable Modification Program
2</t>
  </si>
  <si>
    <t>Allowance for Loan Losses (Tables)</t>
  </si>
  <si>
    <t>Schedule of changes in the allowance for loan losses by segment of loans based on method of impairment</t>
  </si>
  <si>
    <t>Changes in the allowance for loan losses by segment of loans based on method of impairment for three and nine months ended September 30, 2017, were as follows:
Real Estate
Real Estate
Real Estate
Allowance for loan losses:
Commercial
Leases
Commercial
Construction
Residential
Consumer
Other
Total
Three months ended September 30, 2017
Beginning balance
$
2,150
$
791
$
8,107
$
857
$
2,576
$
848
$
507
$
15,836
Charge-offs
13
98
22
19
7
82
-
241
Recoveries
6
-
43
11
459
45
6
570
(Release) Provision
(104)
77
505
165
(607)
(1)
265
300
Ending balance
$
2,039
$
770
$
8,633
$
1,014
$
2,421
$
810
$
778
$
16,465
Nine months ended September 30, 2017
Beginning balance
$
1,629
$
633
$
9,547
$
389
$
2,692
$
833
$
435
$
16,158
Charge-offs
20
215
300
23
1,178
262
-
1,998
Recoveries
13
-
124
89
850
166
13
1,255
Provision (Release)
417
352
(738)
559
57
73
330
1,050
Ending balance
$
2,039
$
770
$
8,633
$
1,014
$
2,421
$
810
$
778
$
16,465
Ending balance: Individually evaluated for impairment
$
-
$
-
$
-
$
-
$
6
$
-
$
-
$
6
Ending balance: Collectively evaluated for impairment
$
2,039
$
770
$
8,633
$
1,014
$
2,415
$
810
$
778
$
16,459
Loans:
Ending balance
$
257,356
$
69,305
$
739,136
$
94,868
$
419,583
$
2,770
$
11,173
$
1,594,191
Ending balance: Individually evaluated for impairment
$
207
$
196
$
3,147
$
205
$
16,323
$
8
$
-
$
20,086
Ending balance: Collectively evaluated for impairment
$
257,149
$
69,109
$
735,989
$
94,663
$
403,260
$
2,762
$
11,173
$
1,574,105
Changes in the allowance for loan losses by segment of loans based on method of impairment for three and nine months ended September 30, 2016, were as follows:
Real Estate
Real Estate
Real Estate
Allowance for loan losses:
Commercial
Leases
Commercial
Construction
Residential
Consumer
Other
Total
Three months ended September 30, 2016
Beginning balance
$
1,420
$
275
$
8,954
$
380
$
2,933
$
862
$
998
$
15,822
Charge-offs
76
-
792
9
220
100
-
1,197
Recoveries
10
-
27
60
199
57
5
358
Provision (Release)
141
71
753
39
(577)
118
(545)
-
Ending balance
$
1,495
$
346
$
8,942
$
470
$
2,335
$
937
$
458
$
14,983
Nine months ended September 30, 2016
Beginning balance
$
2,041
$
55
$
9,013
$
265
$
1,694
$
1,190
$
1,965
$
16,223
Charge-offs
95
13
1,484
9
657
250
-
2,508
Recoveries
22
-
255
71
718
184
18
1,268
(Release) Provision
(473)
304
1,158
143
580
(187)
(1,525)
-
Ending balance
$
1,495
$
346
$
8,942
$
470
$
2,335
$
937
$
458
$
14,983
Ending balance: Individually evaluated for impairment
$
-
$
-
$
264
$
-
$
250
$
-
$
-
$
514
Ending balance: Collectively evaluated for impairment
$
1,495
$
346
$
8,678
$
470
$
2,085
$
937
$
458
$
14,469
Loans:
Ending balance
$
136,819
$
47,215
$
617,280
$
28,786
$
357,846
$
3,325
$
11,581
$
1,202,852
Ending balance: Individually evaluated for impairment
$
583
$
-
$
8,426
$
76
$
14,038
$
-
$
-
$
23,123
Ending balance: Collectively evaluated for impairment
$
136,236
$
47,215
$
608,854
$
28,710
$
343,808
$
3,325
$
11,581
$
1,179,729</t>
  </si>
  <si>
    <t>Other Real Estate Owned (Tables)</t>
  </si>
  <si>
    <t>Schedule of activity in the other real estate owned (OREO) portfolio, net of valuation reserve</t>
  </si>
  <si>
    <t>Quarters Ended
Nine Months Ended
September 30,
September 30,
Other real estate owned
2017
2016
2017
2016
Balance at beginning of period
$
11,724
$
16,252
$
11,916
$
19,141
Property additions
176
255
3,796
1,223
Property improvements
-
4
-
16
Less:
Proceeds from property disposals, net of participation purchase and of gains/losses
1,956
2,002
5,058
4,931
Period valuation adjustments
920
365
1,630
1,305
Balance at end of period
$
9,024
$
14,144
$
9,024
$
14,144</t>
  </si>
  <si>
    <t>Schedule of activity in valuation allowance</t>
  </si>
  <si>
    <t>Quarters Ended
Nine Months Ended
September 30,
September 30,
2017
2016
2017
2016
Balance at beginning of period
$
8,304
$
13,377
$
9,982
$
14,127
Provision for unrealized losses
920
365
1,630
1,305
Reductions taken on sales
(421)
(488)
(2,809)
(2,178)
Balance at end of period
$
8,803
$
13,254
$
8,803
$
13,254</t>
  </si>
  <si>
    <t>Schedule of expenses related to foreclosed assets, net of lease revenue</t>
  </si>
  <si>
    <t>Quarters Ended
Nine Months Ended
September 30,
September 30,
2017
2016
2017
2016
Gain on sales, net
$
(276)
$
(249)
$
(454)
$
(316)
Provision for unrealized losses
920
365
1,630
1,305
Operating expenses
221
361
1,037
1,217
Less:
Lease revenue
185
51
285
163
Net OREO expense
$
680
$
426
$
1,928
$
2,043</t>
  </si>
  <si>
    <t>Deposits (Tables)</t>
  </si>
  <si>
    <t>Schedule of major classifications of deposits</t>
  </si>
  <si>
    <t>September 30, 2017
December 31, 2016
Noninterest bearing demand
$
556,874
$
513,688
Savings
260,268
256,159
NOW accounts
417,054
419,417
Money market accounts
270,647
275,273
Certificates of deposit of less than $100,000
219,152
228,993
Certificates of deposit of $100,000 through $250,000
114,373
110,992
Certificates of deposit of more than $250,000
50,747
62,263
Total deposits
$
1,889,115
$
1,866,785</t>
  </si>
  <si>
    <t>Borrowings (Tables)</t>
  </si>
  <si>
    <t>Summary of borrowings and junior subordinated debentures</t>
  </si>
  <si>
    <t>September 30, 2017
December 31, 2016
Securities sold under repurchase agreements
$
26,853
$
25,715
FHLBC advances 1
125,000
70,000
Junior subordinated debentures
57,627
57,591
Senior notes
44,033
43,998
Total borrowings
$
253,513
$
197,304</t>
  </si>
  <si>
    <t>Equity Compensation Plans (Tables)</t>
  </si>
  <si>
    <t>Summary of stock option activity in Incentive Plan</t>
  </si>
  <si>
    <t>A summary of stock option activity in the Plans for the nine months ended September 30, 2017, is as follows:
Weighted-
Weighted
Average
Average
Remaining
Exercise
Contractual
Aggregate
Shares
Price
Term (years)
Intrinsic Value
Beginning outstanding
94,500
$
25.82
-
-
Canceled
-
-
-
-
Expired
-
-
-
-
Exercised
-
-
-
-
Ending outstanding
94,500
$
25.82
0.3
$
-
Exercisable at end of period
94,500
$
25.82
0.3
$
-</t>
  </si>
  <si>
    <t>Summary of changes in nonvested shares of restricted share rights</t>
  </si>
  <si>
    <t>September 30, 2017
Weighted
Restricted
Average
Stock Shares
Grant Date
and Units
Fair Value
Nonvested at January 1
409,000
$
5.89
Granted
161,500
11.04
Vested
(91,500)
5.07
Forfeited
(14,000)
7.53
Nonvested at September 30
465,000
$
7.79</t>
  </si>
  <si>
    <t>Earnings Per Share (Tables)</t>
  </si>
  <si>
    <t>Schedule of Earnings Per Share</t>
  </si>
  <si>
    <t>Quarters Ended September 30,
Nine Months Ended September 30,
2017
2016
2017
2016
Basic earnings per share:
Weighted-average common shares outstanding
29,627,086
29,554,716
29,591,811
29,524,796
Net income
$
8,077
$
3,499
$
17,650
$
10,666
Basic earnings per share
$
0.27
$
0.12
$
0.60
$
0.36
Diluted earnings per share:
Weighted-average common shares outstanding
29,627,086
29,554,716
29,591,811
29,524,796
Dilutive effect of nonvested restricted awards 1
473,967
282,228
425,081
303,221
Dilutive effect of stock options
2,556
1,238
2,473
413
Diluted average common shares outstanding
30,103,609
29,838,182
30,019,365
29,828,430
Net Income
$
8,077
$
3,499
$
17,650
$
10,666
Diluted earnings per share
$
0.27
$
0.12
$
0.59
$
0.36
Number of antidilutive options and warrants excluded from the diluted earnings per share calculation
900,839
967,339
900,839
977,426
1 Includes the common stock equivalents for restricted share rights that are dilutive.</t>
  </si>
  <si>
    <t>Regulatory &amp; Capital Matters (Tables)</t>
  </si>
  <si>
    <t>Schedule of capital levels and industry defined regulatory minimum required levels</t>
  </si>
  <si>
    <t>Capital levels and industry defined regulatory minimum required levels are as follows:
Minimum Capital
To Be Well Capitalized Under
Adequacy with Capital
Prompt Corrective
Actual
Conservation Buffer if applicable 1
Action Provisions 2
Amount
Ratio
Amount
Ratio
Amount
Ratio
September 30, 2017
Common equity tier 1 capital to risk weighted assets
Consolidated
$
170,622
8.88
%
$
110,482
5.750
%
N/A
N/A
Old Second Bank
243,109
12.67
110,330
5.750
$
124,720
6.50
%
Total capital to risk weighted assets
Consolidated
239,269
12.46
177,627
9.250
N/A
N/A
Old Second Bank
259,569
13.52
177,590
9.250
191,989
10.00
Tier 1 capital to risk weighted assets
Consolidated
221,579
11.54
139,207
7.250
N/A
N/A
Old Second Bank
243,109
12.67
139,111
7.250
153,502
8.00
Tier 1 capital to average assets
Consolidated
221,579
9.69
91,467
4.00
N/A
N/A
Old Second Bank
243,109
10.63
91,480
4.00
114,350
5.00
December 31, 2016
Common equity tier 1 capital to risk weighted assets
Consolidated
$
154,537
8.76
%
$
90,411
5.125
%
N/A
N/A
Old Second Bank
221,153
12.53
90,456
5.125
$
114,724
6.50
%
Total capital to risk weighted assets
Consolidated
216,769
12.29
152,126
8.625
N/A
N/A
Old Second Bank
237,306
13.45
152,176
8.625
176,436
10.00
Tier 1 capital to risk weighted assets
Consolidated
191,988
10.88
116,904
6.625
N/A
N/A
Old Second Bank
221,153
12.53
116,930
6.625
141,199
8.00
Tier 1 capital to average assets
Consolidated
191,988
8.90
86,287
4.00
N/A
N/A
Old Second Bank
221,153
10.24
86,388
4.00
107,985
5.00
1 As of September 30, 2017, amounts are shown inclusive of a capital conservation buffer of 1.25%; as compared to December 31, 2016, of 0.625%.
2 The Bank exceeded the general minimum regulatory requirements to be considered “well capitalized.”</t>
  </si>
  <si>
    <t>Fair Value Measurements (Tables)</t>
  </si>
  <si>
    <t>Schedule of balance of assets and liabilities which are measured at fair value on a recurring basis</t>
  </si>
  <si>
    <t>September 30, 2017
Level 1
Level 2
Level 3
Total
Assets:
Securities available-for-sale
U.S. Treasury
$
3,990
$
-
$
-
$
3,990
U.S. government agencies
-
13,451
-
13,451
U.S. government agencies mortgage-backed
-
11,030
-
11,030
States and political subdivisions
-
216,672
12,360
229,032
Corporate bonds
-
10,577
-
10,577
Collateralized mortgage obligations
-
77,894
2,492
80,386
Asset-backed securities
-
131,759
-
131,759
Collateralized loan obligations
-
53,259
-
53,259
Loans held-for-sale
-
1,641
-
1,641
Mortgage servicing rights
-
-
6,684
6,684
Interest rate swap agreements
-
128
-
128
Mortgage banking derivatives
-
289
-
289
Total
$
3,990
$
516,700
$
21,536
$
542,226
Liabilities:
Interest rate swap agreements, including risk participation agreements
$
-
$
1,566
$
-
$
1,566
Total
$
-
$
1,566
$
-
$
1,566
December 31, 2016
Level 1
Level 2
Level 3
Total
Assets:
Securities available-for-sale
U.S. government agencies mortgage-backed
$
-
$
41,534
$
-
$
41,534
States and political subdivisions
-
46,477
22,226
68,703
Corporate bonds
-
10,630
-
10,630
Collateralized mortgage obligations
-
167,808
3,119
170,927
Asset-backed securities
-
138,407
-
138,407
Collateralized loan obligations
-
101,637
-
101,637
Loans held-for-sale
-
4,918
-
4,918
Mortgage servicing rights
-
-
6,489
6,489
Interest rate swap agreements
-
673
-
673
Mortgage banking derivatives
-
287
-
287
Total
$
-
$
512,371
$
31,834
$
544,205
Liabilities:
Interest rate swap agreements, including risk participation agreements
$
-
$
1,667
$
-
$
1,667
Total
$
-
$
1,667
$
-
$
1,667</t>
  </si>
  <si>
    <t>Schedule of changes in Level 3 assets and liabilities measured at fair value on a recurring basis</t>
  </si>
  <si>
    <t>Nine Months Ended September 30, 2017
Securities available-for-sale
Collateralized
States and
Mortgage
Mortgage
Political
Servicing
Obligation
Subdivisions
Rights
Beginning balance January 1, 2017
$
3,119
$
22,226
$
6,489
Total gains or losses
Included in earnings (or changes in net assets)
32
-
(354)
Included in other comprehensive income
7
(501)
-
Purchases, issuances, sales, and settlements
Purchases
-
10,994
-
Issuances
-
-
951
Settlements
(666)
(20,359)
(402)
Ending balance September 30, 2017
$
2,492
$
12,360
$
6,684
Nine Months Ended September 30, 2016
Securities available-for-sale
States and
Mortgage
Political
Servicing
Subdivisions
Rights
Beginning balance January 1, 2016
$
111
$
5,847
Transfers out of Level 3
(42)
-
Total gains or losses
Included in earnings (or changes in net assets)
-
(1,394)
Included in other comprehensive income
9
-
Purchases, issuances, sales, and settlements
Issuances
-
1,148
Settlements
(78)
(526)
Ending balance September 30, 2016
$
-
$
5,075</t>
  </si>
  <si>
    <t>Schedule of quantitative information about level 3 fair value measurements</t>
  </si>
  <si>
    <t>The following table and commentary presents quantitative and qualitative information about Level 3 fair value measurements as of September 30, 2017:
Weighted
Measured at fair value
Unobservable
Average
on a recurring basis:
Fair Value
Valuation Methodology
Inputs
Range of Input
of Inputs
Mortgage servicing rights
$
6,684
Discounted Cash Flow
Discount Rate
10.0 - 1576.2%
10.2
%
Prepayment Speed
7.0 - 68.3%
10.0
%
The following table and commentary presents quantitative and qualitative information about Level 3 fair value measurements as of December 31, 2016:
Weighted
Measured at fair value
Unobservable
Average
on a recurring basis:
Fair Value
Valuation Methodology
Inputs
Range of Input
of Inputs
Mortgage servicing rights
$
6,489
Discounted Cash Flow
Discount Rate
10.0 - 17.0%
10.2
%
Prepayment Speed
6.5 - 77.8%
9.6
%</t>
  </si>
  <si>
    <t>Schedule of assets measured at fair value on a nonrecurring basis</t>
  </si>
  <si>
    <t>September 30, 2017
Level 1
Level 2
Level 3
Total
Impaired loans 1
$
-
$
-
$
45
$
45
Other real estate owned, net 2
-
-
9,024
9,024
Total
$
-
$
-
$
9,069
$
9,069
1 Represents carrying value and related write-downs of loans for which adjustments are substantially based on the appraised value of collateral for collateral-dependent loans; had a carrying amount of $51,000 and a valuation allowance of $6,000 resulting in a decrease of specific allocations within the allowance for loan losses of $92,000 for the nine months ended September 30, 2017.
2 OREO is measured at the lower of carrying or fair value less costs to sell, and had a net carrying amount of $9.0 million, which is made up of the outstanding balance of $18.7 million, net of a valuation allowance of $8.8 million and participations of $900,000 at September 30, 2017.
December 31, 2016
Level 1
Level 2
Level 3
Total
Impaired loans 1
$
-
$
-
$
-
$
-
Other real estate owned, net 2
-
-
11,916
11,916
Total
$
-
$
-
$
11,916
$
11,916
1 Represents carrying value and related write-downs of loans for which adjustments are substantially based on the appraised value of collateral for collateral-dependent loans; had a carrying amount and a valuation allowance of $1.0 million, resulting in an increase of specific allocations within the allowance for loan losses of $1.0 million for the year December 31, 2016.
2 OREO is measured at the lower of carrying or fair value less costs to sell, and had a net carrying amount of $11.9 million, which is made up of the outstanding balance of $23.5 million, net of a valuation allowance of $10.0 million and participations of $1.6 million, at December 31, 2016.</t>
  </si>
  <si>
    <t>Fair Values of Financial Instruments (Tables)</t>
  </si>
  <si>
    <t>Schedule of carrying amount and estimated fair values of financial instruments</t>
  </si>
  <si>
    <t>September 30, 2017
Carrying
Fair
Amount
Value
Level 1
Level 2
Level 3
Financial assets:
Cash and due from banks
$
32,772
$
32,772
$
32,772
$
-
$
-
Interest bearing deposits with financial institutions
14,730
14,730
14,730
-
-
Securities available-for-sale
533,484
533,484
3,990
514,642
14,852
FHLBC and FRBC Stock
10,393
10,393
-
10,393
-
Loans held-for-sale
1,641
1,641
-
1,641
-
Loans, net
1,577,726
1,568,457
-
-
1,568,457
Accrued interest receivable
8,669
8,669
-
8,669
-
Financial liabilities:
Noninterest bearing deposits
$
556,874
$
556,874
$
556,874
$
-
$
-
Interest bearing deposits
1,332,241
1,329,668
-
1,329,668
-
Securities sold under repurchase agreements
26,853
26,853
-
26,853
-
Other short-term borrowings
125,000
125,000
-
125,000
-
Junior subordinated debentures
57,627
59,524
33,320
26,204
-
Senior notes
44,033
46,958
-
46,958
-
Interest rate swap agreements
1,439
1,439
-
1,439
-
Borrowing interest payable
773
773
-
773
-
Deposit interest payable
573
573
-
573
-
December 31, 2016
Carrying
Fair
Amount
Value
Level 1
Level 2
Level 3
Financial assets:
Cash and due from banks
$
33,805
$
33,805
$
33,805
$
-
$
-
Interest bearing deposits with financial institutions
13,529
13,529
13,529
-
-
Securities available-for-sale
531,838
531,838
-
506,493
25,345
FHLBC and FRBC Stock
7,918
7,918
-
7,918
-
Loans held-for-sale
4,918
4,918
-
4,918
-
Loans, net
1,462,651
1,453,429
-
-
1,453,429
Accrued interest receivable
5,928
5,928
-
5,928
-
Financial liabilities:
Noninterest bearing deposits
$
513,688
$
513,688
$
513,688
$
-
$
-
Interest bearing deposits
1,353,097
1,351,000
-
1,351,000
-
Securities sold under repurchase agreements
25,715
25,715
-
25,715
-
Other short-term borrowings
70,000
70,000
-
70,000
-
Junior subordinated debentures
57,591
55,163
32,404
22,759
-
Subordinated debenture
43,998
43,998
-
43,998
-
Interest rate swap agreements
994
994
-
994
-
Borrowing interest payable
202
202
-
202
-
Deposit interest payable
599
599
-
599
-</t>
  </si>
  <si>
    <t>Financial Instruments with Off-Balance Sheet Risk and Derivative Transactions (Tables)</t>
  </si>
  <si>
    <t>Summary information about the interest rate swap designated as a cash flow hedge</t>
  </si>
  <si>
    <t>Summary information about the interest rate swap designated as a cash flow hedge is as follows:
As of
September 30, 2017
December 31, 2016
Notional amount
$
25,774
$
25,774
Unrealized loss
(1,439)
(994)</t>
  </si>
  <si>
    <t>Schedule of derivatives not designated as hedging instruments</t>
  </si>
  <si>
    <t>The following table presents derivatives not designated as hedging instruments as of September 30, 2017, and periodic changes in the values of the interest rate swaps are reported in other noninterest income. Periodic changes in the value of the forward contracts related to mortgage loan origination are reported in the net gain on sales of mortgage loans.
Asset Derivatives
Liability Derivatives
Notional or
Contractual
Balance Sheet
Balance Sheet
Amount
Location
Fair Value
Location
Fair Value
Interest rate swap contracts net of credit valuation
$
349,367
Other Assets
$
128
Other Liabilities
$
128
Interest rate lock commitments and forward contracts
28,591
Other Assets
289
N/A
-
Total
$
417
$
128
The following table presents derivatives not designated as hedging instruments as of December 31, 2016.
Asset Derivatives
Liability Derivatives
Notional or
Contractual
Balance Sheet
Balance Sheet
Amount
Location
Fair Value
Location
Fair Value
Interest rate swap contracts net of credit valuation
$
85,807
Other Assets
$
673
Other Liabilities
$
673
Interest rate lock commitments and forward contracts
31,980
Other Assets
287
N/A
-
Total
$
960
$
673</t>
  </si>
  <si>
    <t>Schedule of financial instrument commitments</t>
  </si>
  <si>
    <t>September 30, 2017
December 31, 2016
Fixed
Variable
Total
Fixed
Variable
Total
Letters of credit:
Borrower:
Financial standby
$
177
$
3,748
$
3,925
$
137
$
4,047
$
4,184
Commercial standby
-
122
122
-
126
126
Performance standby
66
7,912
7,978
83
8,498
8,581
243
11,782
12,025
220
12,671
12,891
Non-borrower:
Performance standby
-
422
422
95
525
620
Total letters of credit
$
243
$
12,204
$
12,447
$
315
$
13,196
$
13,511</t>
  </si>
  <si>
    <t>Summary of Significant Accounting Policies - Dividend (Details)</t>
  </si>
  <si>
    <t>Nov. 06, 2017USD ($)</t>
  </si>
  <si>
    <t>Oct. 17, 2017$ / shares</t>
  </si>
  <si>
    <t>Sep. 30, 2017USD ($)</t>
  </si>
  <si>
    <t>Decrease in future quarterly net interest income (in basis points)</t>
  </si>
  <si>
    <t>Debt Instrument, Unamortized Premium</t>
  </si>
  <si>
    <t>Dividends Payable, Amount Per Share | $ / shares</t>
  </si>
  <si>
    <t>Payments of Dividends</t>
  </si>
  <si>
    <t>Acquisitions (Details) - Talmer $ in Millions</t>
  </si>
  <si>
    <t>Oct. 28, 2016USD ($)</t>
  </si>
  <si>
    <t>Assets acquired:</t>
  </si>
  <si>
    <t>Goodwill</t>
  </si>
  <si>
    <t>Net cash paid</t>
  </si>
  <si>
    <t>Securities - Investment Portfolio (Details) - USD ($) $ in Thousands</t>
  </si>
  <si>
    <t>Pretax realized losses on sale of available-for-sale securities</t>
  </si>
  <si>
    <t>FHLB and FRB Stock</t>
  </si>
  <si>
    <t>FHLBC stock</t>
  </si>
  <si>
    <t>FRB stock</t>
  </si>
  <si>
    <t>Securities - Amortized Cost and Fair Value (Details) $ in Thousands</t>
  </si>
  <si>
    <t>Sep. 30, 2017USD ($)item</t>
  </si>
  <si>
    <t>Sep. 30, 2016USD ($)</t>
  </si>
  <si>
    <t>Dec. 31, 2016USD ($)</t>
  </si>
  <si>
    <t>Securities Available-for-Sale</t>
  </si>
  <si>
    <t>Amortized Cost</t>
  </si>
  <si>
    <t>Gross Unrealized Gains</t>
  </si>
  <si>
    <t>Gross Unrealized Losses</t>
  </si>
  <si>
    <t>Fair Value</t>
  </si>
  <si>
    <t>Other disclosures</t>
  </si>
  <si>
    <t>Purchases</t>
  </si>
  <si>
    <t>Sales</t>
  </si>
  <si>
    <t>Number of originators | item</t>
  </si>
  <si>
    <t>U.S. Treasury</t>
  </si>
  <si>
    <t>U.S. government agencies</t>
  </si>
  <si>
    <t>States and political subdivisions</t>
  </si>
  <si>
    <t>Corporate bonds</t>
  </si>
  <si>
    <t>Collateralized mortgage obligations</t>
  </si>
  <si>
    <t>Asset-backed securities</t>
  </si>
  <si>
    <t>FFEL</t>
  </si>
  <si>
    <t>Percentage of outstanding principal amount of loans guaranteed by US Department of Education</t>
  </si>
  <si>
    <t>Percentage of total added credit enhancement in the form of overcollaterization and/or subordination of outstanding principal</t>
  </si>
  <si>
    <t>FFEL | Reimbursement requests greater than 5 %</t>
  </si>
  <si>
    <t>Percent of insured loan</t>
  </si>
  <si>
    <t>FFEL | Reimbursement requests greater than 9 %</t>
  </si>
  <si>
    <t>Collateralized loan obligations</t>
  </si>
  <si>
    <t>U.S. government agency mortgage-backed</t>
  </si>
  <si>
    <t>GCO Education Loan Funding Corp</t>
  </si>
  <si>
    <t>GCO Education Loan Funding Corp | Stockholders' Equity</t>
  </si>
  <si>
    <t>Credit risk as a percentage of benchmark</t>
  </si>
  <si>
    <t>10.00%</t>
  </si>
  <si>
    <t>Towd Point Mortgage Trust</t>
  </si>
  <si>
    <t>Towd Point Mortgage Trust | Stockholders' Equity</t>
  </si>
  <si>
    <t>Student Loan Marketing Assocation</t>
  </si>
  <si>
    <t>Securities - Contractural Maturities (Details) - USD ($) $ in Thousands</t>
  </si>
  <si>
    <t>Securities Available-for-Sale, Amortized Cost</t>
  </si>
  <si>
    <t>Due in one year or less</t>
  </si>
  <si>
    <t>Due after one year through five years</t>
  </si>
  <si>
    <t>Due after five years through ten years</t>
  </si>
  <si>
    <t>Due after ten years</t>
  </si>
  <si>
    <t>Debt securities excluding securities not due at a single maturity date</t>
  </si>
  <si>
    <t>Securities Available-for-Sale, Weighted Average Yield</t>
  </si>
  <si>
    <t>Due in one year or less (as a percent)</t>
  </si>
  <si>
    <t>2.60%</t>
  </si>
  <si>
    <t>Due after one year through five years (as a percent)</t>
  </si>
  <si>
    <t>2.74%</t>
  </si>
  <si>
    <t>Due after five years through ten years (as a percent)</t>
  </si>
  <si>
    <t>2.52%</t>
  </si>
  <si>
    <t>Due after ten years (as a percent)</t>
  </si>
  <si>
    <t>2.98%</t>
  </si>
  <si>
    <t>Debt securities (as a percent)</t>
  </si>
  <si>
    <t>2.94%</t>
  </si>
  <si>
    <t>Total (as a percent)</t>
  </si>
  <si>
    <t>2.91%</t>
  </si>
  <si>
    <t>Securities Available-for-Sale, Fair Value</t>
  </si>
  <si>
    <t>Debt securities</t>
  </si>
  <si>
    <t>Securities not due at a single maturity date</t>
  </si>
  <si>
    <t>Securities not due at a single maturity date, Weighted Average Yield (as a percent)</t>
  </si>
  <si>
    <t>2.41%</t>
  </si>
  <si>
    <t>4.38%</t>
  </si>
  <si>
    <t>Mortgage-backed and collateralized mortgage obligations</t>
  </si>
  <si>
    <t>2.72%</t>
  </si>
  <si>
    <t>Securities - Unrealized Loss Positions (Details) $ in Thousands</t>
  </si>
  <si>
    <t>Sep. 30, 2017USD ($)security</t>
  </si>
  <si>
    <t>Dec. 31, 2016USD ($)security</t>
  </si>
  <si>
    <t>Securities Available-for-Sale, Number of Securities</t>
  </si>
  <si>
    <t>Less than 12 months in an unrealized loss position | security</t>
  </si>
  <si>
    <t>Greater than 12 months in an unrealized loss position | security</t>
  </si>
  <si>
    <t>Total | security</t>
  </si>
  <si>
    <t>Securities Available-for-Sale, Unrealized Losses</t>
  </si>
  <si>
    <t>Less than 12 months in an unrealized loss position</t>
  </si>
  <si>
    <t>Greater than 12 months in an unrealized loss position</t>
  </si>
  <si>
    <t>Securities - Realized Gain (Loss) (Details) - USD ($) $ in Thousands</t>
  </si>
  <si>
    <t>Gross realized gains on securities</t>
  </si>
  <si>
    <t>Gross realized losses on securities</t>
  </si>
  <si>
    <t>Securities (losses) gains, net</t>
  </si>
  <si>
    <t>Loans - Major Classifications (Details) - USD ($) $ in Thousands</t>
  </si>
  <si>
    <t>Total loans, gross</t>
  </si>
  <si>
    <t>Net deferred loan fees</t>
  </si>
  <si>
    <t>Total Loans</t>
  </si>
  <si>
    <t>Other</t>
  </si>
  <si>
    <t>Commercial</t>
  </si>
  <si>
    <t>Real estate - commercial</t>
  </si>
  <si>
    <t>Real estate - commercial | Construction Loans</t>
  </si>
  <si>
    <t>Real estate - residential</t>
  </si>
  <si>
    <t>Consumer</t>
  </si>
  <si>
    <t>Lease financing receivables</t>
  </si>
  <si>
    <t>Loans - Major Classifications - Loan Concentrations (Details) - USD ($) $ in Millions</t>
  </si>
  <si>
    <t>12 Months Ended</t>
  </si>
  <si>
    <t>Oct. 28, 2016</t>
  </si>
  <si>
    <t>Total real estate | Customer concentration risk</t>
  </si>
  <si>
    <t>Loans receivable as a percentage of total portfolio</t>
  </si>
  <si>
    <t>79.70%</t>
  </si>
  <si>
    <t>Total real estate | Loan receivables | Customer concentration risk</t>
  </si>
  <si>
    <t>78.60%</t>
  </si>
  <si>
    <t>Loans - Aging Analysis (Details) - USD ($) $ in Thousands</t>
  </si>
  <si>
    <t>Aged analysis of past due loans</t>
  </si>
  <si>
    <t>Total Past Due</t>
  </si>
  <si>
    <t>Current</t>
  </si>
  <si>
    <t>Nonaccrual</t>
  </si>
  <si>
    <t>Recorded Investment 90 days or Greater Past Due and Accruing</t>
  </si>
  <si>
    <t>30 to 59 Days Past Due</t>
  </si>
  <si>
    <t>60 to 89 Days Past Due</t>
  </si>
  <si>
    <t>90 Days or Greater Past Due</t>
  </si>
  <si>
    <t>Multifamily</t>
  </si>
  <si>
    <t>Commercial | 30 to 59 Days Past Due</t>
  </si>
  <si>
    <t>Commercial | 60 to 89 Days Past Due</t>
  </si>
  <si>
    <t>Lease financing receivables | 60 to 89 Days Past Due</t>
  </si>
  <si>
    <t>Lease financing receivables | 90 Days or Greater Past Due</t>
  </si>
  <si>
    <t>Real estate - commercial | Owner occupied general purpose</t>
  </si>
  <si>
    <t>Real estate - commercial | Owner occupied general purpose | 30 to 59 Days Past Due</t>
  </si>
  <si>
    <t>Real estate - commercial | Owner occupied general purpose | 90 Days or Greater Past Due</t>
  </si>
  <si>
    <t>Real estate - commercial | Owner occupied special purpose</t>
  </si>
  <si>
    <t>Real estate - commercial | Owner occupied special purpose | 30 to 59 Days Past Due</t>
  </si>
  <si>
    <t>Real estate - commercial | Non-owner occupied general purpose</t>
  </si>
  <si>
    <t>Real estate - commercial | Non-owner occupied general purpose | 30 to 59 Days Past Due</t>
  </si>
  <si>
    <t>Real estate - commercial | Non-owner occupied general purpose | 60 to 89 Days Past Due</t>
  </si>
  <si>
    <t>Real estate - commercial | Non-owner occupied special purpose</t>
  </si>
  <si>
    <t>Real estate - commercial | Non-owner occupied special purpose | 60 to 89 Days Past Due</t>
  </si>
  <si>
    <t>Real estate - commercial | Retail properties</t>
  </si>
  <si>
    <t>Real estate - commercial | Farm</t>
  </si>
  <si>
    <t>Real estate - commercial | Farm | 30 to 59 Days Past Due</t>
  </si>
  <si>
    <t>Real estate - commercial | Farm | 90 Days or Greater Past Due</t>
  </si>
  <si>
    <t>Real estate - residential | Investor</t>
  </si>
  <si>
    <t>Real estate - residential | Investor | 30 to 59 Days Past Due</t>
  </si>
  <si>
    <t>Real estate - residential | Owner occupied</t>
  </si>
  <si>
    <t>Real estate - residential | Owner occupied | 30 to 59 Days Past Due</t>
  </si>
  <si>
    <t>Real estate - residential | Revolving and junior liens</t>
  </si>
  <si>
    <t>Real estate - residential | Revolving and junior liens | 30 to 59 Days Past Due</t>
  </si>
  <si>
    <t>Real estate - residential | Revolving and junior liens | 60 to 89 Days Past Due</t>
  </si>
  <si>
    <t>Real estate - residential | Revolving and junior liens | 90 Days or Greater Past Due</t>
  </si>
  <si>
    <t>Consumer | 30 to 59 Days Past Due</t>
  </si>
  <si>
    <t>Consumer | 60 to 89 Days Past Due</t>
  </si>
  <si>
    <t>All other</t>
  </si>
  <si>
    <t>All other | 30 to 59 Days Past Due</t>
  </si>
  <si>
    <t>Construction Loans | Real estate - commercial</t>
  </si>
  <si>
    <t>Construction Loans | Real estate - commercial | Homebuilder</t>
  </si>
  <si>
    <t>Construction Loans | Real estate - commercial | Land</t>
  </si>
  <si>
    <t>Construction Loans | Real estate - commercial | Commercial speculative</t>
  </si>
  <si>
    <t>Construction Loans | Real estate - commercial | All other</t>
  </si>
  <si>
    <t>Construction Loans | Real estate - commercial | All other | 30 to 59 Days Past Due</t>
  </si>
  <si>
    <t>Loans - Inclusion (Details)</t>
  </si>
  <si>
    <t>Minimum</t>
  </si>
  <si>
    <t>Loans by risk rating</t>
  </si>
  <si>
    <t>Loan commitment for inclusion in credit quality analysis</t>
  </si>
  <si>
    <t>Loans - Credit Quality (Details) - USD ($) $ in Thousands</t>
  </si>
  <si>
    <t>Pass</t>
  </si>
  <si>
    <t>Pass | Multifamily</t>
  </si>
  <si>
    <t>Pass | Commercial</t>
  </si>
  <si>
    <t>Pass | Lease financing receivables</t>
  </si>
  <si>
    <t>Pass | Real estate - commercial | Owner occupied general purpose</t>
  </si>
  <si>
    <t>Pass | Real estate - commercial | Owner occupied special purpose</t>
  </si>
  <si>
    <t>Pass | Real estate - commercial | Non-owner occupied general purpose</t>
  </si>
  <si>
    <t>Pass | Real estate - commercial | Non-owner occupied special purpose</t>
  </si>
  <si>
    <t>Pass | Real estate - commercial | Retail properties</t>
  </si>
  <si>
    <t>Pass | Real estate - commercial | Farm</t>
  </si>
  <si>
    <t>Pass | Real estate - residential | Investor</t>
  </si>
  <si>
    <t>Pass | Real estate - residential | Owner occupied</t>
  </si>
  <si>
    <t>Pass | Real estate - residential | Revolving and junior liens</t>
  </si>
  <si>
    <t>Pass | Consumer</t>
  </si>
  <si>
    <t>Pass | All other</t>
  </si>
  <si>
    <t>Special Mention</t>
  </si>
  <si>
    <t>Special Mention | Commercial</t>
  </si>
  <si>
    <t>Special Mention | Lease financing receivables</t>
  </si>
  <si>
    <t>Special Mention | Real estate - commercial | Owner occupied general purpose</t>
  </si>
  <si>
    <t>Special Mention | Real estate - commercial | Owner occupied special purpose</t>
  </si>
  <si>
    <t>Special Mention | Real estate - commercial | Non-owner occupied general purpose</t>
  </si>
  <si>
    <t>Special Mention | Real estate - commercial | Retail properties</t>
  </si>
  <si>
    <t>Special Mention | Real estate - commercial | Farm</t>
  </si>
  <si>
    <t>Special Mention | Real estate - residential | Owner occupied</t>
  </si>
  <si>
    <t>Special Mention | All other</t>
  </si>
  <si>
    <t>Substandard</t>
  </si>
  <si>
    <t>Substandard | Multifamily</t>
  </si>
  <si>
    <t>Substandard | Commercial</t>
  </si>
  <si>
    <t>Substandard | Lease financing receivables</t>
  </si>
  <si>
    <t>Substandard | Real estate - commercial | Owner occupied general purpose</t>
  </si>
  <si>
    <t>Substandard | Real estate - commercial | Owner occupied special purpose</t>
  </si>
  <si>
    <t>Substandard | Real estate - commercial | Non-owner occupied general purpose</t>
  </si>
  <si>
    <t>Substandard | Real estate - commercial | Non-owner occupied special purpose</t>
  </si>
  <si>
    <t>Substandard | Real estate - commercial | Retail properties</t>
  </si>
  <si>
    <t>Substandard | Real estate - commercial | Farm</t>
  </si>
  <si>
    <t>Substandard | Real estate - residential | Investor</t>
  </si>
  <si>
    <t>Substandard | Real estate - residential | Owner occupied</t>
  </si>
  <si>
    <t>Substandard | Real estate - residential | Revolving and junior liens</t>
  </si>
  <si>
    <t>Substandard | Consumer</t>
  </si>
  <si>
    <t>Construction Loans | Pass | Real estate - commercial | Homebuilder</t>
  </si>
  <si>
    <t>Construction Loans | Pass | Real estate - commercial | Land</t>
  </si>
  <si>
    <t>Construction Loans | Pass | Real estate - commercial | Commercial speculative</t>
  </si>
  <si>
    <t>Construction Loans | Pass | Real estate - commercial | All other</t>
  </si>
  <si>
    <t>Construction Loans | Special Mention | Real estate - commercial | All other</t>
  </si>
  <si>
    <t>Construction Loans | Substandard | Real estate - commercial | Commercial speculative</t>
  </si>
  <si>
    <t>Construction Loans | Substandard | Real estate - commercial | All other</t>
  </si>
  <si>
    <t>Loans - Repossessed Assets (Details) - USD ($)</t>
  </si>
  <si>
    <t>Jun. 30, 2017</t>
  </si>
  <si>
    <t>Jun. 30, 2016</t>
  </si>
  <si>
    <t>Dec. 31, 2015</t>
  </si>
  <si>
    <t>Repossessed and foreclosed assets</t>
  </si>
  <si>
    <t>Mortgage loans in process of foreclosure</t>
  </si>
  <si>
    <t>Loans - Impaired Loans - Recorded Investment, Unpaid Principal Balance and Related Allowance (Details) - USD ($) $ in Thousands</t>
  </si>
  <si>
    <t>Recorded Investment</t>
  </si>
  <si>
    <t>With no related allowance recorded</t>
  </si>
  <si>
    <t>With an allowance recorded</t>
  </si>
  <si>
    <t>Total impaired loans</t>
  </si>
  <si>
    <t>Unpaid Principal Balance</t>
  </si>
  <si>
    <t>Related Allowance</t>
  </si>
  <si>
    <t>Real estate - residential | Multifamily</t>
  </si>
  <si>
    <t>Loans - Impaired Loans - Average Recorded Investment and Interest Income Recognized (Details) - USD ($) $ in Thousands</t>
  </si>
  <si>
    <t>Average Recorded Investment</t>
  </si>
  <si>
    <t>Interest Income Recognized</t>
  </si>
  <si>
    <t>Loans - TDR (Details)</t>
  </si>
  <si>
    <t>Sep. 30, 2017USD ($)contract</t>
  </si>
  <si>
    <t>Sep. 30, 2016USD ($)contract</t>
  </si>
  <si>
    <t>Mar. 31, 2016USD ($)contract</t>
  </si>
  <si>
    <t>Troubled debt restructurings - modified during the period</t>
  </si>
  <si>
    <t># of contracts | contract</t>
  </si>
  <si>
    <t>Pre-modification recorded investment</t>
  </si>
  <si>
    <t>Post-modification recorded investment</t>
  </si>
  <si>
    <t>TDR's defaulted</t>
  </si>
  <si>
    <t>Pre-modification outstanding recorded investment during the period</t>
  </si>
  <si>
    <t>Other information</t>
  </si>
  <si>
    <t>Real estate - commercial | Other</t>
  </si>
  <si>
    <t>Real estate - residential | Owner occupied | Other</t>
  </si>
  <si>
    <t>Real estate - residential | Owner occupied | HAMP</t>
  </si>
  <si>
    <t>Real estate - residential | Revolving and junior liens | Other</t>
  </si>
  <si>
    <t>Real estate - residential | Revolving and junior liens | HAMP</t>
  </si>
  <si>
    <t>90 Days or Greater Past Due | Real estate - commercial | Owner occupied general purpose</t>
  </si>
  <si>
    <t>90 Days or Greater Past Due | Real estate - residential | Revolving and junior liens</t>
  </si>
  <si>
    <t>Allowance for Loan Losses (Details) - USD ($) $ in Thousands</t>
  </si>
  <si>
    <t>Allowance for loan losses:</t>
  </si>
  <si>
    <t>Beginning Balance</t>
  </si>
  <si>
    <t>Charge-offs</t>
  </si>
  <si>
    <t>Recoveries</t>
  </si>
  <si>
    <t>Provision (release)</t>
  </si>
  <si>
    <t>Ending Balance</t>
  </si>
  <si>
    <t>Ending balance: Individually evaluated for impairment</t>
  </si>
  <si>
    <t>Ending balance: Collectively evaluated for impairment</t>
  </si>
  <si>
    <t>Loans:</t>
  </si>
  <si>
    <t>Ending balance</t>
  </si>
  <si>
    <t>Other Real Estate Owned (Details) - USD ($) $ in Thousands</t>
  </si>
  <si>
    <t>Activity in the other real estate owned (OREO) portfolio, net of valuation reserve</t>
  </si>
  <si>
    <t>Balance at beginning of period</t>
  </si>
  <si>
    <t>Property additions</t>
  </si>
  <si>
    <t>Property improvements</t>
  </si>
  <si>
    <t>Less: Property disposals, net of gains/losses</t>
  </si>
  <si>
    <t>Less: Period valuation adjustments</t>
  </si>
  <si>
    <t>Balance at end of period</t>
  </si>
  <si>
    <t>Activity in the valuation allowance</t>
  </si>
  <si>
    <t>Provision for unrealized losses</t>
  </si>
  <si>
    <t>Reductions taken on sales</t>
  </si>
  <si>
    <t>Expenses related to foreclosed assets, net of lease revenue</t>
  </si>
  <si>
    <t>Gain on sales, net</t>
  </si>
  <si>
    <t>Operating expenses</t>
  </si>
  <si>
    <t>Less: Lease revenue</t>
  </si>
  <si>
    <t>Expenses related to OREO, net of lease revenue</t>
  </si>
  <si>
    <t>Deposits - Components and Maturities (Details) - USD ($) $ in Thousands</t>
  </si>
  <si>
    <t>Savings</t>
  </si>
  <si>
    <t>NOW accounts</t>
  </si>
  <si>
    <t>Money market accounts</t>
  </si>
  <si>
    <t>Certificates of deposit of less than $100,000</t>
  </si>
  <si>
    <t>Certificates of deposit of $100,000 up to $250,000</t>
  </si>
  <si>
    <t>Certificates of deposit of $250,000 or more</t>
  </si>
  <si>
    <t>Borrowings - Summary (Details) - USD ($) $ in Thousands</t>
  </si>
  <si>
    <t>Senior Notes</t>
  </si>
  <si>
    <t>Total borrowings</t>
  </si>
  <si>
    <t>FHLBC advances</t>
  </si>
  <si>
    <t>Borrowings - Additional information (Details)</t>
  </si>
  <si>
    <t>Semi annual interest rate</t>
  </si>
  <si>
    <t>5.75%</t>
  </si>
  <si>
    <t>Bank owned FHLBC stock</t>
  </si>
  <si>
    <t>Subordinated Debt.</t>
  </si>
  <si>
    <t>Senior debt</t>
  </si>
  <si>
    <t>Senior notes issuance and cash on hand</t>
  </si>
  <si>
    <t>Debt Instrument, Term</t>
  </si>
  <si>
    <t>10 years</t>
  </si>
  <si>
    <t>Interest rate term</t>
  </si>
  <si>
    <t>5 years</t>
  </si>
  <si>
    <t>Senior note debt issuance costs</t>
  </si>
  <si>
    <t>Three month LIBOR</t>
  </si>
  <si>
    <t>Basis points added to reference rate (as a percent)</t>
  </si>
  <si>
    <t>385.00%</t>
  </si>
  <si>
    <t>Carrying amount of securities secured</t>
  </si>
  <si>
    <t>Fair value of the pledged collateral</t>
  </si>
  <si>
    <t>Number of customers having secured balances exceeding specified percentage of stockholders equity | item</t>
  </si>
  <si>
    <t>Securities sold under repurchase agreements | Minimum</t>
  </si>
  <si>
    <t>Threshold percentage of stockholders' equity</t>
  </si>
  <si>
    <t>Borrowings at FHLBC as percentage of total assets</t>
  </si>
  <si>
    <t>35.00%</t>
  </si>
  <si>
    <t>Borrowings at FHLBC as percentage of book value of certain mortgage loans</t>
  </si>
  <si>
    <t>60.00%</t>
  </si>
  <si>
    <t>FHLBC advance amount</t>
  </si>
  <si>
    <t>Fair value of securities collateralized</t>
  </si>
  <si>
    <t>Principal balance of loans collateralized</t>
  </si>
  <si>
    <t>Combined collateral value</t>
  </si>
  <si>
    <t>Amount available for additional borrowings</t>
  </si>
  <si>
    <t>Junior Subordinated Debentures - Issuance (Details) - USD ($) $ in Thousands</t>
  </si>
  <si>
    <t>1 Months Ended</t>
  </si>
  <si>
    <t>Apr. 30, 2007</t>
  </si>
  <si>
    <t>Jul. 31, 2003</t>
  </si>
  <si>
    <t>Jun. 30, 2003</t>
  </si>
  <si>
    <t>Junior Suordinated Debentures issuance cost</t>
  </si>
  <si>
    <t>Old Second Capital Trust I</t>
  </si>
  <si>
    <t>Proceeds from sale of cumulative trust preferred securities</t>
  </si>
  <si>
    <t>Maturity Period</t>
  </si>
  <si>
    <t>30 years</t>
  </si>
  <si>
    <t>Cash distribution rate of trust preferred securities (as a percent)</t>
  </si>
  <si>
    <t>7.80%</t>
  </si>
  <si>
    <t>Old Second Capital Trust II</t>
  </si>
  <si>
    <t>Old Second Capital Trust II | Debt Instrument, Redemption, Period One [Member]</t>
  </si>
  <si>
    <t>4.30%</t>
  </si>
  <si>
    <t>Cash distribution fixed rate of trust preferred securities (as a percent)</t>
  </si>
  <si>
    <t>6.77%</t>
  </si>
  <si>
    <t>Old Second Capital Trust II | Debt Instrument, Redemption, Period Two [Member]</t>
  </si>
  <si>
    <t>Basis points added to cash distribution floating rate base (as a percent)</t>
  </si>
  <si>
    <t>1.50%</t>
  </si>
  <si>
    <t>Old Second Capital Trust II | Debt Instrument, Redemption, Period Two [Member] | Three month LIBOR</t>
  </si>
  <si>
    <t>Cash distribution, floating rate base</t>
  </si>
  <si>
    <t>three-month LIBOR</t>
  </si>
  <si>
    <t>Junior subordinated debentures | Old Second Capital Trust I</t>
  </si>
  <si>
    <t>Junior subordinated debentures | Old Second Capital Trust II</t>
  </si>
  <si>
    <t>Equity Compensation Plans - Options (Details) - USD ($)</t>
  </si>
  <si>
    <t>Jun. 01, 2016</t>
  </si>
  <si>
    <t>May 31, 2016</t>
  </si>
  <si>
    <t>May 20, 2014</t>
  </si>
  <si>
    <t>Total compensation cost</t>
  </si>
  <si>
    <t>2014 Plan</t>
  </si>
  <si>
    <t>Number of shares authorized</t>
  </si>
  <si>
    <t>Stock options</t>
  </si>
  <si>
    <t>Granted (in shares)</t>
  </si>
  <si>
    <t>Term of stock options granted</t>
  </si>
  <si>
    <t>Total unrecognized compensation cost</t>
  </si>
  <si>
    <t>Shares</t>
  </si>
  <si>
    <t>Beginning outstanding (in shares)</t>
  </si>
  <si>
    <t>Ending outstanding (in shares)</t>
  </si>
  <si>
    <t>Exercisable at end of period (in shares)</t>
  </si>
  <si>
    <t>Weighted Average Exercise Price</t>
  </si>
  <si>
    <t>Beginning outstanding (in dollars per share)</t>
  </si>
  <si>
    <t>Ending outstanding (in dollars per share)</t>
  </si>
  <si>
    <t>Exercisable at end of period (in dollars per share)</t>
  </si>
  <si>
    <t>Weighted Average Remaining Contractual Term (years)</t>
  </si>
  <si>
    <t>Ending outstanding (in years)</t>
  </si>
  <si>
    <t>3 months 18 days</t>
  </si>
  <si>
    <t>Exercisable at end of period</t>
  </si>
  <si>
    <t>Equity Compensation Plans - Summary of stock option activity (Details) - USD ($) $ in Thousands</t>
  </si>
  <si>
    <t>Number of shares issuable</t>
  </si>
  <si>
    <t>Equity Compensation Plans - Restricted Stock and RSUs (Details) - Restricted stock and restricted stock units - USD ($) $ / shares in Units, $ in Millions</t>
  </si>
  <si>
    <t>Vesting period</t>
  </si>
  <si>
    <t>3 years</t>
  </si>
  <si>
    <t>Changes in unvested award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Additional information</t>
  </si>
  <si>
    <t>Total unrecognized compensation cost of restricted awards</t>
  </si>
  <si>
    <t>Expected weighted-average period for recognition of unrecognized compensation</t>
  </si>
  <si>
    <t>2 years 1 month 10 days</t>
  </si>
  <si>
    <t>1 year 11 months 27 days</t>
  </si>
  <si>
    <t>Earnings Per Share - Reconciliation (Details) - USD ($) $ / shares in Units, $ in Thousands</t>
  </si>
  <si>
    <t>Basic earnings per share:</t>
  </si>
  <si>
    <t>Weighted-average common shares outstanding</t>
  </si>
  <si>
    <t>Diluted earnings per share:</t>
  </si>
  <si>
    <t>Diluted average common shares outstanding</t>
  </si>
  <si>
    <t>Warrant term</t>
  </si>
  <si>
    <t>Antidilutive options and warrants</t>
  </si>
  <si>
    <t>Dilutive effect of nonvested restricted awards (in shares)</t>
  </si>
  <si>
    <t>One 10 year warrant</t>
  </si>
  <si>
    <t>Warrants</t>
  </si>
  <si>
    <t>Warrants, exercise price (in dollars per share)</t>
  </si>
  <si>
    <t>Restricted stock and restricted stock units</t>
  </si>
  <si>
    <t>Regulatory &amp; Capital Matters (Details)</t>
  </si>
  <si>
    <t>Tier 1 capital leverage ratio (as a percent)</t>
  </si>
  <si>
    <t>9.69%</t>
  </si>
  <si>
    <t>8.90%</t>
  </si>
  <si>
    <t>Risk-based capital ratio (as a percent)</t>
  </si>
  <si>
    <t>12.46%</t>
  </si>
  <si>
    <t>12.29%</t>
  </si>
  <si>
    <t>Old Second National Bank</t>
  </si>
  <si>
    <t>10.63%</t>
  </si>
  <si>
    <t>10.24%</t>
  </si>
  <si>
    <t>13.52%</t>
  </si>
  <si>
    <t>13.45%</t>
  </si>
  <si>
    <t>Tier One leverage ratio, basis point increase (as a percent)</t>
  </si>
  <si>
    <t>0.39%</t>
  </si>
  <si>
    <t>Risk-based capital ratio, basis point decrease (as a percent)</t>
  </si>
  <si>
    <t>0.07%</t>
  </si>
  <si>
    <t>Minimum | Old Second National Bank</t>
  </si>
  <si>
    <t>Tier 1 capital leverage ratio, board-designated threshold</t>
  </si>
  <si>
    <t>8.00%</t>
  </si>
  <si>
    <t>Total Capital Ratio, board-designated threshold (as a percent)</t>
  </si>
  <si>
    <t>12.00%</t>
  </si>
  <si>
    <t>Regulatory &amp; Capital Matters - Capital Levels and Industry Defined Regulatory Minimums (Details) - USD ($) $ in Thousands</t>
  </si>
  <si>
    <t>Common equity tier 1 capital to risk weighted assets</t>
  </si>
  <si>
    <t>Actual</t>
  </si>
  <si>
    <t>Minimum Required for Capital Adequacy Purposes with Capital Conservation Buffer if applicable</t>
  </si>
  <si>
    <t>Common equity tier 1 capital to risk weighted assets, Ratio</t>
  </si>
  <si>
    <t>Actual (as a percent)</t>
  </si>
  <si>
    <t>8.88%</t>
  </si>
  <si>
    <t>8.76%</t>
  </si>
  <si>
    <t>Minimum Required for Capital Adequacy Purposes with Capital Conservation Buffer if applicable (as a percent)</t>
  </si>
  <si>
    <t>5.125%</t>
  </si>
  <si>
    <t>Total capital to risk weighted assets, Amount</t>
  </si>
  <si>
    <t>Actual at period end</t>
  </si>
  <si>
    <t>Total capital to risk weighted assets, Ratio</t>
  </si>
  <si>
    <t>9.25%</t>
  </si>
  <si>
    <t>8.625%</t>
  </si>
  <si>
    <t>Tier 1 capital to risk weighted assets, Amount</t>
  </si>
  <si>
    <t>Tier 1 capital to risk weighted assets, Ratio</t>
  </si>
  <si>
    <t>11.54%</t>
  </si>
  <si>
    <t>10.88%</t>
  </si>
  <si>
    <t>7.25%</t>
  </si>
  <si>
    <t>6.625%</t>
  </si>
  <si>
    <t>Tier 1 capital to average assets, Amount</t>
  </si>
  <si>
    <t>Tier 1 capital to average assets, Ratio</t>
  </si>
  <si>
    <t>4.00%</t>
  </si>
  <si>
    <t>Minimum Required to Be Well Capitalized</t>
  </si>
  <si>
    <t>12.67%</t>
  </si>
  <si>
    <t>12.53%</t>
  </si>
  <si>
    <t>Minimum Required to Be Well Capitalized (as a percent)</t>
  </si>
  <si>
    <t>6.50%</t>
  </si>
  <si>
    <t>5.00%</t>
  </si>
  <si>
    <t>Regulatory &amp; Capital Matters - Dividend Restrictions and Deferrals (Details)</t>
  </si>
  <si>
    <t>Dividend Restrictions and Deferrals</t>
  </si>
  <si>
    <t>Number of previous years retained profit considered for dividend payment</t>
  </si>
  <si>
    <t>2 years</t>
  </si>
  <si>
    <t>Minimum capital requirements, minimum percentage required, 2016</t>
  </si>
  <si>
    <t>0.625%</t>
  </si>
  <si>
    <t>Minimum capital requirements, minimum percentage required, 2017</t>
  </si>
  <si>
    <t>1.25%</t>
  </si>
  <si>
    <t>Minimum capital requirements, minimum percentage required, 2018</t>
  </si>
  <si>
    <t>1.875%</t>
  </si>
  <si>
    <t>Minimum capital requirements, minimum percentage required, 2019 and thereafter</t>
  </si>
  <si>
    <t>2.50%</t>
  </si>
  <si>
    <t>Fair Value Measurements - Recurring (Details) - USD ($) $ in Thousands</t>
  </si>
  <si>
    <t>Assets:</t>
  </si>
  <si>
    <t>Securities available-for-sale</t>
  </si>
  <si>
    <t>Mortgage servicing rights</t>
  </si>
  <si>
    <t>Assets and liabilities measured at fair value on a recurring basis</t>
  </si>
  <si>
    <t>Liabilities:</t>
  </si>
  <si>
    <t>Recurring</t>
  </si>
  <si>
    <t>Total financial assets</t>
  </si>
  <si>
    <t>Recurring | Finite-Lived Intangible Assets [Member]</t>
  </si>
  <si>
    <t>Recurring | Interest rate swap agreements net of swap credit valuation</t>
  </si>
  <si>
    <t>Recurring | Interest rate swap agreements net of swap credit valuation | Finite-Lived Intangible Assets [Member]</t>
  </si>
  <si>
    <t>Recurring | Forward MBS contracts and forward loan contracts | Finite-Lived Intangible Assets [Member]</t>
  </si>
  <si>
    <t>Recurring | U.S. Treasury | Finite-Lived Intangible Assets [Member]</t>
  </si>
  <si>
    <t>Recurring | U.S. government agencies | Finite-Lived Intangible Assets [Member]</t>
  </si>
  <si>
    <t>Recurring | U.S. government agency mortgage-backed | Finite-Lived Intangible Assets [Member]</t>
  </si>
  <si>
    <t>Recurring | States and political subdivisions | Finite-Lived Intangible Assets [Member]</t>
  </si>
  <si>
    <t>Recurring | Corporate bonds | Finite-Lived Intangible Assets [Member]</t>
  </si>
  <si>
    <t>Recurring | Collateralized mortgage obligations | Finite-Lived Intangible Assets [Member]</t>
  </si>
  <si>
    <t>Recurring | Asset-backed securities | Finite-Lived Intangible Assets [Member]</t>
  </si>
  <si>
    <t>Recurring | Collateralized loan obligations | Finite-Lived Intangible Assets [Member]</t>
  </si>
  <si>
    <t>Recurring | Level 1</t>
  </si>
  <si>
    <t>Recurring | Level 1 | U.S. Treasury | Finite-Lived Intangible Assets [Member]</t>
  </si>
  <si>
    <t>Recurring | Level 2</t>
  </si>
  <si>
    <t>Recurring | Level 2 | Finite-Lived Intangible Assets [Member]</t>
  </si>
  <si>
    <t>Recurring | Level 2 | Interest rate swap agreements net of swap credit valuation</t>
  </si>
  <si>
    <t>Recurring | Level 2 | Interest rate swap agreements net of swap credit valuation | Finite-Lived Intangible Assets [Member]</t>
  </si>
  <si>
    <t>Recurring | Level 2 | Forward MBS contracts and forward loan contracts | Finite-Lived Intangible Assets [Member]</t>
  </si>
  <si>
    <t>Recurring | Level 2 | U.S. government agencies | Finite-Lived Intangible Assets [Member]</t>
  </si>
  <si>
    <t>Recurring | Level 2 | U.S. government agency mortgage-backed | Finite-Lived Intangible Assets [Member]</t>
  </si>
  <si>
    <t>Recurring | Level 2 | States and political subdivisions | Finite-Lived Intangible Assets [Member]</t>
  </si>
  <si>
    <t>Recurring | Level 2 | Corporate bonds | Finite-Lived Intangible Assets [Member]</t>
  </si>
  <si>
    <t>Recurring | Level 2 | Collateralized mortgage obligations | Finite-Lived Intangible Assets [Member]</t>
  </si>
  <si>
    <t>Recurring | Level 2 | Asset-backed securities | Finite-Lived Intangible Assets [Member]</t>
  </si>
  <si>
    <t>Recurring | Level 2 | Collateralized loan obligations | Finite-Lived Intangible Assets [Member]</t>
  </si>
  <si>
    <t>Recurring | Level 3</t>
  </si>
  <si>
    <t>Recurring | Level 3 | Finite-Lived Intangible Assets [Member]</t>
  </si>
  <si>
    <t>Recurring | Level 3 | States and political subdivisions | Finite-Lived Intangible Assets [Member]</t>
  </si>
  <si>
    <t>Recurring | Level 3 | Collateralized mortgage obligations | Finite-Lived Intangible Assets [Member]</t>
  </si>
  <si>
    <t>Fair Value Measurements - Changes in Level 3 (Details) - USD ($) $ in Thousands</t>
  </si>
  <si>
    <t>Changes in Level 3</t>
  </si>
  <si>
    <t>Beginning balance</t>
  </si>
  <si>
    <t>Total gains or losses</t>
  </si>
  <si>
    <t>Included in other comprehensive income</t>
  </si>
  <si>
    <t>Purchases, issuances, sales, and settlements</t>
  </si>
  <si>
    <t>Settlements</t>
  </si>
  <si>
    <t>Changes in Level 3 (liabilities)</t>
  </si>
  <si>
    <t>Included in earnings (or changes in net assets)</t>
  </si>
  <si>
    <t>Transfers out of Level 3</t>
  </si>
  <si>
    <t>Issuances</t>
  </si>
  <si>
    <t>Fair Value Measurements - Quantitative and Qualitative Information (Details) - USD ($) $ in Thousands</t>
  </si>
  <si>
    <t>Quantitative information about Level 3 fair value measurements</t>
  </si>
  <si>
    <t>Mortgage servicing rights, fair value</t>
  </si>
  <si>
    <t>Discount rate (as a percent)</t>
  </si>
  <si>
    <t>Maximum</t>
  </si>
  <si>
    <t>17.00%</t>
  </si>
  <si>
    <t>Weighted Average</t>
  </si>
  <si>
    <t>10.20%</t>
  </si>
  <si>
    <t>Recurring | Mortgage servicing rights | Discounted Cash Flow | Level 3</t>
  </si>
  <si>
    <t>Recurring | Mortgage servicing rights | Discounted Cash Flow | Level 3 | Minimum</t>
  </si>
  <si>
    <t>Prepayment speed (as a percent)</t>
  </si>
  <si>
    <t>7.00%</t>
  </si>
  <si>
    <t>Recurring | Mortgage servicing rights | Discounted Cash Flow | Level 3 | Maximum</t>
  </si>
  <si>
    <t>1576.20%</t>
  </si>
  <si>
    <t>68.30%</t>
  </si>
  <si>
    <t>77.80%</t>
  </si>
  <si>
    <t>Recurring | Mortgage servicing rights | Discounted Cash Flow | Level 3 | Weighted Average</t>
  </si>
  <si>
    <t>9.60%</t>
  </si>
  <si>
    <t>Fair Value Measurements - Nonrecurring (Details) - USD ($)</t>
  </si>
  <si>
    <t>Assets and liabilities measured at fair value</t>
  </si>
  <si>
    <t>Valuation allowance</t>
  </si>
  <si>
    <t>Carrying value of other real estate owned</t>
  </si>
  <si>
    <t>OREO Valuation allowance</t>
  </si>
  <si>
    <t>Nonrecurring</t>
  </si>
  <si>
    <t>Nonrecurring | Impaired loans</t>
  </si>
  <si>
    <t>Increase (decrease) of specific allocations within the provision for loan losses</t>
  </si>
  <si>
    <t>Nonrecurring | Impaired loans | Carrying Amount</t>
  </si>
  <si>
    <t>Nonrecurring | Other real estate owned</t>
  </si>
  <si>
    <t>Outstanding balance</t>
  </si>
  <si>
    <t>OREO participations</t>
  </si>
  <si>
    <t>Nonrecurring | Level 3</t>
  </si>
  <si>
    <t>Nonrecurring | Level 3 | Impaired loans</t>
  </si>
  <si>
    <t>Nonrecurring | Level 3 | Other real estate owned</t>
  </si>
  <si>
    <t>Fair Values of Financial Instruments (Details) - USD ($) $ in Thousands</t>
  </si>
  <si>
    <t>Financial assets:</t>
  </si>
  <si>
    <t>FHLBC and FRBC Stock</t>
  </si>
  <si>
    <t>Bank-owned life insurance</t>
  </si>
  <si>
    <t>Financial liabilities:</t>
  </si>
  <si>
    <t>Noninterest bearing deposits</t>
  </si>
  <si>
    <t>Carrying Amount</t>
  </si>
  <si>
    <t>Loans held for sale</t>
  </si>
  <si>
    <t>Loans, net</t>
  </si>
  <si>
    <t>Accrued interest receivable</t>
  </si>
  <si>
    <t>Interest bearing deposits</t>
  </si>
  <si>
    <t>Subordinated debenture</t>
  </si>
  <si>
    <t>Interest rate swap</t>
  </si>
  <si>
    <t>Borrowing interest payable</t>
  </si>
  <si>
    <t>Deposit interest payable</t>
  </si>
  <si>
    <t>Total Fair Value</t>
  </si>
  <si>
    <t>Financial Instruments with Off-Balance Sheet Risk and Derivative Transactions - Interest Rate Derivatives (Details) $ in Thousands</t>
  </si>
  <si>
    <t>Not designated</t>
  </si>
  <si>
    <t>Asset Derivatives, Fair Value</t>
  </si>
  <si>
    <t>Liability Derivatives, Fair Value</t>
  </si>
  <si>
    <t>Interest rate swap agreements net of swap credit valuation | Cash Flow Hedging [Member]</t>
  </si>
  <si>
    <t>Unrealized loss</t>
  </si>
  <si>
    <t>Notional or Contractual Amount</t>
  </si>
  <si>
    <t>Interest rate swap agreements net of swap credit valuation | Not designated</t>
  </si>
  <si>
    <t>Investment securities pledged with financial institutions, dollars</t>
  </si>
  <si>
    <t>Number of correspondent financial institutions where investment securities are pledged | item</t>
  </si>
  <si>
    <t>Weighted average maturity</t>
  </si>
  <si>
    <t>6 years 8 months 12 days</t>
  </si>
  <si>
    <t>7 years 3 months 18 days</t>
  </si>
  <si>
    <t>Commitments | Not designated</t>
  </si>
  <si>
    <t>Financial Instruments with Off-Balance Sheet Risk and Derivative Transactions - Commitments (Details) - USD ($) $ in Thousands</t>
  </si>
  <si>
    <t>Company's contractual commitments due to letters of credit</t>
  </si>
  <si>
    <t>Total letters of credit</t>
  </si>
  <si>
    <t>Fixed</t>
  </si>
  <si>
    <t>Variable</t>
  </si>
  <si>
    <t>Borrower</t>
  </si>
  <si>
    <t>Borrower | Fixed</t>
  </si>
  <si>
    <t>Borrower | Variable</t>
  </si>
  <si>
    <t>Borrower | Financial standby</t>
  </si>
  <si>
    <t>Borrower | Financial standby | Fixed</t>
  </si>
  <si>
    <t>Borrower | Financial standby | Variable</t>
  </si>
  <si>
    <t>Borrower | Commercial standby</t>
  </si>
  <si>
    <t>Borrower | Commercial standby | Variable</t>
  </si>
  <si>
    <t>Borrower | Performance standby</t>
  </si>
  <si>
    <t>Borrower | Performance standby | Fixed</t>
  </si>
  <si>
    <t>Borrower | Performance standby | Variable</t>
  </si>
  <si>
    <t>Nonborrower | Performance standby</t>
  </si>
  <si>
    <t>Nonborrower | Performance standby | Fixed</t>
  </si>
  <si>
    <t>Nonborrower | Performance standby | Vari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1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62708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3</v>
      </c>
      <c r="B1" s="2" t="s">
        <v>1</v>
      </c>
    </row>
    <row r="2" spans="1:2">
      <c r="B2" s="2" t="s">
        <v>2</v>
      </c>
    </row>
    <row r="3" spans="1:2">
      <c r="A3" s="3" t="s">
        <v>33</v>
      </c>
    </row>
    <row r="4" spans="1:2">
      <c r="A4" s="4" t="s">
        <v>3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v>
      </c>
      <c r="B1" s="2" t="s">
        <v>2</v>
      </c>
      <c r="C1" s="2" t="s">
        <v>25</v>
      </c>
    </row>
    <row r="2" spans="1:3">
      <c r="A2" s="3" t="s">
        <v>26</v>
      </c>
    </row>
    <row r="3" spans="1:3">
      <c r="A3" s="4" t="s">
        <v>27</v>
      </c>
      <c r="B3" s="7" t="n">
        <v>32772</v>
      </c>
      <c r="C3" s="7" t="n">
        <v>33805</v>
      </c>
    </row>
    <row r="4" spans="1:3">
      <c r="A4" s="4" t="s">
        <v>28</v>
      </c>
      <c r="B4" s="5" t="n">
        <v>14730</v>
      </c>
      <c r="C4" s="5" t="n">
        <v>13529</v>
      </c>
    </row>
    <row r="5" spans="1:3">
      <c r="A5" s="4" t="s">
        <v>29</v>
      </c>
      <c r="B5" s="5" t="n">
        <v>47502</v>
      </c>
      <c r="C5" s="5" t="n">
        <v>47334</v>
      </c>
    </row>
    <row r="6" spans="1:3">
      <c r="A6" s="4" t="s">
        <v>30</v>
      </c>
      <c r="B6" s="5" t="n">
        <v>533484</v>
      </c>
      <c r="C6" s="5" t="n">
        <v>531838</v>
      </c>
    </row>
    <row r="7" spans="1:3">
      <c r="A7" s="4" t="s">
        <v>31</v>
      </c>
      <c r="B7" s="5" t="n">
        <v>10393</v>
      </c>
      <c r="C7" s="5" t="n">
        <v>7918</v>
      </c>
    </row>
    <row r="8" spans="1:3">
      <c r="A8" s="4" t="s">
        <v>32</v>
      </c>
      <c r="B8" s="5" t="n">
        <v>1641</v>
      </c>
      <c r="C8" s="5" t="n">
        <v>4918</v>
      </c>
    </row>
    <row r="9" spans="1:3">
      <c r="A9" s="4" t="s">
        <v>33</v>
      </c>
      <c r="B9" s="5" t="n">
        <v>1594191</v>
      </c>
      <c r="C9" s="5" t="n">
        <v>1478809</v>
      </c>
    </row>
    <row r="10" spans="1:3">
      <c r="A10" s="4" t="s">
        <v>34</v>
      </c>
      <c r="B10" s="5" t="n">
        <v>16465</v>
      </c>
      <c r="C10" s="5" t="n">
        <v>16158</v>
      </c>
    </row>
    <row r="11" spans="1:3">
      <c r="A11" s="4" t="s">
        <v>35</v>
      </c>
      <c r="B11" s="5" t="n">
        <v>1577726</v>
      </c>
      <c r="C11" s="5" t="n">
        <v>1462651</v>
      </c>
    </row>
    <row r="12" spans="1:3">
      <c r="A12" s="4" t="s">
        <v>36</v>
      </c>
      <c r="B12" s="5" t="n">
        <v>37971</v>
      </c>
      <c r="C12" s="5" t="n">
        <v>38977</v>
      </c>
    </row>
    <row r="13" spans="1:3">
      <c r="A13" s="4" t="s">
        <v>37</v>
      </c>
      <c r="B13" s="5" t="n">
        <v>9024</v>
      </c>
      <c r="C13" s="5" t="n">
        <v>11916</v>
      </c>
    </row>
    <row r="14" spans="1:3">
      <c r="A14" s="4" t="s">
        <v>38</v>
      </c>
      <c r="B14" s="5" t="n">
        <v>6684</v>
      </c>
      <c r="C14" s="5" t="n">
        <v>6489</v>
      </c>
    </row>
    <row r="15" spans="1:3">
      <c r="A15" s="4" t="s">
        <v>39</v>
      </c>
      <c r="B15" s="5" t="n">
        <v>8944</v>
      </c>
      <c r="C15" s="5" t="n">
        <v>9018</v>
      </c>
    </row>
    <row r="16" spans="1:3">
      <c r="A16" s="4" t="s">
        <v>40</v>
      </c>
      <c r="B16" s="5" t="n">
        <v>61403</v>
      </c>
      <c r="C16" s="5" t="n">
        <v>60332</v>
      </c>
    </row>
    <row r="17" spans="1:3">
      <c r="A17" s="4" t="s">
        <v>41</v>
      </c>
      <c r="B17" s="5" t="n">
        <v>42394</v>
      </c>
      <c r="C17" s="5" t="n">
        <v>53464</v>
      </c>
    </row>
    <row r="18" spans="1:3">
      <c r="A18" s="4" t="s">
        <v>42</v>
      </c>
      <c r="B18" s="5" t="n">
        <v>23241</v>
      </c>
      <c r="C18" s="5" t="n">
        <v>16333</v>
      </c>
    </row>
    <row r="19" spans="1:3">
      <c r="A19" s="4" t="s">
        <v>43</v>
      </c>
      <c r="B19" s="5" t="n">
        <v>2360407</v>
      </c>
      <c r="C19" s="5" t="n">
        <v>2251188</v>
      </c>
    </row>
    <row r="20" spans="1:3">
      <c r="A20" s="3" t="s">
        <v>44</v>
      </c>
    </row>
    <row r="21" spans="1:3">
      <c r="A21" s="4" t="s">
        <v>45</v>
      </c>
      <c r="B21" s="5" t="n">
        <v>556874</v>
      </c>
      <c r="C21" s="5" t="n">
        <v>513688</v>
      </c>
    </row>
    <row r="22" spans="1:3">
      <c r="A22" s="3" t="s">
        <v>46</v>
      </c>
    </row>
    <row r="23" spans="1:3">
      <c r="A23" s="4" t="s">
        <v>47</v>
      </c>
      <c r="B23" s="5" t="n">
        <v>947969</v>
      </c>
      <c r="C23" s="5" t="n">
        <v>950849</v>
      </c>
    </row>
    <row r="24" spans="1:3">
      <c r="A24" s="4" t="s">
        <v>48</v>
      </c>
      <c r="B24" s="5" t="n">
        <v>384272</v>
      </c>
      <c r="C24" s="5" t="n">
        <v>402248</v>
      </c>
    </row>
    <row r="25" spans="1:3">
      <c r="A25" s="4" t="s">
        <v>49</v>
      </c>
      <c r="B25" s="5" t="n">
        <v>1889115</v>
      </c>
      <c r="C25" s="5" t="n">
        <v>1866785</v>
      </c>
    </row>
    <row r="26" spans="1:3">
      <c r="A26" s="4" t="s">
        <v>50</v>
      </c>
      <c r="B26" s="5" t="n">
        <v>26853</v>
      </c>
      <c r="C26" s="5" t="n">
        <v>25715</v>
      </c>
    </row>
    <row r="27" spans="1:3">
      <c r="A27" s="4" t="s">
        <v>51</v>
      </c>
      <c r="B27" s="5" t="n">
        <v>125000</v>
      </c>
      <c r="C27" s="5" t="n">
        <v>70000</v>
      </c>
    </row>
    <row r="28" spans="1:3">
      <c r="A28" s="4" t="s">
        <v>52</v>
      </c>
      <c r="B28" s="5" t="n">
        <v>57627</v>
      </c>
      <c r="C28" s="5" t="n">
        <v>57591</v>
      </c>
    </row>
    <row r="29" spans="1:3">
      <c r="A29" s="4" t="s">
        <v>53</v>
      </c>
      <c r="B29" s="5" t="n">
        <v>44033</v>
      </c>
      <c r="C29" s="5" t="n">
        <v>43998</v>
      </c>
    </row>
    <row r="30" spans="1:3">
      <c r="A30" s="4" t="s">
        <v>54</v>
      </c>
      <c r="B30" s="5" t="n">
        <v>17016</v>
      </c>
      <c r="C30" s="5" t="n">
        <v>11889</v>
      </c>
    </row>
    <row r="31" spans="1:3">
      <c r="A31" s="4" t="s">
        <v>55</v>
      </c>
      <c r="B31" s="5" t="n">
        <v>2159644</v>
      </c>
      <c r="C31" s="5" t="n">
        <v>2075978</v>
      </c>
    </row>
    <row r="32" spans="1:3">
      <c r="A32" s="3" t="s">
        <v>56</v>
      </c>
    </row>
    <row r="33" spans="1:3">
      <c r="A33" s="4" t="s">
        <v>57</v>
      </c>
      <c r="B33" s="5" t="n">
        <v>34626</v>
      </c>
      <c r="C33" s="5" t="n">
        <v>34534</v>
      </c>
    </row>
    <row r="34" spans="1:3">
      <c r="A34" s="4" t="s">
        <v>58</v>
      </c>
      <c r="B34" s="5" t="n">
        <v>117458</v>
      </c>
      <c r="C34" s="5" t="n">
        <v>116653</v>
      </c>
    </row>
    <row r="35" spans="1:3">
      <c r="A35" s="4" t="s">
        <v>59</v>
      </c>
      <c r="B35" s="5" t="n">
        <v>145767</v>
      </c>
      <c r="C35" s="5" t="n">
        <v>129005</v>
      </c>
    </row>
    <row r="36" spans="1:3">
      <c r="A36" s="4" t="s">
        <v>60</v>
      </c>
      <c r="B36" s="5" t="n">
        <v>-632</v>
      </c>
      <c r="C36" s="5" t="n">
        <v>-8762</v>
      </c>
    </row>
    <row r="37" spans="1:3">
      <c r="A37" s="4" t="s">
        <v>61</v>
      </c>
      <c r="B37" s="5" t="n">
        <v>-96456</v>
      </c>
      <c r="C37" s="5" t="n">
        <v>-96220</v>
      </c>
    </row>
    <row r="38" spans="1:3">
      <c r="A38" s="4" t="s">
        <v>62</v>
      </c>
      <c r="B38" s="5" t="n">
        <v>200763</v>
      </c>
      <c r="C38" s="5" t="n">
        <v>175210</v>
      </c>
    </row>
    <row r="39" spans="1:3">
      <c r="A39" s="4" t="s">
        <v>63</v>
      </c>
      <c r="B39" s="7" t="n">
        <v>2360407</v>
      </c>
      <c r="C39" s="7" t="n">
        <v>2251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3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7" t="n">
        <v>1</v>
      </c>
      <c r="C3" s="7" t="n">
        <v>1</v>
      </c>
    </row>
    <row r="4" spans="1:3">
      <c r="A4" s="4" t="s">
        <v>67</v>
      </c>
      <c r="B4" s="5" t="n">
        <v>60000000</v>
      </c>
      <c r="C4" s="5" t="n">
        <v>60000000</v>
      </c>
    </row>
    <row r="5" spans="1:3">
      <c r="A5" s="4" t="s">
        <v>68</v>
      </c>
      <c r="B5" s="5" t="n">
        <v>34625734</v>
      </c>
      <c r="C5" s="5" t="n">
        <v>34534234</v>
      </c>
    </row>
    <row r="6" spans="1:3">
      <c r="A6" s="4" t="s">
        <v>69</v>
      </c>
      <c r="B6" s="5" t="n">
        <v>29627086</v>
      </c>
      <c r="C6" s="5" t="n">
        <v>29556216</v>
      </c>
    </row>
    <row r="7" spans="1:3">
      <c r="A7" s="4" t="s">
        <v>70</v>
      </c>
      <c r="B7" s="5" t="n">
        <v>4998648</v>
      </c>
      <c r="C7" s="5" t="n">
        <v>497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1"/>
    <col customWidth="1" max="3" min="3" width="24"/>
    <col customWidth="1" max="4" min="4" width="21"/>
  </cols>
  <sheetData>
    <row r="1" spans="1:4">
      <c r="A1" s="1" t="s">
        <v>310</v>
      </c>
      <c r="B1" s="2" t="s">
        <v>311</v>
      </c>
      <c r="C1" s="2" t="s">
        <v>312</v>
      </c>
      <c r="D1" s="2" t="s">
        <v>313</v>
      </c>
    </row>
    <row r="2" spans="1:4">
      <c r="A2" s="3" t="s">
        <v>207</v>
      </c>
    </row>
    <row r="3" spans="1:4">
      <c r="A3" s="4" t="s">
        <v>314</v>
      </c>
      <c r="D3" s="5" t="n">
        <v>10</v>
      </c>
    </row>
    <row r="4" spans="1:4">
      <c r="A4" s="4" t="s">
        <v>315</v>
      </c>
      <c r="D4" s="7" t="n">
        <v>25000000</v>
      </c>
    </row>
    <row r="5" spans="1:4">
      <c r="A5" s="4" t="s">
        <v>316</v>
      </c>
      <c r="C5" s="8" t="n">
        <v>0.01</v>
      </c>
    </row>
    <row r="6" spans="1:4">
      <c r="A6" s="4" t="s">
        <v>317</v>
      </c>
      <c r="B6" s="7" t="n">
        <v>29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18</v>
      </c>
      <c r="B1" s="2" t="s">
        <v>319</v>
      </c>
    </row>
    <row r="2" spans="1:2">
      <c r="A2" s="3" t="s">
        <v>211</v>
      </c>
    </row>
    <row r="3" spans="1:2">
      <c r="A3" s="4" t="s">
        <v>26</v>
      </c>
      <c r="B3" s="9" t="n">
        <v>230.9</v>
      </c>
    </row>
    <row r="4" spans="1:2">
      <c r="A4" s="4" t="s">
        <v>220</v>
      </c>
      <c r="B4" s="10" t="n">
        <v>48.9</v>
      </c>
    </row>
    <row r="5" spans="1:2">
      <c r="A5" s="3" t="s">
        <v>320</v>
      </c>
    </row>
    <row r="6" spans="1:2">
      <c r="A6" s="4" t="s">
        <v>33</v>
      </c>
      <c r="B6" s="5" t="n">
        <v>221</v>
      </c>
    </row>
    <row r="7" spans="1:2">
      <c r="A7" s="4" t="s">
        <v>321</v>
      </c>
      <c r="B7" s="10" t="n">
        <v>8.4</v>
      </c>
    </row>
    <row r="8" spans="1:2">
      <c r="A8" s="4" t="s">
        <v>322</v>
      </c>
      <c r="B8" s="9" t="n">
        <v>18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23</v>
      </c>
      <c r="B1" s="2" t="s">
        <v>72</v>
      </c>
      <c r="D1" s="2" t="s">
        <v>1</v>
      </c>
    </row>
    <row r="2" spans="1:6">
      <c r="B2" s="2" t="s">
        <v>2</v>
      </c>
      <c r="C2" s="2" t="s">
        <v>73</v>
      </c>
      <c r="D2" s="2" t="s">
        <v>2</v>
      </c>
      <c r="E2" s="2" t="s">
        <v>73</v>
      </c>
      <c r="F2" s="2" t="s">
        <v>25</v>
      </c>
    </row>
    <row r="3" spans="1:6">
      <c r="A3" s="3" t="s">
        <v>213</v>
      </c>
    </row>
    <row r="4" spans="1:6">
      <c r="A4" s="4" t="s">
        <v>324</v>
      </c>
      <c r="B4" s="7" t="n">
        <v>371</v>
      </c>
      <c r="C4" s="7" t="n">
        <v>3339</v>
      </c>
      <c r="D4" s="7" t="n">
        <v>1076</v>
      </c>
      <c r="E4" s="7" t="n">
        <v>3538</v>
      </c>
    </row>
    <row r="5" spans="1:6">
      <c r="A5" s="3" t="s">
        <v>325</v>
      </c>
    </row>
    <row r="6" spans="1:6">
      <c r="A6" s="4" t="s">
        <v>326</v>
      </c>
      <c r="B6" s="5" t="n">
        <v>5600</v>
      </c>
      <c r="D6" s="5" t="n">
        <v>5600</v>
      </c>
      <c r="F6" s="7" t="n">
        <v>3100</v>
      </c>
    </row>
    <row r="7" spans="1:6">
      <c r="A7" s="4" t="s">
        <v>327</v>
      </c>
      <c r="B7" s="7" t="n">
        <v>4800</v>
      </c>
      <c r="D7" s="7" t="n">
        <v>4800</v>
      </c>
      <c r="F7" s="7" t="n">
        <v>4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8</v>
      </c>
      <c r="B1" s="2" t="s">
        <v>1</v>
      </c>
    </row>
    <row r="2" spans="1:4">
      <c r="B2" s="2" t="s">
        <v>329</v>
      </c>
      <c r="C2" s="2" t="s">
        <v>330</v>
      </c>
      <c r="D2" s="2" t="s">
        <v>331</v>
      </c>
    </row>
    <row r="3" spans="1:4">
      <c r="A3" s="3" t="s">
        <v>332</v>
      </c>
    </row>
    <row r="4" spans="1:4">
      <c r="A4" s="4" t="s">
        <v>333</v>
      </c>
      <c r="B4" s="7" t="n">
        <v>533116</v>
      </c>
      <c r="D4" s="7" t="n">
        <v>545433</v>
      </c>
    </row>
    <row r="5" spans="1:4">
      <c r="A5" s="4" t="s">
        <v>334</v>
      </c>
      <c r="B5" s="5" t="n">
        <v>6824</v>
      </c>
      <c r="D5" s="5" t="n">
        <v>1011</v>
      </c>
    </row>
    <row r="6" spans="1:4">
      <c r="A6" s="4" t="s">
        <v>335</v>
      </c>
      <c r="B6" s="5" t="n">
        <v>-6456</v>
      </c>
      <c r="D6" s="5" t="n">
        <v>-14606</v>
      </c>
    </row>
    <row r="7" spans="1:4">
      <c r="A7" s="4" t="s">
        <v>336</v>
      </c>
      <c r="B7" s="5" t="n">
        <v>533484</v>
      </c>
      <c r="D7" s="5" t="n">
        <v>531838</v>
      </c>
    </row>
    <row r="8" spans="1:4">
      <c r="A8" s="3" t="s">
        <v>337</v>
      </c>
    </row>
    <row r="9" spans="1:4">
      <c r="A9" s="4" t="s">
        <v>338</v>
      </c>
      <c r="B9" s="5" t="n">
        <v>246971</v>
      </c>
      <c r="C9" s="7" t="n">
        <v>153252</v>
      </c>
    </row>
    <row r="10" spans="1:4">
      <c r="A10" s="4" t="s">
        <v>339</v>
      </c>
      <c r="B10" s="7" t="n">
        <v>152476</v>
      </c>
      <c r="C10" s="7" t="n">
        <v>271374</v>
      </c>
    </row>
    <row r="11" spans="1:4">
      <c r="A11" s="4" t="s">
        <v>340</v>
      </c>
      <c r="B11" s="5" t="n">
        <v>3</v>
      </c>
    </row>
    <row r="12" spans="1:4">
      <c r="A12" s="4" t="s">
        <v>341</v>
      </c>
    </row>
    <row r="13" spans="1:4">
      <c r="A13" s="3" t="s">
        <v>332</v>
      </c>
    </row>
    <row r="14" spans="1:4">
      <c r="A14" s="4" t="s">
        <v>333</v>
      </c>
      <c r="B14" s="7" t="n">
        <v>4001</v>
      </c>
    </row>
    <row r="15" spans="1:4">
      <c r="A15" s="4" t="s">
        <v>335</v>
      </c>
      <c r="B15" s="5" t="n">
        <v>-11</v>
      </c>
    </row>
    <row r="16" spans="1:4">
      <c r="A16" s="4" t="s">
        <v>336</v>
      </c>
      <c r="B16" s="5" t="n">
        <v>3990</v>
      </c>
    </row>
    <row r="17" spans="1:4">
      <c r="A17" s="4" t="s">
        <v>342</v>
      </c>
    </row>
    <row r="18" spans="1:4">
      <c r="A18" s="3" t="s">
        <v>332</v>
      </c>
    </row>
    <row r="19" spans="1:4">
      <c r="A19" s="4" t="s">
        <v>333</v>
      </c>
      <c r="B19" s="5" t="n">
        <v>13475</v>
      </c>
      <c r="D19" s="5" t="n">
        <v>42511</v>
      </c>
    </row>
    <row r="20" spans="1:4">
      <c r="A20" s="4" t="s">
        <v>334</v>
      </c>
      <c r="B20" s="5" t="n">
        <v>15</v>
      </c>
    </row>
    <row r="21" spans="1:4">
      <c r="A21" s="4" t="s">
        <v>335</v>
      </c>
      <c r="B21" s="5" t="n">
        <v>-39</v>
      </c>
      <c r="D21" s="5" t="n">
        <v>-977</v>
      </c>
    </row>
    <row r="22" spans="1:4">
      <c r="A22" s="4" t="s">
        <v>336</v>
      </c>
      <c r="B22" s="5" t="n">
        <v>13451</v>
      </c>
      <c r="D22" s="5" t="n">
        <v>41534</v>
      </c>
    </row>
    <row r="23" spans="1:4">
      <c r="A23" s="4" t="s">
        <v>343</v>
      </c>
    </row>
    <row r="24" spans="1:4">
      <c r="A24" s="3" t="s">
        <v>332</v>
      </c>
    </row>
    <row r="25" spans="1:4">
      <c r="A25" s="4" t="s">
        <v>333</v>
      </c>
      <c r="B25" s="5" t="n">
        <v>224648</v>
      </c>
      <c r="D25" s="5" t="n">
        <v>68718</v>
      </c>
    </row>
    <row r="26" spans="1:4">
      <c r="A26" s="4" t="s">
        <v>334</v>
      </c>
      <c r="B26" s="5" t="n">
        <v>5173</v>
      </c>
      <c r="D26" s="5" t="n">
        <v>258</v>
      </c>
    </row>
    <row r="27" spans="1:4">
      <c r="A27" s="4" t="s">
        <v>335</v>
      </c>
      <c r="B27" s="5" t="n">
        <v>-789</v>
      </c>
      <c r="D27" s="5" t="n">
        <v>-273</v>
      </c>
    </row>
    <row r="28" spans="1:4">
      <c r="A28" s="4" t="s">
        <v>336</v>
      </c>
      <c r="B28" s="5" t="n">
        <v>229032</v>
      </c>
      <c r="D28" s="5" t="n">
        <v>68703</v>
      </c>
    </row>
    <row r="29" spans="1:4">
      <c r="A29" s="4" t="s">
        <v>344</v>
      </c>
    </row>
    <row r="30" spans="1:4">
      <c r="A30" s="3" t="s">
        <v>332</v>
      </c>
    </row>
    <row r="31" spans="1:4">
      <c r="A31" s="4" t="s">
        <v>333</v>
      </c>
      <c r="B31" s="5" t="n">
        <v>10823</v>
      </c>
      <c r="D31" s="5" t="n">
        <v>10957</v>
      </c>
    </row>
    <row r="32" spans="1:4">
      <c r="A32" s="4" t="s">
        <v>334</v>
      </c>
      <c r="B32" s="5" t="n">
        <v>20</v>
      </c>
      <c r="D32" s="5" t="n">
        <v>9</v>
      </c>
    </row>
    <row r="33" spans="1:4">
      <c r="A33" s="4" t="s">
        <v>335</v>
      </c>
      <c r="B33" s="5" t="n">
        <v>-266</v>
      </c>
      <c r="D33" s="5" t="n">
        <v>-336</v>
      </c>
    </row>
    <row r="34" spans="1:4">
      <c r="A34" s="4" t="s">
        <v>336</v>
      </c>
      <c r="B34" s="5" t="n">
        <v>10577</v>
      </c>
      <c r="D34" s="5" t="n">
        <v>10630</v>
      </c>
    </row>
    <row r="35" spans="1:4">
      <c r="A35" s="4" t="s">
        <v>345</v>
      </c>
    </row>
    <row r="36" spans="1:4">
      <c r="A36" s="3" t="s">
        <v>332</v>
      </c>
    </row>
    <row r="37" spans="1:4">
      <c r="A37" s="4" t="s">
        <v>333</v>
      </c>
      <c r="B37" s="5" t="n">
        <v>81693</v>
      </c>
      <c r="D37" s="5" t="n">
        <v>174352</v>
      </c>
    </row>
    <row r="38" spans="1:4">
      <c r="A38" s="4" t="s">
        <v>334</v>
      </c>
      <c r="B38" s="5" t="n">
        <v>228</v>
      </c>
      <c r="D38" s="5" t="n">
        <v>374</v>
      </c>
    </row>
    <row r="39" spans="1:4">
      <c r="A39" s="4" t="s">
        <v>335</v>
      </c>
      <c r="B39" s="5" t="n">
        <v>-1535</v>
      </c>
      <c r="D39" s="5" t="n">
        <v>-3799</v>
      </c>
    </row>
    <row r="40" spans="1:4">
      <c r="A40" s="4" t="s">
        <v>336</v>
      </c>
      <c r="B40" s="5" t="n">
        <v>80386</v>
      </c>
      <c r="D40" s="5" t="n">
        <v>170927</v>
      </c>
    </row>
    <row r="41" spans="1:4">
      <c r="A41" s="4" t="s">
        <v>346</v>
      </c>
    </row>
    <row r="42" spans="1:4">
      <c r="A42" s="3" t="s">
        <v>332</v>
      </c>
    </row>
    <row r="43" spans="1:4">
      <c r="A43" s="4" t="s">
        <v>333</v>
      </c>
      <c r="B43" s="5" t="n">
        <v>134542</v>
      </c>
      <c r="D43" s="5" t="n">
        <v>146391</v>
      </c>
    </row>
    <row r="44" spans="1:4">
      <c r="A44" s="4" t="s">
        <v>334</v>
      </c>
      <c r="B44" s="5" t="n">
        <v>865</v>
      </c>
      <c r="D44" s="5" t="n">
        <v>341</v>
      </c>
    </row>
    <row r="45" spans="1:4">
      <c r="A45" s="4" t="s">
        <v>335</v>
      </c>
      <c r="B45" s="5" t="n">
        <v>-3648</v>
      </c>
      <c r="D45" s="5" t="n">
        <v>-8325</v>
      </c>
    </row>
    <row r="46" spans="1:4">
      <c r="A46" s="4" t="s">
        <v>336</v>
      </c>
      <c r="B46" s="5" t="n">
        <v>131759</v>
      </c>
      <c r="D46" s="5" t="n">
        <v>138407</v>
      </c>
    </row>
    <row r="47" spans="1:4">
      <c r="A47" s="4" t="s">
        <v>347</v>
      </c>
    </row>
    <row r="48" spans="1:4">
      <c r="A48" s="3" t="s">
        <v>337</v>
      </c>
    </row>
    <row r="49" spans="1:4">
      <c r="A49" s="4" t="s">
        <v>346</v>
      </c>
      <c r="B49" s="7" t="n">
        <v>110600</v>
      </c>
    </row>
    <row r="50" spans="1:4">
      <c r="A50" s="4" t="s">
        <v>348</v>
      </c>
      <c r="B50" s="5" t="n">
        <v>97</v>
      </c>
    </row>
    <row r="51" spans="1:4">
      <c r="A51" s="4" t="s">
        <v>349</v>
      </c>
      <c r="B51" s="11" t="n">
        <v>10.42</v>
      </c>
    </row>
    <row r="52" spans="1:4">
      <c r="A52" s="4" t="s">
        <v>350</v>
      </c>
    </row>
    <row r="53" spans="1:4">
      <c r="A53" s="3" t="s">
        <v>337</v>
      </c>
    </row>
    <row r="54" spans="1:4">
      <c r="A54" s="4" t="s">
        <v>348</v>
      </c>
      <c r="B54" s="5" t="n">
        <v>85</v>
      </c>
    </row>
    <row r="55" spans="1:4">
      <c r="A55" s="4" t="s">
        <v>351</v>
      </c>
      <c r="B55" s="5" t="n">
        <v>5</v>
      </c>
    </row>
    <row r="56" spans="1:4">
      <c r="A56" s="4" t="s">
        <v>352</v>
      </c>
    </row>
    <row r="57" spans="1:4">
      <c r="A57" s="3" t="s">
        <v>337</v>
      </c>
    </row>
    <row r="58" spans="1:4">
      <c r="A58" s="4" t="s">
        <v>348</v>
      </c>
      <c r="B58" s="5" t="n">
        <v>75</v>
      </c>
    </row>
    <row r="59" spans="1:4">
      <c r="A59" s="4" t="s">
        <v>351</v>
      </c>
      <c r="B59" s="5" t="n">
        <v>9</v>
      </c>
    </row>
    <row r="60" spans="1:4">
      <c r="A60" s="4" t="s">
        <v>353</v>
      </c>
    </row>
    <row r="61" spans="1:4">
      <c r="A61" s="3" t="s">
        <v>332</v>
      </c>
    </row>
    <row r="62" spans="1:4">
      <c r="A62" s="4" t="s">
        <v>333</v>
      </c>
      <c r="B62" s="7" t="n">
        <v>52803</v>
      </c>
      <c r="D62" s="5" t="n">
        <v>102504</v>
      </c>
    </row>
    <row r="63" spans="1:4">
      <c r="A63" s="4" t="s">
        <v>334</v>
      </c>
      <c r="B63" s="5" t="n">
        <v>505</v>
      </c>
      <c r="D63" s="5" t="n">
        <v>29</v>
      </c>
    </row>
    <row r="64" spans="1:4">
      <c r="A64" s="4" t="s">
        <v>335</v>
      </c>
      <c r="B64" s="5" t="n">
        <v>-49</v>
      </c>
      <c r="D64" s="5" t="n">
        <v>-896</v>
      </c>
    </row>
    <row r="65" spans="1:4">
      <c r="A65" s="4" t="s">
        <v>336</v>
      </c>
      <c r="B65" s="5" t="n">
        <v>53259</v>
      </c>
      <c r="D65" s="7" t="n">
        <v>101637</v>
      </c>
    </row>
    <row r="66" spans="1:4">
      <c r="A66" s="4" t="s">
        <v>354</v>
      </c>
    </row>
    <row r="67" spans="1:4">
      <c r="A67" s="3" t="s">
        <v>332</v>
      </c>
    </row>
    <row r="68" spans="1:4">
      <c r="A68" s="4" t="s">
        <v>333</v>
      </c>
      <c r="B68" s="5" t="n">
        <v>11131</v>
      </c>
    </row>
    <row r="69" spans="1:4">
      <c r="A69" s="4" t="s">
        <v>334</v>
      </c>
      <c r="B69" s="5" t="n">
        <v>18</v>
      </c>
    </row>
    <row r="70" spans="1:4">
      <c r="A70" s="4" t="s">
        <v>335</v>
      </c>
      <c r="B70" s="5" t="n">
        <v>-119</v>
      </c>
    </row>
    <row r="71" spans="1:4">
      <c r="A71" s="4" t="s">
        <v>336</v>
      </c>
      <c r="B71" s="5" t="n">
        <v>11030</v>
      </c>
    </row>
    <row r="72" spans="1:4">
      <c r="A72" s="4" t="s">
        <v>355</v>
      </c>
    </row>
    <row r="73" spans="1:4">
      <c r="A73" s="3" t="s">
        <v>332</v>
      </c>
    </row>
    <row r="74" spans="1:4">
      <c r="A74" s="4" t="s">
        <v>333</v>
      </c>
      <c r="B74" s="5" t="n">
        <v>27555</v>
      </c>
    </row>
    <row r="75" spans="1:4">
      <c r="A75" s="4" t="s">
        <v>336</v>
      </c>
      <c r="B75" s="7" t="n">
        <v>26505</v>
      </c>
    </row>
    <row r="76" spans="1:4">
      <c r="A76" s="4" t="s">
        <v>356</v>
      </c>
    </row>
    <row r="77" spans="1:4">
      <c r="A77" s="3" t="s">
        <v>337</v>
      </c>
    </row>
    <row r="78" spans="1:4">
      <c r="A78" s="4" t="s">
        <v>357</v>
      </c>
      <c r="B78" s="4" t="s">
        <v>358</v>
      </c>
    </row>
    <row r="79" spans="1:4">
      <c r="A79" s="4" t="s">
        <v>359</v>
      </c>
    </row>
    <row r="80" spans="1:4">
      <c r="A80" s="3" t="s">
        <v>332</v>
      </c>
    </row>
    <row r="81" spans="1:4">
      <c r="A81" s="4" t="s">
        <v>333</v>
      </c>
      <c r="B81" s="7" t="n">
        <v>29544</v>
      </c>
    </row>
    <row r="82" spans="1:4">
      <c r="A82" s="4" t="s">
        <v>336</v>
      </c>
      <c r="B82" s="7" t="n">
        <v>29445</v>
      </c>
    </row>
    <row r="83" spans="1:4">
      <c r="A83" s="4" t="s">
        <v>360</v>
      </c>
    </row>
    <row r="84" spans="1:4">
      <c r="A84" s="3" t="s">
        <v>337</v>
      </c>
    </row>
    <row r="85" spans="1:4">
      <c r="A85" s="4" t="s">
        <v>357</v>
      </c>
      <c r="B85" s="4" t="s">
        <v>358</v>
      </c>
    </row>
    <row r="86" spans="1:4">
      <c r="A86" s="4" t="s">
        <v>361</v>
      </c>
    </row>
    <row r="87" spans="1:4">
      <c r="A87" s="3" t="s">
        <v>332</v>
      </c>
    </row>
    <row r="88" spans="1:4">
      <c r="A88" s="4" t="s">
        <v>333</v>
      </c>
      <c r="B88" s="7" t="n">
        <v>25654</v>
      </c>
    </row>
    <row r="89" spans="1:4">
      <c r="A89" s="4" t="s">
        <v>336</v>
      </c>
      <c r="B89" s="7" t="n">
        <v>258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208</v>
      </c>
      <c r="C4" s="7" t="n">
        <v>13496</v>
      </c>
      <c r="D4" s="7" t="n">
        <v>52202</v>
      </c>
      <c r="E4" s="7" t="n">
        <v>39593</v>
      </c>
    </row>
    <row r="5" spans="1:5">
      <c r="A5" s="4" t="s">
        <v>32</v>
      </c>
      <c r="B5" s="5" t="n">
        <v>34</v>
      </c>
      <c r="C5" s="5" t="n">
        <v>48</v>
      </c>
      <c r="D5" s="5" t="n">
        <v>95</v>
      </c>
      <c r="E5" s="5" t="n">
        <v>115</v>
      </c>
    </row>
    <row r="6" spans="1:5">
      <c r="A6" s="3" t="s">
        <v>76</v>
      </c>
    </row>
    <row r="7" spans="1:5">
      <c r="A7" s="4" t="s">
        <v>77</v>
      </c>
      <c r="B7" s="5" t="n">
        <v>2424</v>
      </c>
      <c r="C7" s="5" t="n">
        <v>3954</v>
      </c>
      <c r="D7" s="5" t="n">
        <v>7994</v>
      </c>
      <c r="E7" s="5" t="n">
        <v>12547</v>
      </c>
    </row>
    <row r="8" spans="1:5">
      <c r="A8" s="4" t="s">
        <v>78</v>
      </c>
      <c r="B8" s="5" t="n">
        <v>1628</v>
      </c>
      <c r="C8" s="5" t="n">
        <v>180</v>
      </c>
      <c r="D8" s="5" t="n">
        <v>4188</v>
      </c>
      <c r="E8" s="5" t="n">
        <v>579</v>
      </c>
    </row>
    <row r="9" spans="1:5">
      <c r="A9" s="4" t="s">
        <v>79</v>
      </c>
      <c r="B9" s="5" t="n">
        <v>94</v>
      </c>
      <c r="C9" s="5" t="n">
        <v>83</v>
      </c>
      <c r="D9" s="5" t="n">
        <v>271</v>
      </c>
      <c r="E9" s="5" t="n">
        <v>251</v>
      </c>
    </row>
    <row r="10" spans="1:5">
      <c r="A10" s="4" t="s">
        <v>28</v>
      </c>
      <c r="B10" s="5" t="n">
        <v>37</v>
      </c>
      <c r="C10" s="5" t="n">
        <v>64</v>
      </c>
      <c r="D10" s="5" t="n">
        <v>91</v>
      </c>
      <c r="E10" s="5" t="n">
        <v>98</v>
      </c>
    </row>
    <row r="11" spans="1:5">
      <c r="A11" s="4" t="s">
        <v>80</v>
      </c>
      <c r="B11" s="5" t="n">
        <v>22425</v>
      </c>
      <c r="C11" s="5" t="n">
        <v>17825</v>
      </c>
      <c r="D11" s="5" t="n">
        <v>64841</v>
      </c>
      <c r="E11" s="5" t="n">
        <v>53183</v>
      </c>
    </row>
    <row r="12" spans="1:5">
      <c r="A12" s="3" t="s">
        <v>81</v>
      </c>
    </row>
    <row r="13" spans="1:5">
      <c r="A13" s="4" t="s">
        <v>82</v>
      </c>
      <c r="B13" s="5" t="n">
        <v>239</v>
      </c>
      <c r="C13" s="5" t="n">
        <v>193</v>
      </c>
      <c r="D13" s="5" t="n">
        <v>695</v>
      </c>
      <c r="E13" s="5" t="n">
        <v>577</v>
      </c>
    </row>
    <row r="14" spans="1:5">
      <c r="A14" s="4" t="s">
        <v>83</v>
      </c>
      <c r="B14" s="5" t="n">
        <v>1077</v>
      </c>
      <c r="C14" s="5" t="n">
        <v>931</v>
      </c>
      <c r="D14" s="5" t="n">
        <v>3081</v>
      </c>
      <c r="E14" s="5" t="n">
        <v>2622</v>
      </c>
    </row>
    <row r="15" spans="1:5">
      <c r="A15" s="4" t="s">
        <v>51</v>
      </c>
      <c r="B15" s="5" t="n">
        <v>224</v>
      </c>
      <c r="C15" s="5" t="n">
        <v>23</v>
      </c>
      <c r="D15" s="5" t="n">
        <v>482</v>
      </c>
      <c r="E15" s="5" t="n">
        <v>69</v>
      </c>
    </row>
    <row r="16" spans="1:5">
      <c r="A16" s="4" t="s">
        <v>52</v>
      </c>
      <c r="B16" s="5" t="n">
        <v>930</v>
      </c>
      <c r="C16" s="5" t="n">
        <v>1084</v>
      </c>
      <c r="D16" s="5" t="n">
        <v>3073</v>
      </c>
      <c r="E16" s="5" t="n">
        <v>3251</v>
      </c>
    </row>
    <row r="17" spans="1:5">
      <c r="A17" s="4" t="s">
        <v>53</v>
      </c>
      <c r="B17" s="5" t="n">
        <v>672</v>
      </c>
      <c r="D17" s="5" t="n">
        <v>2017</v>
      </c>
    </row>
    <row r="18" spans="1:5">
      <c r="A18" s="4" t="s">
        <v>84</v>
      </c>
      <c r="C18" s="5" t="n">
        <v>245</v>
      </c>
      <c r="E18" s="5" t="n">
        <v>727</v>
      </c>
    </row>
    <row r="19" spans="1:5">
      <c r="A19" s="4" t="s">
        <v>85</v>
      </c>
      <c r="C19" s="5" t="n">
        <v>2</v>
      </c>
      <c r="E19" s="5" t="n">
        <v>6</v>
      </c>
    </row>
    <row r="20" spans="1:5">
      <c r="A20" s="4" t="s">
        <v>86</v>
      </c>
      <c r="B20" s="5" t="n">
        <v>3142</v>
      </c>
      <c r="C20" s="5" t="n">
        <v>2478</v>
      </c>
      <c r="D20" s="5" t="n">
        <v>9348</v>
      </c>
      <c r="E20" s="5" t="n">
        <v>7252</v>
      </c>
    </row>
    <row r="21" spans="1:5">
      <c r="A21" s="4" t="s">
        <v>87</v>
      </c>
      <c r="B21" s="5" t="n">
        <v>19283</v>
      </c>
      <c r="C21" s="5" t="n">
        <v>15347</v>
      </c>
      <c r="D21" s="5" t="n">
        <v>55493</v>
      </c>
      <c r="E21" s="5" t="n">
        <v>45931</v>
      </c>
    </row>
    <row r="22" spans="1:5">
      <c r="A22" s="4" t="s">
        <v>88</v>
      </c>
      <c r="B22" s="5" t="n">
        <v>300</v>
      </c>
      <c r="D22" s="5" t="n">
        <v>1050</v>
      </c>
    </row>
    <row r="23" spans="1:5">
      <c r="A23" s="4" t="s">
        <v>89</v>
      </c>
      <c r="B23" s="5" t="n">
        <v>18983</v>
      </c>
      <c r="C23" s="5" t="n">
        <v>15347</v>
      </c>
      <c r="D23" s="5" t="n">
        <v>54443</v>
      </c>
      <c r="E23" s="5" t="n">
        <v>45931</v>
      </c>
    </row>
    <row r="24" spans="1:5">
      <c r="A24" s="3" t="s">
        <v>90</v>
      </c>
    </row>
    <row r="25" spans="1:5">
      <c r="A25" s="4" t="s">
        <v>91</v>
      </c>
      <c r="B25" s="5" t="n">
        <v>1468</v>
      </c>
      <c r="C25" s="5" t="n">
        <v>1403</v>
      </c>
      <c r="D25" s="5" t="n">
        <v>4564</v>
      </c>
      <c r="E25" s="5" t="n">
        <v>4274</v>
      </c>
    </row>
    <row r="26" spans="1:5">
      <c r="A26" s="4" t="s">
        <v>92</v>
      </c>
      <c r="B26" s="5" t="n">
        <v>1722</v>
      </c>
      <c r="C26" s="5" t="n">
        <v>1756</v>
      </c>
      <c r="D26" s="5" t="n">
        <v>4955</v>
      </c>
      <c r="E26" s="5" t="n">
        <v>4961</v>
      </c>
    </row>
    <row r="27" spans="1:5">
      <c r="A27" s="4" t="s">
        <v>93</v>
      </c>
      <c r="B27" s="5" t="n">
        <v>195</v>
      </c>
      <c r="C27" s="5" t="n">
        <v>322</v>
      </c>
      <c r="D27" s="5" t="n">
        <v>594</v>
      </c>
      <c r="E27" s="5" t="n">
        <v>795</v>
      </c>
    </row>
    <row r="28" spans="1:5">
      <c r="A28" s="4" t="s">
        <v>94</v>
      </c>
      <c r="B28" s="5" t="n">
        <v>-194</v>
      </c>
      <c r="C28" s="5" t="n">
        <v>-147</v>
      </c>
      <c r="D28" s="5" t="n">
        <v>-756</v>
      </c>
      <c r="E28" s="5" t="n">
        <v>-1921</v>
      </c>
    </row>
    <row r="29" spans="1:5">
      <c r="A29" s="4" t="s">
        <v>95</v>
      </c>
      <c r="B29" s="5" t="n">
        <v>451</v>
      </c>
      <c r="C29" s="5" t="n">
        <v>437</v>
      </c>
      <c r="D29" s="5" t="n">
        <v>1330</v>
      </c>
      <c r="E29" s="5" t="n">
        <v>1280</v>
      </c>
    </row>
    <row r="30" spans="1:5">
      <c r="A30" s="4" t="s">
        <v>96</v>
      </c>
      <c r="B30" s="5" t="n">
        <v>1095</v>
      </c>
      <c r="C30" s="5" t="n">
        <v>2177</v>
      </c>
      <c r="D30" s="5" t="n">
        <v>3715</v>
      </c>
      <c r="E30" s="5" t="n">
        <v>5031</v>
      </c>
    </row>
    <row r="31" spans="1:5">
      <c r="A31" s="4" t="s">
        <v>97</v>
      </c>
      <c r="B31" s="5" t="n">
        <v>102</v>
      </c>
      <c r="C31" s="5" t="n">
        <v>-1959</v>
      </c>
      <c r="D31" s="5" t="n">
        <v>-165</v>
      </c>
      <c r="E31" s="5" t="n">
        <v>-2020</v>
      </c>
    </row>
    <row r="32" spans="1:5">
      <c r="A32" s="4" t="s">
        <v>98</v>
      </c>
      <c r="B32" s="5" t="n">
        <v>362</v>
      </c>
      <c r="C32" s="5" t="n">
        <v>383</v>
      </c>
      <c r="D32" s="5" t="n">
        <v>1071</v>
      </c>
      <c r="E32" s="5" t="n">
        <v>987</v>
      </c>
    </row>
    <row r="33" spans="1:5">
      <c r="A33" s="4" t="s">
        <v>99</v>
      </c>
      <c r="B33" s="5" t="n">
        <v>1075</v>
      </c>
      <c r="C33" s="5" t="n">
        <v>1013</v>
      </c>
      <c r="D33" s="5" t="n">
        <v>3131</v>
      </c>
      <c r="E33" s="5" t="n">
        <v>3009</v>
      </c>
    </row>
    <row r="34" spans="1:5">
      <c r="A34" s="4" t="s">
        <v>100</v>
      </c>
      <c r="D34" s="5" t="n">
        <v>10</v>
      </c>
      <c r="E34" s="5" t="n">
        <v>-1</v>
      </c>
    </row>
    <row r="35" spans="1:5">
      <c r="A35" s="4" t="s">
        <v>101</v>
      </c>
      <c r="B35" s="5" t="n">
        <v>1567</v>
      </c>
      <c r="C35" s="5" t="n">
        <v>1209</v>
      </c>
      <c r="D35" s="5" t="n">
        <v>3739</v>
      </c>
      <c r="E35" s="5" t="n">
        <v>3751</v>
      </c>
    </row>
    <row r="36" spans="1:5">
      <c r="A36" s="4" t="s">
        <v>102</v>
      </c>
      <c r="B36" s="5" t="n">
        <v>7843</v>
      </c>
      <c r="C36" s="5" t="n">
        <v>6594</v>
      </c>
      <c r="D36" s="5" t="n">
        <v>22188</v>
      </c>
      <c r="E36" s="5" t="n">
        <v>20146</v>
      </c>
    </row>
    <row r="37" spans="1:5">
      <c r="A37" s="3" t="s">
        <v>103</v>
      </c>
    </row>
    <row r="38" spans="1:5">
      <c r="A38" s="4" t="s">
        <v>104</v>
      </c>
      <c r="B38" s="5" t="n">
        <v>10049</v>
      </c>
      <c r="C38" s="5" t="n">
        <v>9014</v>
      </c>
      <c r="D38" s="5" t="n">
        <v>31167</v>
      </c>
      <c r="E38" s="5" t="n">
        <v>26854</v>
      </c>
    </row>
    <row r="39" spans="1:5">
      <c r="A39" s="4" t="s">
        <v>105</v>
      </c>
      <c r="B39" s="5" t="n">
        <v>1482</v>
      </c>
      <c r="C39" s="5" t="n">
        <v>1500</v>
      </c>
      <c r="D39" s="5" t="n">
        <v>4510</v>
      </c>
      <c r="E39" s="5" t="n">
        <v>4427</v>
      </c>
    </row>
    <row r="40" spans="1:5">
      <c r="A40" s="4" t="s">
        <v>106</v>
      </c>
      <c r="B40" s="5" t="n">
        <v>1081</v>
      </c>
      <c r="C40" s="5" t="n">
        <v>1105</v>
      </c>
      <c r="D40" s="5" t="n">
        <v>3283</v>
      </c>
      <c r="E40" s="5" t="n">
        <v>3093</v>
      </c>
    </row>
    <row r="41" spans="1:5">
      <c r="A41" s="4" t="s">
        <v>107</v>
      </c>
      <c r="B41" s="5" t="n">
        <v>199</v>
      </c>
      <c r="C41" s="5" t="n">
        <v>228</v>
      </c>
      <c r="D41" s="5" t="n">
        <v>512</v>
      </c>
      <c r="E41" s="5" t="n">
        <v>793</v>
      </c>
    </row>
    <row r="42" spans="1:5">
      <c r="A42" s="4" t="s">
        <v>108</v>
      </c>
      <c r="B42" s="5" t="n">
        <v>246</v>
      </c>
      <c r="C42" s="5" t="n">
        <v>269</v>
      </c>
      <c r="D42" s="5" t="n">
        <v>780</v>
      </c>
      <c r="E42" s="5" t="n">
        <v>839</v>
      </c>
    </row>
    <row r="43" spans="1:5">
      <c r="A43" s="4" t="s">
        <v>109</v>
      </c>
      <c r="B43" s="5" t="n">
        <v>24</v>
      </c>
      <c r="D43" s="5" t="n">
        <v>74</v>
      </c>
    </row>
    <row r="44" spans="1:5">
      <c r="A44" s="4" t="s">
        <v>110</v>
      </c>
      <c r="B44" s="5" t="n">
        <v>255</v>
      </c>
      <c r="C44" s="5" t="n">
        <v>430</v>
      </c>
      <c r="D44" s="5" t="n">
        <v>1093</v>
      </c>
      <c r="E44" s="5" t="n">
        <v>1212</v>
      </c>
    </row>
    <row r="45" spans="1:5">
      <c r="A45" s="4" t="s">
        <v>111</v>
      </c>
      <c r="B45" s="5" t="n">
        <v>285</v>
      </c>
      <c r="C45" s="5" t="n">
        <v>363</v>
      </c>
      <c r="D45" s="5" t="n">
        <v>1033</v>
      </c>
      <c r="E45" s="5" t="n">
        <v>1186</v>
      </c>
    </row>
    <row r="46" spans="1:5">
      <c r="A46" s="4" t="s">
        <v>112</v>
      </c>
      <c r="B46" s="5" t="n">
        <v>162</v>
      </c>
      <c r="C46" s="5" t="n">
        <v>242</v>
      </c>
      <c r="D46" s="5" t="n">
        <v>450</v>
      </c>
      <c r="E46" s="5" t="n">
        <v>594</v>
      </c>
    </row>
    <row r="47" spans="1:5">
      <c r="A47" s="4" t="s">
        <v>113</v>
      </c>
      <c r="B47" s="5" t="n">
        <v>680</v>
      </c>
      <c r="C47" s="5" t="n">
        <v>426</v>
      </c>
      <c r="D47" s="5" t="n">
        <v>1928</v>
      </c>
      <c r="E47" s="5" t="n">
        <v>2043</v>
      </c>
    </row>
    <row r="48" spans="1:5">
      <c r="A48" s="4" t="s">
        <v>114</v>
      </c>
      <c r="B48" s="5" t="n">
        <v>2455</v>
      </c>
      <c r="C48" s="5" t="n">
        <v>3005</v>
      </c>
      <c r="D48" s="5" t="n">
        <v>8128</v>
      </c>
      <c r="E48" s="5" t="n">
        <v>8505</v>
      </c>
    </row>
    <row r="49" spans="1:5">
      <c r="A49" s="4" t="s">
        <v>115</v>
      </c>
      <c r="B49" s="5" t="n">
        <v>16918</v>
      </c>
      <c r="C49" s="5" t="n">
        <v>16582</v>
      </c>
      <c r="D49" s="5" t="n">
        <v>52958</v>
      </c>
      <c r="E49" s="5" t="n">
        <v>49546</v>
      </c>
    </row>
    <row r="50" spans="1:5">
      <c r="A50" s="4" t="s">
        <v>116</v>
      </c>
      <c r="B50" s="5" t="n">
        <v>9908</v>
      </c>
      <c r="C50" s="5" t="n">
        <v>5359</v>
      </c>
      <c r="D50" s="5" t="n">
        <v>23673</v>
      </c>
      <c r="E50" s="5" t="n">
        <v>16531</v>
      </c>
    </row>
    <row r="51" spans="1:5">
      <c r="A51" s="4" t="s">
        <v>117</v>
      </c>
      <c r="B51" s="5" t="n">
        <v>1831</v>
      </c>
      <c r="C51" s="5" t="n">
        <v>1860</v>
      </c>
      <c r="D51" s="5" t="n">
        <v>6023</v>
      </c>
      <c r="E51" s="5" t="n">
        <v>5865</v>
      </c>
    </row>
    <row r="52" spans="1:5">
      <c r="A52" s="4" t="s">
        <v>118</v>
      </c>
      <c r="B52" s="7" t="n">
        <v>8077</v>
      </c>
      <c r="C52" s="7" t="n">
        <v>3499</v>
      </c>
      <c r="D52" s="7" t="n">
        <v>17650</v>
      </c>
      <c r="E52" s="7" t="n">
        <v>10666</v>
      </c>
    </row>
    <row r="53" spans="1:5">
      <c r="A53" s="4" t="s">
        <v>119</v>
      </c>
      <c r="B53" s="8" t="n">
        <v>0.27</v>
      </c>
      <c r="C53" s="8" t="n">
        <v>0.12</v>
      </c>
      <c r="D53" s="8" t="n">
        <v>0.6</v>
      </c>
      <c r="E53" s="8" t="n">
        <v>0.36</v>
      </c>
    </row>
    <row r="54" spans="1:5">
      <c r="A54" s="4" t="s">
        <v>120</v>
      </c>
      <c r="B54" s="8" t="n">
        <v>0.27</v>
      </c>
      <c r="C54" s="8" t="n">
        <v>0.12</v>
      </c>
      <c r="D54" s="8" t="n">
        <v>0.59</v>
      </c>
      <c r="E54"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5</v>
      </c>
    </row>
    <row r="3" spans="1:3">
      <c r="A3" s="3" t="s">
        <v>363</v>
      </c>
    </row>
    <row r="4" spans="1:3">
      <c r="A4" s="4" t="s">
        <v>364</v>
      </c>
      <c r="B4" s="7" t="n">
        <v>3400</v>
      </c>
    </row>
    <row r="5" spans="1:3">
      <c r="A5" s="4" t="s">
        <v>365</v>
      </c>
      <c r="B5" s="5" t="n">
        <v>5846</v>
      </c>
    </row>
    <row r="6" spans="1:3">
      <c r="A6" s="4" t="s">
        <v>366</v>
      </c>
      <c r="B6" s="5" t="n">
        <v>16105</v>
      </c>
    </row>
    <row r="7" spans="1:3">
      <c r="A7" s="4" t="s">
        <v>367</v>
      </c>
      <c r="B7" s="5" t="n">
        <v>227596</v>
      </c>
    </row>
    <row r="8" spans="1:3">
      <c r="A8" s="4" t="s">
        <v>368</v>
      </c>
      <c r="B8" s="5" t="n">
        <v>252947</v>
      </c>
    </row>
    <row r="9" spans="1:3">
      <c r="A9" s="4" t="s">
        <v>197</v>
      </c>
      <c r="B9" s="7" t="n">
        <v>533116</v>
      </c>
      <c r="C9" s="7" t="n">
        <v>545433</v>
      </c>
    </row>
    <row r="10" spans="1:3">
      <c r="A10" s="3" t="s">
        <v>369</v>
      </c>
    </row>
    <row r="11" spans="1:3">
      <c r="A11" s="4" t="s">
        <v>370</v>
      </c>
      <c r="B11" s="4" t="s">
        <v>371</v>
      </c>
    </row>
    <row r="12" spans="1:3">
      <c r="A12" s="4" t="s">
        <v>372</v>
      </c>
      <c r="B12" s="4" t="s">
        <v>373</v>
      </c>
    </row>
    <row r="13" spans="1:3">
      <c r="A13" s="4" t="s">
        <v>374</v>
      </c>
      <c r="B13" s="4" t="s">
        <v>375</v>
      </c>
    </row>
    <row r="14" spans="1:3">
      <c r="A14" s="4" t="s">
        <v>376</v>
      </c>
      <c r="B14" s="4" t="s">
        <v>377</v>
      </c>
    </row>
    <row r="15" spans="1:3">
      <c r="A15" s="4" t="s">
        <v>378</v>
      </c>
      <c r="B15" s="4" t="s">
        <v>379</v>
      </c>
    </row>
    <row r="16" spans="1:3">
      <c r="A16" s="4" t="s">
        <v>380</v>
      </c>
      <c r="B16" s="4" t="s">
        <v>381</v>
      </c>
    </row>
    <row r="17" spans="1:3">
      <c r="A17" s="3" t="s">
        <v>382</v>
      </c>
    </row>
    <row r="18" spans="1:3">
      <c r="A18" s="4" t="s">
        <v>364</v>
      </c>
      <c r="B18" s="7" t="n">
        <v>3405</v>
      </c>
    </row>
    <row r="19" spans="1:3">
      <c r="A19" s="4" t="s">
        <v>365</v>
      </c>
      <c r="B19" s="5" t="n">
        <v>5831</v>
      </c>
    </row>
    <row r="20" spans="1:3">
      <c r="A20" s="4" t="s">
        <v>366</v>
      </c>
      <c r="B20" s="5" t="n">
        <v>16057</v>
      </c>
    </row>
    <row r="21" spans="1:3">
      <c r="A21" s="4" t="s">
        <v>367</v>
      </c>
      <c r="B21" s="5" t="n">
        <v>231757</v>
      </c>
    </row>
    <row r="22" spans="1:3">
      <c r="A22" s="4" t="s">
        <v>383</v>
      </c>
      <c r="B22" s="5" t="n">
        <v>257050</v>
      </c>
    </row>
    <row r="23" spans="1:3">
      <c r="A23" s="4" t="s">
        <v>336</v>
      </c>
      <c r="B23" s="5" t="n">
        <v>533484</v>
      </c>
      <c r="C23" s="5" t="n">
        <v>531838</v>
      </c>
    </row>
    <row r="24" spans="1:3">
      <c r="A24" s="4" t="s">
        <v>345</v>
      </c>
    </row>
    <row r="25" spans="1:3">
      <c r="A25" s="3" t="s">
        <v>363</v>
      </c>
    </row>
    <row r="26" spans="1:3">
      <c r="A26" s="4" t="s">
        <v>197</v>
      </c>
      <c r="B26" s="5" t="n">
        <v>81693</v>
      </c>
      <c r="C26" s="5" t="n">
        <v>174352</v>
      </c>
    </row>
    <row r="27" spans="1:3">
      <c r="A27" s="3" t="s">
        <v>382</v>
      </c>
    </row>
    <row r="28" spans="1:3">
      <c r="A28" s="4" t="s">
        <v>336</v>
      </c>
      <c r="B28" s="5" t="n">
        <v>80386</v>
      </c>
      <c r="C28" s="5" t="n">
        <v>170927</v>
      </c>
    </row>
    <row r="29" spans="1:3">
      <c r="A29" s="4" t="s">
        <v>346</v>
      </c>
    </row>
    <row r="30" spans="1:3">
      <c r="A30" s="3" t="s">
        <v>363</v>
      </c>
    </row>
    <row r="31" spans="1:3">
      <c r="A31" s="4" t="s">
        <v>384</v>
      </c>
      <c r="B31" s="5" t="n">
        <v>134542</v>
      </c>
    </row>
    <row r="32" spans="1:3">
      <c r="A32" s="4" t="s">
        <v>197</v>
      </c>
      <c r="B32" s="7" t="n">
        <v>134542</v>
      </c>
      <c r="C32" s="5" t="n">
        <v>146391</v>
      </c>
    </row>
    <row r="33" spans="1:3">
      <c r="A33" s="3" t="s">
        <v>369</v>
      </c>
    </row>
    <row r="34" spans="1:3">
      <c r="A34" s="4" t="s">
        <v>385</v>
      </c>
      <c r="B34" s="4" t="s">
        <v>386</v>
      </c>
    </row>
    <row r="35" spans="1:3">
      <c r="A35" s="3" t="s">
        <v>382</v>
      </c>
    </row>
    <row r="36" spans="1:3">
      <c r="A36" s="4" t="s">
        <v>384</v>
      </c>
      <c r="B36" s="7" t="n">
        <v>131759</v>
      </c>
    </row>
    <row r="37" spans="1:3">
      <c r="A37" s="4" t="s">
        <v>336</v>
      </c>
      <c r="B37" s="5" t="n">
        <v>131759</v>
      </c>
      <c r="C37" s="5" t="n">
        <v>138407</v>
      </c>
    </row>
    <row r="38" spans="1:3">
      <c r="A38" s="4" t="s">
        <v>353</v>
      </c>
    </row>
    <row r="39" spans="1:3">
      <c r="A39" s="3" t="s">
        <v>363</v>
      </c>
    </row>
    <row r="40" spans="1:3">
      <c r="A40" s="4" t="s">
        <v>384</v>
      </c>
      <c r="B40" s="5" t="n">
        <v>52803</v>
      </c>
    </row>
    <row r="41" spans="1:3">
      <c r="A41" s="4" t="s">
        <v>197</v>
      </c>
      <c r="B41" s="7" t="n">
        <v>52803</v>
      </c>
      <c r="C41" s="5" t="n">
        <v>102504</v>
      </c>
    </row>
    <row r="42" spans="1:3">
      <c r="A42" s="3" t="s">
        <v>369</v>
      </c>
    </row>
    <row r="43" spans="1:3">
      <c r="A43" s="4" t="s">
        <v>385</v>
      </c>
      <c r="B43" s="4" t="s">
        <v>387</v>
      </c>
    </row>
    <row r="44" spans="1:3">
      <c r="A44" s="3" t="s">
        <v>382</v>
      </c>
    </row>
    <row r="45" spans="1:3">
      <c r="A45" s="4" t="s">
        <v>384</v>
      </c>
      <c r="B45" s="7" t="n">
        <v>53259</v>
      </c>
    </row>
    <row r="46" spans="1:3">
      <c r="A46" s="4" t="s">
        <v>336</v>
      </c>
      <c r="B46" s="5" t="n">
        <v>53259</v>
      </c>
      <c r="C46" s="7" t="n">
        <v>101637</v>
      </c>
    </row>
    <row r="47" spans="1:3">
      <c r="A47" s="4" t="s">
        <v>388</v>
      </c>
    </row>
    <row r="48" spans="1:3">
      <c r="A48" s="3" t="s">
        <v>363</v>
      </c>
    </row>
    <row r="49" spans="1:3">
      <c r="A49" s="4" t="s">
        <v>384</v>
      </c>
      <c r="B49" s="7" t="n">
        <v>92824</v>
      </c>
    </row>
    <row r="50" spans="1:3">
      <c r="A50" s="3" t="s">
        <v>369</v>
      </c>
    </row>
    <row r="51" spans="1:3">
      <c r="A51" s="4" t="s">
        <v>385</v>
      </c>
      <c r="B51" s="4" t="s">
        <v>389</v>
      </c>
    </row>
    <row r="52" spans="1:3">
      <c r="A52" s="3" t="s">
        <v>382</v>
      </c>
    </row>
    <row r="53" spans="1:3">
      <c r="A53" s="4" t="s">
        <v>384</v>
      </c>
      <c r="B53" s="7" t="n">
        <v>91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390</v>
      </c>
      <c r="B1" s="2" t="s">
        <v>391</v>
      </c>
      <c r="C1" s="2" t="s">
        <v>392</v>
      </c>
    </row>
    <row r="2" spans="1:3">
      <c r="A2" s="3" t="s">
        <v>393</v>
      </c>
    </row>
    <row r="3" spans="1:3">
      <c r="A3" s="4" t="s">
        <v>394</v>
      </c>
      <c r="B3" s="5" t="n">
        <v>18</v>
      </c>
      <c r="C3" s="5" t="n">
        <v>44</v>
      </c>
    </row>
    <row r="4" spans="1:3">
      <c r="A4" s="4" t="s">
        <v>395</v>
      </c>
      <c r="B4" s="5" t="n">
        <v>24</v>
      </c>
      <c r="C4" s="5" t="n">
        <v>34</v>
      </c>
    </row>
    <row r="5" spans="1:3">
      <c r="A5" s="4" t="s">
        <v>396</v>
      </c>
      <c r="B5" s="5" t="n">
        <v>42</v>
      </c>
      <c r="C5" s="5" t="n">
        <v>78</v>
      </c>
    </row>
    <row r="6" spans="1:3">
      <c r="A6" s="3" t="s">
        <v>397</v>
      </c>
    </row>
    <row r="7" spans="1:3">
      <c r="A7" s="4" t="s">
        <v>398</v>
      </c>
      <c r="B7" s="7" t="n">
        <v>1404</v>
      </c>
      <c r="C7" s="7" t="n">
        <v>5143</v>
      </c>
    </row>
    <row r="8" spans="1:3">
      <c r="A8" s="4" t="s">
        <v>399</v>
      </c>
      <c r="B8" s="5" t="n">
        <v>5052</v>
      </c>
      <c r="C8" s="5" t="n">
        <v>9463</v>
      </c>
    </row>
    <row r="9" spans="1:3">
      <c r="A9" s="4" t="s">
        <v>197</v>
      </c>
      <c r="B9" s="5" t="n">
        <v>6456</v>
      </c>
      <c r="C9" s="5" t="n">
        <v>14606</v>
      </c>
    </row>
    <row r="10" spans="1:3">
      <c r="A10" s="3" t="s">
        <v>382</v>
      </c>
    </row>
    <row r="11" spans="1:3">
      <c r="A11" s="4" t="s">
        <v>398</v>
      </c>
      <c r="B11" s="5" t="n">
        <v>71145</v>
      </c>
      <c r="C11" s="5" t="n">
        <v>216050</v>
      </c>
    </row>
    <row r="12" spans="1:3">
      <c r="A12" s="4" t="s">
        <v>399</v>
      </c>
      <c r="B12" s="5" t="n">
        <v>134583</v>
      </c>
      <c r="C12" s="5" t="n">
        <v>213060</v>
      </c>
    </row>
    <row r="13" spans="1:3">
      <c r="A13" s="4" t="s">
        <v>197</v>
      </c>
      <c r="B13" s="7" t="n">
        <v>205728</v>
      </c>
      <c r="C13" s="7" t="n">
        <v>429110</v>
      </c>
    </row>
    <row r="14" spans="1:3">
      <c r="A14" s="4" t="s">
        <v>341</v>
      </c>
    </row>
    <row r="15" spans="1:3">
      <c r="A15" s="3" t="s">
        <v>393</v>
      </c>
    </row>
    <row r="16" spans="1:3">
      <c r="A16" s="4" t="s">
        <v>394</v>
      </c>
      <c r="B16" s="5" t="n">
        <v>1</v>
      </c>
    </row>
    <row r="17" spans="1:3">
      <c r="A17" s="4" t="s">
        <v>396</v>
      </c>
      <c r="B17" s="5" t="n">
        <v>1</v>
      </c>
    </row>
    <row r="18" spans="1:3">
      <c r="A18" s="3" t="s">
        <v>397</v>
      </c>
    </row>
    <row r="19" spans="1:3">
      <c r="A19" s="4" t="s">
        <v>398</v>
      </c>
      <c r="B19" s="7" t="n">
        <v>11</v>
      </c>
    </row>
    <row r="20" spans="1:3">
      <c r="A20" s="4" t="s">
        <v>197</v>
      </c>
      <c r="B20" s="5" t="n">
        <v>11</v>
      </c>
    </row>
    <row r="21" spans="1:3">
      <c r="A21" s="3" t="s">
        <v>382</v>
      </c>
    </row>
    <row r="22" spans="1:3">
      <c r="A22" s="4" t="s">
        <v>398</v>
      </c>
      <c r="B22" s="5" t="n">
        <v>3990</v>
      </c>
    </row>
    <row r="23" spans="1:3">
      <c r="A23" s="4" t="s">
        <v>197</v>
      </c>
      <c r="B23" s="7" t="n">
        <v>3990</v>
      </c>
    </row>
    <row r="24" spans="1:3">
      <c r="A24" s="4" t="s">
        <v>342</v>
      </c>
    </row>
    <row r="25" spans="1:3">
      <c r="A25" s="3" t="s">
        <v>393</v>
      </c>
    </row>
    <row r="26" spans="1:3">
      <c r="A26" s="4" t="s">
        <v>394</v>
      </c>
      <c r="B26" s="5" t="n">
        <v>2</v>
      </c>
      <c r="C26" s="5" t="n">
        <v>11</v>
      </c>
    </row>
    <row r="27" spans="1:3">
      <c r="A27" s="4" t="s">
        <v>395</v>
      </c>
      <c r="C27" s="5" t="n">
        <v>1</v>
      </c>
    </row>
    <row r="28" spans="1:3">
      <c r="A28" s="4" t="s">
        <v>396</v>
      </c>
      <c r="B28" s="5" t="n">
        <v>2</v>
      </c>
      <c r="C28" s="5" t="n">
        <v>12</v>
      </c>
    </row>
    <row r="29" spans="1:3">
      <c r="A29" s="3" t="s">
        <v>397</v>
      </c>
    </row>
    <row r="30" spans="1:3">
      <c r="A30" s="4" t="s">
        <v>398</v>
      </c>
      <c r="B30" s="7" t="n">
        <v>39</v>
      </c>
      <c r="C30" s="7" t="n">
        <v>957</v>
      </c>
    </row>
    <row r="31" spans="1:3">
      <c r="A31" s="4" t="s">
        <v>399</v>
      </c>
      <c r="C31" s="5" t="n">
        <v>20</v>
      </c>
    </row>
    <row r="32" spans="1:3">
      <c r="A32" s="4" t="s">
        <v>197</v>
      </c>
      <c r="B32" s="5" t="n">
        <v>39</v>
      </c>
      <c r="C32" s="5" t="n">
        <v>977</v>
      </c>
    </row>
    <row r="33" spans="1:3">
      <c r="A33" s="3" t="s">
        <v>382</v>
      </c>
    </row>
    <row r="34" spans="1:3">
      <c r="A34" s="4" t="s">
        <v>398</v>
      </c>
      <c r="B34" s="5" t="n">
        <v>6701</v>
      </c>
      <c r="C34" s="5" t="n">
        <v>40636</v>
      </c>
    </row>
    <row r="35" spans="1:3">
      <c r="A35" s="4" t="s">
        <v>399</v>
      </c>
      <c r="C35" s="5" t="n">
        <v>898</v>
      </c>
    </row>
    <row r="36" spans="1:3">
      <c r="A36" s="4" t="s">
        <v>197</v>
      </c>
      <c r="B36" s="7" t="n">
        <v>6701</v>
      </c>
      <c r="C36" s="7" t="n">
        <v>41534</v>
      </c>
    </row>
    <row r="37" spans="1:3">
      <c r="A37" s="4" t="s">
        <v>354</v>
      </c>
    </row>
    <row r="38" spans="1:3">
      <c r="A38" s="3" t="s">
        <v>393</v>
      </c>
    </row>
    <row r="39" spans="1:3">
      <c r="A39" s="4" t="s">
        <v>394</v>
      </c>
      <c r="B39" s="5" t="n">
        <v>2</v>
      </c>
    </row>
    <row r="40" spans="1:3">
      <c r="A40" s="4" t="s">
        <v>395</v>
      </c>
      <c r="B40" s="5" t="n">
        <v>4</v>
      </c>
    </row>
    <row r="41" spans="1:3">
      <c r="A41" s="4" t="s">
        <v>396</v>
      </c>
      <c r="B41" s="5" t="n">
        <v>6</v>
      </c>
    </row>
    <row r="42" spans="1:3">
      <c r="A42" s="3" t="s">
        <v>397</v>
      </c>
    </row>
    <row r="43" spans="1:3">
      <c r="A43" s="4" t="s">
        <v>398</v>
      </c>
      <c r="B43" s="7" t="n">
        <v>13</v>
      </c>
    </row>
    <row r="44" spans="1:3">
      <c r="A44" s="4" t="s">
        <v>399</v>
      </c>
      <c r="B44" s="5" t="n">
        <v>106</v>
      </c>
    </row>
    <row r="45" spans="1:3">
      <c r="A45" s="4" t="s">
        <v>197</v>
      </c>
      <c r="B45" s="5" t="n">
        <v>119</v>
      </c>
    </row>
    <row r="46" spans="1:3">
      <c r="A46" s="3" t="s">
        <v>382</v>
      </c>
    </row>
    <row r="47" spans="1:3">
      <c r="A47" s="4" t="s">
        <v>398</v>
      </c>
      <c r="B47" s="5" t="n">
        <v>2089</v>
      </c>
    </row>
    <row r="48" spans="1:3">
      <c r="A48" s="4" t="s">
        <v>399</v>
      </c>
      <c r="B48" s="5" t="n">
        <v>4096</v>
      </c>
    </row>
    <row r="49" spans="1:3">
      <c r="A49" s="4" t="s">
        <v>197</v>
      </c>
      <c r="B49" s="7" t="n">
        <v>6185</v>
      </c>
    </row>
    <row r="50" spans="1:3">
      <c r="A50" s="4" t="s">
        <v>343</v>
      </c>
    </row>
    <row r="51" spans="1:3">
      <c r="A51" s="3" t="s">
        <v>393</v>
      </c>
    </row>
    <row r="52" spans="1:3">
      <c r="A52" s="4" t="s">
        <v>394</v>
      </c>
      <c r="B52" s="5" t="n">
        <v>7</v>
      </c>
      <c r="C52" s="5" t="n">
        <v>12</v>
      </c>
    </row>
    <row r="53" spans="1:3">
      <c r="A53" s="4" t="s">
        <v>396</v>
      </c>
      <c r="B53" s="5" t="n">
        <v>7</v>
      </c>
      <c r="C53" s="5" t="n">
        <v>12</v>
      </c>
    </row>
    <row r="54" spans="1:3">
      <c r="A54" s="3" t="s">
        <v>397</v>
      </c>
    </row>
    <row r="55" spans="1:3">
      <c r="A55" s="4" t="s">
        <v>398</v>
      </c>
      <c r="B55" s="7" t="n">
        <v>789</v>
      </c>
      <c r="C55" s="7" t="n">
        <v>273</v>
      </c>
    </row>
    <row r="56" spans="1:3">
      <c r="A56" s="4" t="s">
        <v>197</v>
      </c>
      <c r="B56" s="5" t="n">
        <v>789</v>
      </c>
      <c r="C56" s="5" t="n">
        <v>273</v>
      </c>
    </row>
    <row r="57" spans="1:3">
      <c r="A57" s="3" t="s">
        <v>382</v>
      </c>
    </row>
    <row r="58" spans="1:3">
      <c r="A58" s="4" t="s">
        <v>398</v>
      </c>
      <c r="B58" s="5" t="n">
        <v>24843</v>
      </c>
      <c r="C58" s="5" t="n">
        <v>35241</v>
      </c>
    </row>
    <row r="59" spans="1:3">
      <c r="A59" s="4" t="s">
        <v>197</v>
      </c>
      <c r="B59" s="7" t="n">
        <v>24843</v>
      </c>
      <c r="C59" s="7" t="n">
        <v>35241</v>
      </c>
    </row>
    <row r="60" spans="1:3">
      <c r="A60" s="4" t="s">
        <v>344</v>
      </c>
    </row>
    <row r="61" spans="1:3">
      <c r="A61" s="3" t="s">
        <v>393</v>
      </c>
    </row>
    <row r="62" spans="1:3">
      <c r="A62" s="4" t="s">
        <v>394</v>
      </c>
      <c r="C62" s="5" t="n">
        <v>1</v>
      </c>
    </row>
    <row r="63" spans="1:3">
      <c r="A63" s="4" t="s">
        <v>395</v>
      </c>
      <c r="B63" s="5" t="n">
        <v>3</v>
      </c>
      <c r="C63" s="5" t="n">
        <v>2</v>
      </c>
    </row>
    <row r="64" spans="1:3">
      <c r="A64" s="4" t="s">
        <v>396</v>
      </c>
      <c r="B64" s="5" t="n">
        <v>3</v>
      </c>
      <c r="C64" s="5" t="n">
        <v>3</v>
      </c>
    </row>
    <row r="65" spans="1:3">
      <c r="A65" s="3" t="s">
        <v>397</v>
      </c>
    </row>
    <row r="66" spans="1:3">
      <c r="A66" s="4" t="s">
        <v>398</v>
      </c>
      <c r="C66" s="7" t="n">
        <v>183</v>
      </c>
    </row>
    <row r="67" spans="1:3">
      <c r="A67" s="4" t="s">
        <v>399</v>
      </c>
      <c r="B67" s="7" t="n">
        <v>266</v>
      </c>
      <c r="C67" s="5" t="n">
        <v>153</v>
      </c>
    </row>
    <row r="68" spans="1:3">
      <c r="A68" s="4" t="s">
        <v>197</v>
      </c>
      <c r="B68" s="5" t="n">
        <v>266</v>
      </c>
      <c r="C68" s="5" t="n">
        <v>336</v>
      </c>
    </row>
    <row r="69" spans="1:3">
      <c r="A69" s="3" t="s">
        <v>382</v>
      </c>
    </row>
    <row r="70" spans="1:3">
      <c r="A70" s="4" t="s">
        <v>398</v>
      </c>
      <c r="C70" s="5" t="n">
        <v>4817</v>
      </c>
    </row>
    <row r="71" spans="1:3">
      <c r="A71" s="4" t="s">
        <v>399</v>
      </c>
      <c r="B71" s="5" t="n">
        <v>10078</v>
      </c>
      <c r="C71" s="5" t="n">
        <v>5328</v>
      </c>
    </row>
    <row r="72" spans="1:3">
      <c r="A72" s="4" t="s">
        <v>197</v>
      </c>
      <c r="B72" s="7" t="n">
        <v>10078</v>
      </c>
      <c r="C72" s="7" t="n">
        <v>10145</v>
      </c>
    </row>
    <row r="73" spans="1:3">
      <c r="A73" s="4" t="s">
        <v>345</v>
      </c>
    </row>
    <row r="74" spans="1:3">
      <c r="A74" s="3" t="s">
        <v>393</v>
      </c>
    </row>
    <row r="75" spans="1:3">
      <c r="A75" s="4" t="s">
        <v>394</v>
      </c>
      <c r="B75" s="5" t="n">
        <v>4</v>
      </c>
      <c r="C75" s="5" t="n">
        <v>16</v>
      </c>
    </row>
    <row r="76" spans="1:3">
      <c r="A76" s="4" t="s">
        <v>395</v>
      </c>
      <c r="B76" s="5" t="n">
        <v>8</v>
      </c>
      <c r="C76" s="5" t="n">
        <v>7</v>
      </c>
    </row>
    <row r="77" spans="1:3">
      <c r="A77" s="4" t="s">
        <v>396</v>
      </c>
      <c r="B77" s="5" t="n">
        <v>12</v>
      </c>
      <c r="C77" s="5" t="n">
        <v>23</v>
      </c>
    </row>
    <row r="78" spans="1:3">
      <c r="A78" s="3" t="s">
        <v>397</v>
      </c>
    </row>
    <row r="79" spans="1:3">
      <c r="A79" s="4" t="s">
        <v>398</v>
      </c>
      <c r="B79" s="7" t="n">
        <v>238</v>
      </c>
      <c r="C79" s="7" t="n">
        <v>3402</v>
      </c>
    </row>
    <row r="80" spans="1:3">
      <c r="A80" s="4" t="s">
        <v>399</v>
      </c>
      <c r="B80" s="5" t="n">
        <v>1297</v>
      </c>
      <c r="C80" s="5" t="n">
        <v>397</v>
      </c>
    </row>
    <row r="81" spans="1:3">
      <c r="A81" s="4" t="s">
        <v>197</v>
      </c>
      <c r="B81" s="5" t="n">
        <v>1535</v>
      </c>
      <c r="C81" s="5" t="n">
        <v>3799</v>
      </c>
    </row>
    <row r="82" spans="1:3">
      <c r="A82" s="3" t="s">
        <v>382</v>
      </c>
    </row>
    <row r="83" spans="1:3">
      <c r="A83" s="4" t="s">
        <v>398</v>
      </c>
      <c r="B83" s="5" t="n">
        <v>21281</v>
      </c>
      <c r="C83" s="5" t="n">
        <v>117752</v>
      </c>
    </row>
    <row r="84" spans="1:3">
      <c r="A84" s="4" t="s">
        <v>399</v>
      </c>
      <c r="B84" s="5" t="n">
        <v>43684</v>
      </c>
      <c r="C84" s="5" t="n">
        <v>18109</v>
      </c>
    </row>
    <row r="85" spans="1:3">
      <c r="A85" s="4" t="s">
        <v>197</v>
      </c>
      <c r="B85" s="7" t="n">
        <v>64965</v>
      </c>
      <c r="C85" s="7" t="n">
        <v>135861</v>
      </c>
    </row>
    <row r="86" spans="1:3">
      <c r="A86" s="4" t="s">
        <v>346</v>
      </c>
    </row>
    <row r="87" spans="1:3">
      <c r="A87" s="3" t="s">
        <v>393</v>
      </c>
    </row>
    <row r="88" spans="1:3">
      <c r="A88" s="4" t="s">
        <v>394</v>
      </c>
      <c r="B88" s="5" t="n">
        <v>1</v>
      </c>
      <c r="C88" s="5" t="n">
        <v>4</v>
      </c>
    </row>
    <row r="89" spans="1:3">
      <c r="A89" s="4" t="s">
        <v>395</v>
      </c>
      <c r="B89" s="5" t="n">
        <v>9</v>
      </c>
      <c r="C89" s="5" t="n">
        <v>12</v>
      </c>
    </row>
    <row r="90" spans="1:3">
      <c r="A90" s="4" t="s">
        <v>396</v>
      </c>
      <c r="B90" s="5" t="n">
        <v>10</v>
      </c>
      <c r="C90" s="5" t="n">
        <v>16</v>
      </c>
    </row>
    <row r="91" spans="1:3">
      <c r="A91" s="3" t="s">
        <v>397</v>
      </c>
    </row>
    <row r="92" spans="1:3">
      <c r="A92" s="4" t="s">
        <v>398</v>
      </c>
      <c r="B92" s="7" t="n">
        <v>265</v>
      </c>
      <c r="C92" s="7" t="n">
        <v>328</v>
      </c>
    </row>
    <row r="93" spans="1:3">
      <c r="A93" s="4" t="s">
        <v>399</v>
      </c>
      <c r="B93" s="5" t="n">
        <v>3383</v>
      </c>
      <c r="C93" s="5" t="n">
        <v>7997</v>
      </c>
    </row>
    <row r="94" spans="1:3">
      <c r="A94" s="4" t="s">
        <v>197</v>
      </c>
      <c r="B94" s="5" t="n">
        <v>3648</v>
      </c>
      <c r="C94" s="5" t="n">
        <v>8325</v>
      </c>
    </row>
    <row r="95" spans="1:3">
      <c r="A95" s="3" t="s">
        <v>382</v>
      </c>
    </row>
    <row r="96" spans="1:3">
      <c r="A96" s="4" t="s">
        <v>398</v>
      </c>
      <c r="B96" s="5" t="n">
        <v>4293</v>
      </c>
      <c r="C96" s="5" t="n">
        <v>17604</v>
      </c>
    </row>
    <row r="97" spans="1:3">
      <c r="A97" s="4" t="s">
        <v>399</v>
      </c>
      <c r="B97" s="5" t="n">
        <v>76725</v>
      </c>
      <c r="C97" s="5" t="n">
        <v>107112</v>
      </c>
    </row>
    <row r="98" spans="1:3">
      <c r="A98" s="4" t="s">
        <v>197</v>
      </c>
      <c r="B98" s="7" t="n">
        <v>81018</v>
      </c>
      <c r="C98" s="7" t="n">
        <v>124716</v>
      </c>
    </row>
    <row r="99" spans="1:3">
      <c r="A99" s="4" t="s">
        <v>353</v>
      </c>
    </row>
    <row r="100" spans="1:3">
      <c r="A100" s="3" t="s">
        <v>393</v>
      </c>
    </row>
    <row r="101" spans="1:3">
      <c r="A101" s="4" t="s">
        <v>394</v>
      </c>
      <c r="B101" s="5" t="n">
        <v>1</v>
      </c>
    </row>
    <row r="102" spans="1:3">
      <c r="A102" s="4" t="s">
        <v>395</v>
      </c>
      <c r="C102" s="5" t="n">
        <v>12</v>
      </c>
    </row>
    <row r="103" spans="1:3">
      <c r="A103" s="4" t="s">
        <v>396</v>
      </c>
      <c r="B103" s="5" t="n">
        <v>1</v>
      </c>
      <c r="C103" s="5" t="n">
        <v>12</v>
      </c>
    </row>
    <row r="104" spans="1:3">
      <c r="A104" s="3" t="s">
        <v>397</v>
      </c>
    </row>
    <row r="105" spans="1:3">
      <c r="A105" s="4" t="s">
        <v>398</v>
      </c>
      <c r="B105" s="7" t="n">
        <v>49</v>
      </c>
    </row>
    <row r="106" spans="1:3">
      <c r="A106" s="4" t="s">
        <v>399</v>
      </c>
      <c r="C106" s="7" t="n">
        <v>896</v>
      </c>
    </row>
    <row r="107" spans="1:3">
      <c r="A107" s="4" t="s">
        <v>197</v>
      </c>
      <c r="B107" s="5" t="n">
        <v>49</v>
      </c>
      <c r="C107" s="5" t="n">
        <v>896</v>
      </c>
    </row>
    <row r="108" spans="1:3">
      <c r="A108" s="3" t="s">
        <v>382</v>
      </c>
    </row>
    <row r="109" spans="1:3">
      <c r="A109" s="4" t="s">
        <v>398</v>
      </c>
      <c r="B109" s="5" t="n">
        <v>7948</v>
      </c>
    </row>
    <row r="110" spans="1:3">
      <c r="A110" s="4" t="s">
        <v>399</v>
      </c>
      <c r="C110" s="5" t="n">
        <v>81613</v>
      </c>
    </row>
    <row r="111" spans="1:3">
      <c r="A111" s="4" t="s">
        <v>197</v>
      </c>
      <c r="B111" s="7" t="n">
        <v>7948</v>
      </c>
      <c r="C111" s="7" t="n">
        <v>816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0</v>
      </c>
      <c r="B1" s="2" t="s">
        <v>72</v>
      </c>
      <c r="D1" s="2" t="s">
        <v>1</v>
      </c>
    </row>
    <row r="2" spans="1:5">
      <c r="B2" s="2" t="s">
        <v>2</v>
      </c>
      <c r="C2" s="2" t="s">
        <v>73</v>
      </c>
      <c r="D2" s="2" t="s">
        <v>2</v>
      </c>
      <c r="E2" s="2" t="s">
        <v>73</v>
      </c>
    </row>
    <row r="3" spans="1:5">
      <c r="A3" s="3" t="s">
        <v>213</v>
      </c>
    </row>
    <row r="4" spans="1:5">
      <c r="A4" s="4" t="s">
        <v>339</v>
      </c>
      <c r="D4" s="7" t="n">
        <v>152476</v>
      </c>
      <c r="E4" s="7" t="n">
        <v>271374</v>
      </c>
    </row>
    <row r="5" spans="1:5">
      <c r="A5" s="4" t="s">
        <v>401</v>
      </c>
      <c r="B5" s="7" t="n">
        <v>474</v>
      </c>
      <c r="C5" s="7" t="n">
        <v>1380</v>
      </c>
      <c r="D5" s="5" t="n">
        <v>911</v>
      </c>
      <c r="E5" s="5" t="n">
        <v>1518</v>
      </c>
    </row>
    <row r="6" spans="1:5">
      <c r="A6" s="4" t="s">
        <v>402</v>
      </c>
      <c r="B6" s="5" t="n">
        <v>-371</v>
      </c>
      <c r="C6" s="5" t="n">
        <v>-3339</v>
      </c>
      <c r="D6" s="5" t="n">
        <v>-1076</v>
      </c>
      <c r="E6" s="5" t="n">
        <v>-3538</v>
      </c>
    </row>
    <row r="7" spans="1:5">
      <c r="A7" s="4" t="s">
        <v>403</v>
      </c>
      <c r="B7" s="5" t="n">
        <v>103</v>
      </c>
      <c r="C7" s="5" t="n">
        <v>-1959</v>
      </c>
      <c r="D7" s="5" t="n">
        <v>-165</v>
      </c>
      <c r="E7" s="5" t="n">
        <v>-2020</v>
      </c>
    </row>
    <row r="8" spans="1:5">
      <c r="A8" s="4" t="s">
        <v>128</v>
      </c>
      <c r="B8" s="7" t="n">
        <v>-42</v>
      </c>
      <c r="C8" s="7" t="n">
        <v>782</v>
      </c>
      <c r="D8" s="7" t="n">
        <v>64</v>
      </c>
      <c r="E8" s="7" t="n">
        <v>8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4</v>
      </c>
      <c r="B1" s="2" t="s">
        <v>2</v>
      </c>
      <c r="C1" s="2" t="s">
        <v>25</v>
      </c>
      <c r="D1" s="2" t="s">
        <v>73</v>
      </c>
    </row>
    <row r="2" spans="1:4">
      <c r="A2" s="3" t="s">
        <v>33</v>
      </c>
    </row>
    <row r="3" spans="1:4">
      <c r="A3" s="4" t="s">
        <v>405</v>
      </c>
      <c r="B3" s="7" t="n">
        <v>1593568</v>
      </c>
      <c r="C3" s="7" t="n">
        <v>1477592</v>
      </c>
    </row>
    <row r="4" spans="1:4">
      <c r="A4" s="4" t="s">
        <v>406</v>
      </c>
      <c r="B4" s="5" t="n">
        <v>623</v>
      </c>
      <c r="C4" s="5" t="n">
        <v>1217</v>
      </c>
    </row>
    <row r="5" spans="1:4">
      <c r="A5" s="4" t="s">
        <v>407</v>
      </c>
      <c r="B5" s="5" t="n">
        <v>1594191</v>
      </c>
      <c r="C5" s="5" t="n">
        <v>1478809</v>
      </c>
      <c r="D5" s="7" t="n">
        <v>1202852</v>
      </c>
    </row>
    <row r="6" spans="1:4">
      <c r="A6" s="4" t="s">
        <v>408</v>
      </c>
    </row>
    <row r="7" spans="1:4">
      <c r="A7" s="3" t="s">
        <v>33</v>
      </c>
    </row>
    <row r="8" spans="1:4">
      <c r="A8" s="4" t="s">
        <v>405</v>
      </c>
      <c r="B8" s="5" t="n">
        <v>10550</v>
      </c>
      <c r="C8" s="5" t="n">
        <v>11973</v>
      </c>
    </row>
    <row r="9" spans="1:4">
      <c r="A9" s="4" t="s">
        <v>409</v>
      </c>
    </row>
    <row r="10" spans="1:4">
      <c r="A10" s="3" t="s">
        <v>33</v>
      </c>
    </row>
    <row r="11" spans="1:4">
      <c r="A11" s="4" t="s">
        <v>405</v>
      </c>
      <c r="B11" s="5" t="n">
        <v>257356</v>
      </c>
      <c r="C11" s="5" t="n">
        <v>228113</v>
      </c>
    </row>
    <row r="12" spans="1:4">
      <c r="A12" s="4" t="s">
        <v>407</v>
      </c>
      <c r="B12" s="5" t="n">
        <v>257356</v>
      </c>
      <c r="C12" s="5" t="n">
        <v>228113</v>
      </c>
      <c r="D12" s="5" t="n">
        <v>136819</v>
      </c>
    </row>
    <row r="13" spans="1:4">
      <c r="A13" s="4" t="s">
        <v>410</v>
      </c>
    </row>
    <row r="14" spans="1:4">
      <c r="A14" s="3" t="s">
        <v>33</v>
      </c>
    </row>
    <row r="15" spans="1:4">
      <c r="A15" s="4" t="s">
        <v>405</v>
      </c>
      <c r="B15" s="5" t="n">
        <v>739136</v>
      </c>
      <c r="C15" s="5" t="n">
        <v>736247</v>
      </c>
    </row>
    <row r="16" spans="1:4">
      <c r="A16" s="4" t="s">
        <v>407</v>
      </c>
      <c r="B16" s="5" t="n">
        <v>739136</v>
      </c>
      <c r="D16" s="5" t="n">
        <v>617280</v>
      </c>
    </row>
    <row r="17" spans="1:4">
      <c r="A17" s="4" t="s">
        <v>411</v>
      </c>
    </row>
    <row r="18" spans="1:4">
      <c r="A18" s="3" t="s">
        <v>33</v>
      </c>
    </row>
    <row r="19" spans="1:4">
      <c r="A19" s="4" t="s">
        <v>405</v>
      </c>
      <c r="B19" s="5" t="n">
        <v>94868</v>
      </c>
      <c r="C19" s="5" t="n">
        <v>64720</v>
      </c>
    </row>
    <row r="20" spans="1:4">
      <c r="A20" s="4" t="s">
        <v>407</v>
      </c>
      <c r="B20" s="5" t="n">
        <v>94868</v>
      </c>
      <c r="D20" s="5" t="n">
        <v>28786</v>
      </c>
    </row>
    <row r="21" spans="1:4">
      <c r="A21" s="4" t="s">
        <v>412</v>
      </c>
    </row>
    <row r="22" spans="1:4">
      <c r="A22" s="3" t="s">
        <v>33</v>
      </c>
    </row>
    <row r="23" spans="1:4">
      <c r="A23" s="4" t="s">
        <v>405</v>
      </c>
      <c r="B23" s="5" t="n">
        <v>419583</v>
      </c>
      <c r="C23" s="5" t="n">
        <v>377851</v>
      </c>
    </row>
    <row r="24" spans="1:4">
      <c r="A24" s="4" t="s">
        <v>407</v>
      </c>
      <c r="B24" s="5" t="n">
        <v>419583</v>
      </c>
      <c r="D24" s="5" t="n">
        <v>357846</v>
      </c>
    </row>
    <row r="25" spans="1:4">
      <c r="A25" s="4" t="s">
        <v>413</v>
      </c>
    </row>
    <row r="26" spans="1:4">
      <c r="A26" s="3" t="s">
        <v>33</v>
      </c>
    </row>
    <row r="27" spans="1:4">
      <c r="A27" s="4" t="s">
        <v>405</v>
      </c>
      <c r="B27" s="5" t="n">
        <v>2770</v>
      </c>
      <c r="C27" s="5" t="n">
        <v>3237</v>
      </c>
    </row>
    <row r="28" spans="1:4">
      <c r="A28" s="4" t="s">
        <v>407</v>
      </c>
      <c r="B28" s="5" t="n">
        <v>2770</v>
      </c>
      <c r="C28" s="5" t="n">
        <v>3237</v>
      </c>
      <c r="D28" s="5" t="n">
        <v>3325</v>
      </c>
    </row>
    <row r="29" spans="1:4">
      <c r="A29" s="4" t="s">
        <v>414</v>
      </c>
    </row>
    <row r="30" spans="1:4">
      <c r="A30" s="3" t="s">
        <v>33</v>
      </c>
    </row>
    <row r="31" spans="1:4">
      <c r="A31" s="4" t="s">
        <v>405</v>
      </c>
      <c r="B31" s="5" t="n">
        <v>69305</v>
      </c>
      <c r="C31" s="5" t="n">
        <v>55451</v>
      </c>
    </row>
    <row r="32" spans="1:4">
      <c r="A32" s="4" t="s">
        <v>407</v>
      </c>
      <c r="B32" s="7" t="n">
        <v>69305</v>
      </c>
      <c r="C32" s="7" t="n">
        <v>55451</v>
      </c>
      <c r="D32" s="7" t="n">
        <v>472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5</v>
      </c>
      <c r="B1" s="2" t="s">
        <v>1</v>
      </c>
      <c r="C1" s="2" t="s">
        <v>416</v>
      </c>
    </row>
    <row r="2" spans="1:4">
      <c r="B2" s="2" t="s">
        <v>2</v>
      </c>
      <c r="C2" s="2" t="s">
        <v>25</v>
      </c>
      <c r="D2" s="2" t="s">
        <v>417</v>
      </c>
    </row>
    <row r="3" spans="1:4">
      <c r="A3" s="4" t="s">
        <v>418</v>
      </c>
    </row>
    <row r="4" spans="1:4">
      <c r="A4" s="3" t="s">
        <v>33</v>
      </c>
    </row>
    <row r="5" spans="1:4">
      <c r="A5" s="4" t="s">
        <v>419</v>
      </c>
      <c r="C5" s="4" t="s">
        <v>420</v>
      </c>
    </row>
    <row r="6" spans="1:4">
      <c r="A6" s="4" t="s">
        <v>421</v>
      </c>
    </row>
    <row r="7" spans="1:4">
      <c r="A7" s="3" t="s">
        <v>33</v>
      </c>
    </row>
    <row r="8" spans="1:4">
      <c r="A8" s="4" t="s">
        <v>419</v>
      </c>
      <c r="B8" s="4" t="s">
        <v>422</v>
      </c>
    </row>
    <row r="9" spans="1:4">
      <c r="A9" s="4" t="s">
        <v>210</v>
      </c>
    </row>
    <row r="10" spans="1:4">
      <c r="A10" s="3" t="s">
        <v>33</v>
      </c>
    </row>
    <row r="11" spans="1:4">
      <c r="A11" s="4" t="s">
        <v>33</v>
      </c>
      <c r="D11" s="7" t="n">
        <v>2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5</v>
      </c>
      <c r="D1" s="2" t="s">
        <v>73</v>
      </c>
    </row>
    <row r="2" spans="1:4">
      <c r="A2" s="3" t="s">
        <v>424</v>
      </c>
    </row>
    <row r="3" spans="1:4">
      <c r="A3" s="4" t="s">
        <v>425</v>
      </c>
      <c r="B3" s="7" t="n">
        <v>4466</v>
      </c>
      <c r="C3" s="7" t="n">
        <v>5139</v>
      </c>
    </row>
    <row r="4" spans="1:4">
      <c r="A4" s="4" t="s">
        <v>426</v>
      </c>
      <c r="B4" s="5" t="n">
        <v>1575601</v>
      </c>
      <c r="C4" s="5" t="n">
        <v>1458387</v>
      </c>
    </row>
    <row r="5" spans="1:4">
      <c r="A5" s="4" t="s">
        <v>427</v>
      </c>
      <c r="B5" s="5" t="n">
        <v>14124</v>
      </c>
      <c r="C5" s="5" t="n">
        <v>15283</v>
      </c>
    </row>
    <row r="6" spans="1:4">
      <c r="A6" s="4" t="s">
        <v>407</v>
      </c>
      <c r="B6" s="5" t="n">
        <v>1594191</v>
      </c>
      <c r="C6" s="5" t="n">
        <v>1478809</v>
      </c>
      <c r="D6" s="7" t="n">
        <v>1202852</v>
      </c>
    </row>
    <row r="7" spans="1:4">
      <c r="A7" s="4" t="s">
        <v>428</v>
      </c>
      <c r="B7" s="5" t="n">
        <v>1207</v>
      </c>
    </row>
    <row r="8" spans="1:4">
      <c r="A8" s="4" t="s">
        <v>429</v>
      </c>
    </row>
    <row r="9" spans="1:4">
      <c r="A9" s="3" t="s">
        <v>424</v>
      </c>
    </row>
    <row r="10" spans="1:4">
      <c r="A10" s="4" t="s">
        <v>425</v>
      </c>
      <c r="B10" s="5" t="n">
        <v>2253</v>
      </c>
      <c r="C10" s="5" t="n">
        <v>3959</v>
      </c>
    </row>
    <row r="11" spans="1:4">
      <c r="A11" s="4" t="s">
        <v>430</v>
      </c>
    </row>
    <row r="12" spans="1:4">
      <c r="A12" s="3" t="s">
        <v>424</v>
      </c>
    </row>
    <row r="13" spans="1:4">
      <c r="A13" s="4" t="s">
        <v>425</v>
      </c>
      <c r="B13" s="5" t="n">
        <v>1044</v>
      </c>
      <c r="C13" s="5" t="n">
        <v>1180</v>
      </c>
    </row>
    <row r="14" spans="1:4">
      <c r="A14" s="4" t="s">
        <v>431</v>
      </c>
    </row>
    <row r="15" spans="1:4">
      <c r="A15" s="3" t="s">
        <v>424</v>
      </c>
    </row>
    <row r="16" spans="1:4">
      <c r="A16" s="4" t="s">
        <v>425</v>
      </c>
      <c r="B16" s="5" t="n">
        <v>1169</v>
      </c>
    </row>
    <row r="17" spans="1:4">
      <c r="A17" s="4" t="s">
        <v>432</v>
      </c>
    </row>
    <row r="18" spans="1:4">
      <c r="A18" s="3" t="s">
        <v>424</v>
      </c>
    </row>
    <row r="19" spans="1:4">
      <c r="A19" s="4" t="s">
        <v>426</v>
      </c>
      <c r="B19" s="5" t="n">
        <v>117544</v>
      </c>
      <c r="C19" s="5" t="n">
        <v>96502</v>
      </c>
    </row>
    <row r="20" spans="1:4">
      <c r="A20" s="4" t="s">
        <v>427</v>
      </c>
      <c r="B20" s="5" t="n">
        <v>4757</v>
      </c>
    </row>
    <row r="21" spans="1:4">
      <c r="A21" s="4" t="s">
        <v>407</v>
      </c>
      <c r="B21" s="5" t="n">
        <v>122301</v>
      </c>
      <c r="C21" s="5" t="n">
        <v>96502</v>
      </c>
    </row>
    <row r="22" spans="1:4">
      <c r="A22" s="4" t="s">
        <v>409</v>
      </c>
    </row>
    <row r="23" spans="1:4">
      <c r="A23" s="3" t="s">
        <v>424</v>
      </c>
    </row>
    <row r="24" spans="1:4">
      <c r="A24" s="4" t="s">
        <v>425</v>
      </c>
      <c r="B24" s="5" t="n">
        <v>89</v>
      </c>
      <c r="C24" s="5" t="n">
        <v>131</v>
      </c>
    </row>
    <row r="25" spans="1:4">
      <c r="A25" s="4" t="s">
        <v>426</v>
      </c>
      <c r="B25" s="5" t="n">
        <v>257060</v>
      </c>
      <c r="C25" s="5" t="n">
        <v>227742</v>
      </c>
    </row>
    <row r="26" spans="1:4">
      <c r="A26" s="4" t="s">
        <v>427</v>
      </c>
      <c r="B26" s="5" t="n">
        <v>207</v>
      </c>
      <c r="C26" s="5" t="n">
        <v>240</v>
      </c>
    </row>
    <row r="27" spans="1:4">
      <c r="A27" s="4" t="s">
        <v>407</v>
      </c>
      <c r="B27" s="5" t="n">
        <v>257356</v>
      </c>
      <c r="C27" s="5" t="n">
        <v>228113</v>
      </c>
      <c r="D27" s="5" t="n">
        <v>136819</v>
      </c>
    </row>
    <row r="28" spans="1:4">
      <c r="A28" s="4" t="s">
        <v>433</v>
      </c>
    </row>
    <row r="29" spans="1:4">
      <c r="A29" s="3" t="s">
        <v>424</v>
      </c>
    </row>
    <row r="30" spans="1:4">
      <c r="A30" s="4" t="s">
        <v>425</v>
      </c>
      <c r="C30" s="5" t="n">
        <v>57</v>
      </c>
    </row>
    <row r="31" spans="1:4">
      <c r="A31" s="4" t="s">
        <v>434</v>
      </c>
    </row>
    <row r="32" spans="1:4">
      <c r="A32" s="3" t="s">
        <v>424</v>
      </c>
    </row>
    <row r="33" spans="1:4">
      <c r="A33" s="4" t="s">
        <v>425</v>
      </c>
      <c r="B33" s="5" t="n">
        <v>89</v>
      </c>
      <c r="C33" s="5" t="n">
        <v>74</v>
      </c>
    </row>
    <row r="34" spans="1:4">
      <c r="A34" s="4" t="s">
        <v>414</v>
      </c>
    </row>
    <row r="35" spans="1:4">
      <c r="A35" s="3" t="s">
        <v>424</v>
      </c>
    </row>
    <row r="36" spans="1:4">
      <c r="A36" s="4" t="s">
        <v>425</v>
      </c>
      <c r="B36" s="5" t="n">
        <v>834</v>
      </c>
      <c r="C36" s="5" t="n">
        <v>286</v>
      </c>
    </row>
    <row r="37" spans="1:4">
      <c r="A37" s="4" t="s">
        <v>426</v>
      </c>
      <c r="B37" s="5" t="n">
        <v>68275</v>
      </c>
      <c r="C37" s="5" t="n">
        <v>54799</v>
      </c>
    </row>
    <row r="38" spans="1:4">
      <c r="A38" s="4" t="s">
        <v>427</v>
      </c>
      <c r="B38" s="5" t="n">
        <v>196</v>
      </c>
      <c r="C38" s="5" t="n">
        <v>366</v>
      </c>
    </row>
    <row r="39" spans="1:4">
      <c r="A39" s="4" t="s">
        <v>407</v>
      </c>
      <c r="B39" s="5" t="n">
        <v>69305</v>
      </c>
      <c r="C39" s="5" t="n">
        <v>55451</v>
      </c>
      <c r="D39" s="5" t="n">
        <v>47215</v>
      </c>
    </row>
    <row r="40" spans="1:4">
      <c r="A40" s="4" t="s">
        <v>428</v>
      </c>
      <c r="B40" s="5" t="n">
        <v>156</v>
      </c>
    </row>
    <row r="41" spans="1:4">
      <c r="A41" s="4" t="s">
        <v>435</v>
      </c>
    </row>
    <row r="42" spans="1:4">
      <c r="A42" s="3" t="s">
        <v>424</v>
      </c>
    </row>
    <row r="43" spans="1:4">
      <c r="A43" s="4" t="s">
        <v>425</v>
      </c>
      <c r="B43" s="5" t="n">
        <v>685</v>
      </c>
      <c r="C43" s="5" t="n">
        <v>286</v>
      </c>
    </row>
    <row r="44" spans="1:4">
      <c r="A44" s="4" t="s">
        <v>436</v>
      </c>
    </row>
    <row r="45" spans="1:4">
      <c r="A45" s="3" t="s">
        <v>424</v>
      </c>
    </row>
    <row r="46" spans="1:4">
      <c r="A46" s="4" t="s">
        <v>425</v>
      </c>
      <c r="B46" s="5" t="n">
        <v>149</v>
      </c>
    </row>
    <row r="47" spans="1:4">
      <c r="A47" s="4" t="s">
        <v>410</v>
      </c>
    </row>
    <row r="48" spans="1:4">
      <c r="A48" s="3" t="s">
        <v>424</v>
      </c>
    </row>
    <row r="49" spans="1:4">
      <c r="A49" s="4" t="s">
        <v>407</v>
      </c>
      <c r="B49" s="5" t="n">
        <v>739136</v>
      </c>
      <c r="D49" s="5" t="n">
        <v>617280</v>
      </c>
    </row>
    <row r="50" spans="1:4">
      <c r="A50" s="4" t="s">
        <v>437</v>
      </c>
    </row>
    <row r="51" spans="1:4">
      <c r="A51" s="3" t="s">
        <v>424</v>
      </c>
    </row>
    <row r="52" spans="1:4">
      <c r="A52" s="4" t="s">
        <v>425</v>
      </c>
      <c r="B52" s="5" t="n">
        <v>790</v>
      </c>
      <c r="C52" s="5" t="n">
        <v>758</v>
      </c>
    </row>
    <row r="53" spans="1:4">
      <c r="A53" s="4" t="s">
        <v>426</v>
      </c>
      <c r="B53" s="5" t="n">
        <v>154429</v>
      </c>
      <c r="C53" s="5" t="n">
        <v>135599</v>
      </c>
    </row>
    <row r="54" spans="1:4">
      <c r="A54" s="4" t="s">
        <v>427</v>
      </c>
      <c r="B54" s="5" t="n">
        <v>457</v>
      </c>
      <c r="C54" s="5" t="n">
        <v>879</v>
      </c>
    </row>
    <row r="55" spans="1:4">
      <c r="A55" s="4" t="s">
        <v>407</v>
      </c>
      <c r="B55" s="5" t="n">
        <v>155676</v>
      </c>
      <c r="C55" s="5" t="n">
        <v>137236</v>
      </c>
    </row>
    <row r="56" spans="1:4">
      <c r="A56" s="4" t="s">
        <v>428</v>
      </c>
      <c r="B56" s="5" t="n">
        <v>561</v>
      </c>
    </row>
    <row r="57" spans="1:4">
      <c r="A57" s="4" t="s">
        <v>438</v>
      </c>
    </row>
    <row r="58" spans="1:4">
      <c r="A58" s="3" t="s">
        <v>424</v>
      </c>
    </row>
    <row r="59" spans="1:4">
      <c r="A59" s="4" t="s">
        <v>425</v>
      </c>
      <c r="B59" s="5" t="n">
        <v>253</v>
      </c>
      <c r="C59" s="5" t="n">
        <v>758</v>
      </c>
    </row>
    <row r="60" spans="1:4">
      <c r="A60" s="4" t="s">
        <v>439</v>
      </c>
    </row>
    <row r="61" spans="1:4">
      <c r="A61" s="3" t="s">
        <v>424</v>
      </c>
    </row>
    <row r="62" spans="1:4">
      <c r="A62" s="4" t="s">
        <v>425</v>
      </c>
      <c r="B62" s="5" t="n">
        <v>537</v>
      </c>
    </row>
    <row r="63" spans="1:4">
      <c r="A63" s="4" t="s">
        <v>440</v>
      </c>
    </row>
    <row r="64" spans="1:4">
      <c r="A64" s="3" t="s">
        <v>424</v>
      </c>
    </row>
    <row r="65" spans="1:4">
      <c r="A65" s="4" t="s">
        <v>425</v>
      </c>
      <c r="B65" s="5" t="n">
        <v>513</v>
      </c>
    </row>
    <row r="66" spans="1:4">
      <c r="A66" s="4" t="s">
        <v>426</v>
      </c>
      <c r="B66" s="5" t="n">
        <v>172866</v>
      </c>
      <c r="C66" s="5" t="n">
        <v>177755</v>
      </c>
    </row>
    <row r="67" spans="1:4">
      <c r="A67" s="4" t="s">
        <v>427</v>
      </c>
      <c r="B67" s="5" t="n">
        <v>359</v>
      </c>
      <c r="C67" s="5" t="n">
        <v>385</v>
      </c>
    </row>
    <row r="68" spans="1:4">
      <c r="A68" s="4" t="s">
        <v>407</v>
      </c>
      <c r="B68" s="5" t="n">
        <v>173738</v>
      </c>
      <c r="C68" s="5" t="n">
        <v>178140</v>
      </c>
    </row>
    <row r="69" spans="1:4">
      <c r="A69" s="4" t="s">
        <v>441</v>
      </c>
    </row>
    <row r="70" spans="1:4">
      <c r="A70" s="3" t="s">
        <v>424</v>
      </c>
    </row>
    <row r="71" spans="1:4">
      <c r="A71" s="4" t="s">
        <v>425</v>
      </c>
      <c r="B71" s="5" t="n">
        <v>513</v>
      </c>
    </row>
    <row r="72" spans="1:4">
      <c r="A72" s="4" t="s">
        <v>442</v>
      </c>
    </row>
    <row r="73" spans="1:4">
      <c r="A73" s="3" t="s">
        <v>424</v>
      </c>
    </row>
    <row r="74" spans="1:4">
      <c r="A74" s="4" t="s">
        <v>425</v>
      </c>
      <c r="B74" s="5" t="n">
        <v>649</v>
      </c>
      <c r="C74" s="5" t="n">
        <v>1046</v>
      </c>
    </row>
    <row r="75" spans="1:4">
      <c r="A75" s="4" t="s">
        <v>426</v>
      </c>
      <c r="B75" s="5" t="n">
        <v>251933</v>
      </c>
      <c r="C75" s="5" t="n">
        <v>229315</v>
      </c>
    </row>
    <row r="76" spans="1:4">
      <c r="A76" s="4" t="s">
        <v>427</v>
      </c>
      <c r="B76" s="5" t="n">
        <v>1165</v>
      </c>
      <c r="C76" s="5" t="n">
        <v>1930</v>
      </c>
    </row>
    <row r="77" spans="1:4">
      <c r="A77" s="4" t="s">
        <v>407</v>
      </c>
      <c r="B77" s="5" t="n">
        <v>253747</v>
      </c>
      <c r="C77" s="5" t="n">
        <v>232291</v>
      </c>
    </row>
    <row r="78" spans="1:4">
      <c r="A78" s="4" t="s">
        <v>443</v>
      </c>
    </row>
    <row r="79" spans="1:4">
      <c r="A79" s="3" t="s">
        <v>424</v>
      </c>
    </row>
    <row r="80" spans="1:4">
      <c r="A80" s="4" t="s">
        <v>425</v>
      </c>
      <c r="B80" s="5" t="n">
        <v>649</v>
      </c>
      <c r="C80" s="5" t="n">
        <v>667</v>
      </c>
    </row>
    <row r="81" spans="1:4">
      <c r="A81" s="4" t="s">
        <v>444</v>
      </c>
    </row>
    <row r="82" spans="1:4">
      <c r="A82" s="3" t="s">
        <v>424</v>
      </c>
    </row>
    <row r="83" spans="1:4">
      <c r="A83" s="4" t="s">
        <v>425</v>
      </c>
      <c r="C83" s="5" t="n">
        <v>379</v>
      </c>
    </row>
    <row r="84" spans="1:4">
      <c r="A84" s="4" t="s">
        <v>445</v>
      </c>
    </row>
    <row r="85" spans="1:4">
      <c r="A85" s="3" t="s">
        <v>424</v>
      </c>
    </row>
    <row r="86" spans="1:4">
      <c r="A86" s="4" t="s">
        <v>425</v>
      </c>
      <c r="B86" s="5" t="n">
        <v>248</v>
      </c>
    </row>
    <row r="87" spans="1:4">
      <c r="A87" s="4" t="s">
        <v>426</v>
      </c>
      <c r="B87" s="5" t="n">
        <v>93498</v>
      </c>
      <c r="C87" s="5" t="n">
        <v>118052</v>
      </c>
    </row>
    <row r="88" spans="1:4">
      <c r="A88" s="4" t="s">
        <v>427</v>
      </c>
      <c r="C88" s="5" t="n">
        <v>1013</v>
      </c>
    </row>
    <row r="89" spans="1:4">
      <c r="A89" s="4" t="s">
        <v>407</v>
      </c>
      <c r="B89" s="5" t="n">
        <v>93746</v>
      </c>
      <c r="C89" s="5" t="n">
        <v>119065</v>
      </c>
    </row>
    <row r="90" spans="1:4">
      <c r="A90" s="4" t="s">
        <v>446</v>
      </c>
    </row>
    <row r="91" spans="1:4">
      <c r="A91" s="3" t="s">
        <v>424</v>
      </c>
    </row>
    <row r="92" spans="1:4">
      <c r="A92" s="4" t="s">
        <v>425</v>
      </c>
      <c r="B92" s="5" t="n">
        <v>248</v>
      </c>
    </row>
    <row r="93" spans="1:4">
      <c r="A93" s="4" t="s">
        <v>447</v>
      </c>
    </row>
    <row r="94" spans="1:4">
      <c r="A94" s="3" t="s">
        <v>424</v>
      </c>
    </row>
    <row r="95" spans="1:4">
      <c r="A95" s="4" t="s">
        <v>426</v>
      </c>
      <c r="B95" s="5" t="n">
        <v>45149</v>
      </c>
      <c r="C95" s="5" t="n">
        <v>53474</v>
      </c>
    </row>
    <row r="96" spans="1:4">
      <c r="A96" s="4" t="s">
        <v>427</v>
      </c>
      <c r="B96" s="5" t="n">
        <v>1113</v>
      </c>
      <c r="C96" s="5" t="n">
        <v>1179</v>
      </c>
    </row>
    <row r="97" spans="1:4">
      <c r="A97" s="4" t="s">
        <v>407</v>
      </c>
      <c r="B97" s="5" t="n">
        <v>46262</v>
      </c>
      <c r="C97" s="5" t="n">
        <v>54653</v>
      </c>
    </row>
    <row r="98" spans="1:4">
      <c r="A98" s="4" t="s">
        <v>448</v>
      </c>
    </row>
    <row r="99" spans="1:4">
      <c r="A99" s="3" t="s">
        <v>424</v>
      </c>
    </row>
    <row r="100" spans="1:4">
      <c r="A100" s="4" t="s">
        <v>425</v>
      </c>
      <c r="B100" s="5" t="n">
        <v>383</v>
      </c>
      <c r="C100" s="5" t="n">
        <v>1353</v>
      </c>
    </row>
    <row r="101" spans="1:4">
      <c r="A101" s="4" t="s">
        <v>426</v>
      </c>
      <c r="B101" s="5" t="n">
        <v>15584</v>
      </c>
      <c r="C101" s="5" t="n">
        <v>13509</v>
      </c>
    </row>
    <row r="102" spans="1:4">
      <c r="A102" s="4" t="s">
        <v>407</v>
      </c>
      <c r="B102" s="5" t="n">
        <v>15967</v>
      </c>
      <c r="C102" s="5" t="n">
        <v>14862</v>
      </c>
    </row>
    <row r="103" spans="1:4">
      <c r="A103" s="4" t="s">
        <v>428</v>
      </c>
      <c r="B103" s="5" t="n">
        <v>387</v>
      </c>
    </row>
    <row r="104" spans="1:4">
      <c r="A104" s="4" t="s">
        <v>449</v>
      </c>
    </row>
    <row r="105" spans="1:4">
      <c r="A105" s="3" t="s">
        <v>424</v>
      </c>
    </row>
    <row r="106" spans="1:4">
      <c r="A106" s="4" t="s">
        <v>425</v>
      </c>
      <c r="C106" s="5" t="n">
        <v>1353</v>
      </c>
    </row>
    <row r="107" spans="1:4">
      <c r="A107" s="4" t="s">
        <v>450</v>
      </c>
    </row>
    <row r="108" spans="1:4">
      <c r="A108" s="3" t="s">
        <v>424</v>
      </c>
    </row>
    <row r="109" spans="1:4">
      <c r="A109" s="4" t="s">
        <v>425</v>
      </c>
      <c r="B109" s="5" t="n">
        <v>383</v>
      </c>
    </row>
    <row r="110" spans="1:4">
      <c r="A110" s="4" t="s">
        <v>412</v>
      </c>
    </row>
    <row r="111" spans="1:4">
      <c r="A111" s="3" t="s">
        <v>424</v>
      </c>
    </row>
    <row r="112" spans="1:4">
      <c r="A112" s="4" t="s">
        <v>407</v>
      </c>
      <c r="B112" s="5" t="n">
        <v>419583</v>
      </c>
      <c r="D112" s="5" t="n">
        <v>357846</v>
      </c>
    </row>
    <row r="113" spans="1:4">
      <c r="A113" s="4" t="s">
        <v>451</v>
      </c>
    </row>
    <row r="114" spans="1:4">
      <c r="A114" s="3" t="s">
        <v>424</v>
      </c>
    </row>
    <row r="115" spans="1:4">
      <c r="A115" s="4" t="s">
        <v>425</v>
      </c>
      <c r="C115" s="5" t="n">
        <v>237</v>
      </c>
    </row>
    <row r="116" spans="1:4">
      <c r="A116" s="4" t="s">
        <v>426</v>
      </c>
      <c r="B116" s="5" t="n">
        <v>52361</v>
      </c>
      <c r="C116" s="5" t="n">
        <v>54924</v>
      </c>
    </row>
    <row r="117" spans="1:4">
      <c r="A117" s="4" t="s">
        <v>427</v>
      </c>
      <c r="B117" s="5" t="n">
        <v>492</v>
      </c>
      <c r="C117" s="5" t="n">
        <v>936</v>
      </c>
    </row>
    <row r="118" spans="1:4">
      <c r="A118" s="4" t="s">
        <v>407</v>
      </c>
      <c r="B118" s="5" t="n">
        <v>52853</v>
      </c>
      <c r="C118" s="5" t="n">
        <v>56097</v>
      </c>
    </row>
    <row r="119" spans="1:4">
      <c r="A119" s="4" t="s">
        <v>452</v>
      </c>
    </row>
    <row r="120" spans="1:4">
      <c r="A120" s="3" t="s">
        <v>424</v>
      </c>
    </row>
    <row r="121" spans="1:4">
      <c r="A121" s="4" t="s">
        <v>425</v>
      </c>
      <c r="C121" s="5" t="n">
        <v>237</v>
      </c>
    </row>
    <row r="122" spans="1:4">
      <c r="A122" s="4" t="s">
        <v>453</v>
      </c>
    </row>
    <row r="123" spans="1:4">
      <c r="A123" s="3" t="s">
        <v>424</v>
      </c>
    </row>
    <row r="124" spans="1:4">
      <c r="A124" s="4" t="s">
        <v>425</v>
      </c>
      <c r="B124" s="5" t="n">
        <v>40</v>
      </c>
      <c r="C124" s="5" t="n">
        <v>274</v>
      </c>
    </row>
    <row r="125" spans="1:4">
      <c r="A125" s="4" t="s">
        <v>426</v>
      </c>
      <c r="B125" s="5" t="n">
        <v>124414</v>
      </c>
      <c r="C125" s="5" t="n">
        <v>116900</v>
      </c>
    </row>
    <row r="126" spans="1:4">
      <c r="A126" s="4" t="s">
        <v>427</v>
      </c>
      <c r="B126" s="5" t="n">
        <v>4127</v>
      </c>
      <c r="C126" s="5" t="n">
        <v>6452</v>
      </c>
    </row>
    <row r="127" spans="1:4">
      <c r="A127" s="4" t="s">
        <v>407</v>
      </c>
      <c r="B127" s="5" t="n">
        <v>128581</v>
      </c>
      <c r="C127" s="5" t="n">
        <v>123626</v>
      </c>
    </row>
    <row r="128" spans="1:4">
      <c r="A128" s="4" t="s">
        <v>454</v>
      </c>
    </row>
    <row r="129" spans="1:4">
      <c r="A129" s="3" t="s">
        <v>424</v>
      </c>
    </row>
    <row r="130" spans="1:4">
      <c r="A130" s="4" t="s">
        <v>425</v>
      </c>
      <c r="B130" s="5" t="n">
        <v>40</v>
      </c>
      <c r="C130" s="5" t="n">
        <v>274</v>
      </c>
    </row>
    <row r="131" spans="1:4">
      <c r="A131" s="4" t="s">
        <v>455</v>
      </c>
    </row>
    <row r="132" spans="1:4">
      <c r="A132" s="3" t="s">
        <v>424</v>
      </c>
    </row>
    <row r="133" spans="1:4">
      <c r="A133" s="4" t="s">
        <v>425</v>
      </c>
      <c r="B133" s="5" t="n">
        <v>854</v>
      </c>
      <c r="C133" s="5" t="n">
        <v>630</v>
      </c>
    </row>
    <row r="134" spans="1:4">
      <c r="A134" s="4" t="s">
        <v>426</v>
      </c>
      <c r="B134" s="5" t="n">
        <v>113956</v>
      </c>
      <c r="C134" s="5" t="n">
        <v>99374</v>
      </c>
    </row>
    <row r="135" spans="1:4">
      <c r="A135" s="4" t="s">
        <v>427</v>
      </c>
      <c r="B135" s="5" t="n">
        <v>1038</v>
      </c>
      <c r="C135" s="5" t="n">
        <v>1622</v>
      </c>
    </row>
    <row r="136" spans="1:4">
      <c r="A136" s="4" t="s">
        <v>407</v>
      </c>
      <c r="B136" s="5" t="n">
        <v>115848</v>
      </c>
      <c r="C136" s="5" t="n">
        <v>101626</v>
      </c>
    </row>
    <row r="137" spans="1:4">
      <c r="A137" s="4" t="s">
        <v>428</v>
      </c>
      <c r="B137" s="5" t="n">
        <v>103</v>
      </c>
    </row>
    <row r="138" spans="1:4">
      <c r="A138" s="4" t="s">
        <v>456</v>
      </c>
    </row>
    <row r="139" spans="1:4">
      <c r="A139" s="3" t="s">
        <v>424</v>
      </c>
    </row>
    <row r="140" spans="1:4">
      <c r="A140" s="4" t="s">
        <v>425</v>
      </c>
      <c r="B140" s="5" t="n">
        <v>732</v>
      </c>
      <c r="C140" s="5" t="n">
        <v>225</v>
      </c>
    </row>
    <row r="141" spans="1:4">
      <c r="A141" s="4" t="s">
        <v>457</v>
      </c>
    </row>
    <row r="142" spans="1:4">
      <c r="A142" s="3" t="s">
        <v>424</v>
      </c>
    </row>
    <row r="143" spans="1:4">
      <c r="A143" s="4" t="s">
        <v>425</v>
      </c>
      <c r="B143" s="5" t="n">
        <v>22</v>
      </c>
      <c r="C143" s="5" t="n">
        <v>405</v>
      </c>
    </row>
    <row r="144" spans="1:4">
      <c r="A144" s="4" t="s">
        <v>458</v>
      </c>
    </row>
    <row r="145" spans="1:4">
      <c r="A145" s="3" t="s">
        <v>424</v>
      </c>
    </row>
    <row r="146" spans="1:4">
      <c r="A146" s="4" t="s">
        <v>425</v>
      </c>
      <c r="B146" s="5" t="n">
        <v>100</v>
      </c>
    </row>
    <row r="147" spans="1:4">
      <c r="A147" s="4" t="s">
        <v>413</v>
      </c>
    </row>
    <row r="148" spans="1:4">
      <c r="A148" s="3" t="s">
        <v>424</v>
      </c>
    </row>
    <row r="149" spans="1:4">
      <c r="A149" s="4" t="s">
        <v>425</v>
      </c>
      <c r="B149" s="5" t="n">
        <v>2</v>
      </c>
      <c r="C149" s="5" t="n">
        <v>46</v>
      </c>
    </row>
    <row r="150" spans="1:4">
      <c r="A150" s="4" t="s">
        <v>426</v>
      </c>
      <c r="B150" s="5" t="n">
        <v>2760</v>
      </c>
      <c r="C150" s="5" t="n">
        <v>3191</v>
      </c>
    </row>
    <row r="151" spans="1:4">
      <c r="A151" s="4" t="s">
        <v>427</v>
      </c>
      <c r="B151" s="5" t="n">
        <v>8</v>
      </c>
    </row>
    <row r="152" spans="1:4">
      <c r="A152" s="4" t="s">
        <v>407</v>
      </c>
      <c r="B152" s="5" t="n">
        <v>2770</v>
      </c>
      <c r="C152" s="5" t="n">
        <v>3237</v>
      </c>
      <c r="D152" s="5" t="n">
        <v>3325</v>
      </c>
    </row>
    <row r="153" spans="1:4">
      <c r="A153" s="4" t="s">
        <v>459</v>
      </c>
    </row>
    <row r="154" spans="1:4">
      <c r="A154" s="3" t="s">
        <v>424</v>
      </c>
    </row>
    <row r="155" spans="1:4">
      <c r="A155" s="4" t="s">
        <v>425</v>
      </c>
      <c r="B155" s="5" t="n">
        <v>2</v>
      </c>
      <c r="C155" s="5" t="n">
        <v>10</v>
      </c>
    </row>
    <row r="156" spans="1:4">
      <c r="A156" s="4" t="s">
        <v>460</v>
      </c>
    </row>
    <row r="157" spans="1:4">
      <c r="A157" s="3" t="s">
        <v>424</v>
      </c>
    </row>
    <row r="158" spans="1:4">
      <c r="A158" s="4" t="s">
        <v>425</v>
      </c>
      <c r="C158" s="5" t="n">
        <v>36</v>
      </c>
    </row>
    <row r="159" spans="1:4">
      <c r="A159" s="4" t="s">
        <v>461</v>
      </c>
    </row>
    <row r="160" spans="1:4">
      <c r="A160" s="3" t="s">
        <v>424</v>
      </c>
    </row>
    <row r="161" spans="1:4">
      <c r="A161" s="4" t="s">
        <v>425</v>
      </c>
      <c r="B161" s="5" t="n">
        <v>1</v>
      </c>
      <c r="C161" s="5" t="n">
        <v>14</v>
      </c>
    </row>
    <row r="162" spans="1:4">
      <c r="A162" s="4" t="s">
        <v>426</v>
      </c>
      <c r="B162" s="5" t="n">
        <v>11172</v>
      </c>
      <c r="C162" s="5" t="n">
        <v>13176</v>
      </c>
    </row>
    <row r="163" spans="1:4">
      <c r="A163" s="4" t="s">
        <v>407</v>
      </c>
      <c r="B163" s="5" t="n">
        <v>11173</v>
      </c>
      <c r="C163" s="5" t="n">
        <v>13190</v>
      </c>
      <c r="D163" s="5" t="n">
        <v>11581</v>
      </c>
    </row>
    <row r="164" spans="1:4">
      <c r="A164" s="4" t="s">
        <v>462</v>
      </c>
    </row>
    <row r="165" spans="1:4">
      <c r="A165" s="3" t="s">
        <v>424</v>
      </c>
    </row>
    <row r="166" spans="1:4">
      <c r="A166" s="4" t="s">
        <v>425</v>
      </c>
      <c r="B166" s="5" t="n">
        <v>1</v>
      </c>
      <c r="C166" s="5" t="n">
        <v>14</v>
      </c>
    </row>
    <row r="167" spans="1:4">
      <c r="A167" s="4" t="s">
        <v>463</v>
      </c>
    </row>
    <row r="168" spans="1:4">
      <c r="A168" s="3" t="s">
        <v>424</v>
      </c>
    </row>
    <row r="169" spans="1:4">
      <c r="A169" s="4" t="s">
        <v>407</v>
      </c>
      <c r="B169" s="5" t="n">
        <v>94868</v>
      </c>
      <c r="D169" s="7" t="n">
        <v>28786</v>
      </c>
    </row>
    <row r="170" spans="1:4">
      <c r="A170" s="4" t="s">
        <v>464</v>
      </c>
    </row>
    <row r="171" spans="1:4">
      <c r="A171" s="3" t="s">
        <v>424</v>
      </c>
    </row>
    <row r="172" spans="1:4">
      <c r="A172" s="4" t="s">
        <v>426</v>
      </c>
      <c r="B172" s="5" t="n">
        <v>2644</v>
      </c>
      <c r="C172" s="5" t="n">
        <v>3883</v>
      </c>
    </row>
    <row r="173" spans="1:4">
      <c r="A173" s="4" t="s">
        <v>407</v>
      </c>
      <c r="B173" s="5" t="n">
        <v>2644</v>
      </c>
      <c r="C173" s="5" t="n">
        <v>3883</v>
      </c>
    </row>
    <row r="174" spans="1:4">
      <c r="A174" s="4" t="s">
        <v>465</v>
      </c>
    </row>
    <row r="175" spans="1:4">
      <c r="A175" s="3" t="s">
        <v>424</v>
      </c>
    </row>
    <row r="176" spans="1:4">
      <c r="A176" s="4" t="s">
        <v>426</v>
      </c>
      <c r="B176" s="5" t="n">
        <v>3235</v>
      </c>
      <c r="C176" s="5" t="n">
        <v>3029</v>
      </c>
    </row>
    <row r="177" spans="1:4">
      <c r="A177" s="4" t="s">
        <v>407</v>
      </c>
      <c r="B177" s="5" t="n">
        <v>3235</v>
      </c>
      <c r="C177" s="5" t="n">
        <v>3029</v>
      </c>
    </row>
    <row r="178" spans="1:4">
      <c r="A178" s="4" t="s">
        <v>466</v>
      </c>
    </row>
    <row r="179" spans="1:4">
      <c r="A179" s="3" t="s">
        <v>424</v>
      </c>
    </row>
    <row r="180" spans="1:4">
      <c r="A180" s="4" t="s">
        <v>426</v>
      </c>
      <c r="B180" s="5" t="n">
        <v>34817</v>
      </c>
      <c r="C180" s="5" t="n">
        <v>22654</v>
      </c>
    </row>
    <row r="181" spans="1:4">
      <c r="A181" s="4" t="s">
        <v>427</v>
      </c>
      <c r="C181" s="5" t="n">
        <v>74</v>
      </c>
    </row>
    <row r="182" spans="1:4">
      <c r="A182" s="4" t="s">
        <v>407</v>
      </c>
      <c r="B182" s="5" t="n">
        <v>34817</v>
      </c>
      <c r="C182" s="5" t="n">
        <v>22728</v>
      </c>
    </row>
    <row r="183" spans="1:4">
      <c r="A183" s="4" t="s">
        <v>467</v>
      </c>
    </row>
    <row r="184" spans="1:4">
      <c r="A184" s="3" t="s">
        <v>424</v>
      </c>
    </row>
    <row r="185" spans="1:4">
      <c r="A185" s="4" t="s">
        <v>425</v>
      </c>
      <c r="B185" s="5" t="n">
        <v>63</v>
      </c>
      <c r="C185" s="5" t="n">
        <v>364</v>
      </c>
    </row>
    <row r="186" spans="1:4">
      <c r="A186" s="4" t="s">
        <v>426</v>
      </c>
      <c r="B186" s="5" t="n">
        <v>53904</v>
      </c>
      <c r="C186" s="5" t="n">
        <v>34509</v>
      </c>
    </row>
    <row r="187" spans="1:4">
      <c r="A187" s="4" t="s">
        <v>427</v>
      </c>
      <c r="B187" s="5" t="n">
        <v>205</v>
      </c>
      <c r="C187" s="5" t="n">
        <v>207</v>
      </c>
    </row>
    <row r="188" spans="1:4">
      <c r="A188" s="4" t="s">
        <v>407</v>
      </c>
      <c r="B188" s="5" t="n">
        <v>54172</v>
      </c>
      <c r="C188" s="5" t="n">
        <v>35080</v>
      </c>
    </row>
    <row r="189" spans="1:4">
      <c r="A189" s="4" t="s">
        <v>468</v>
      </c>
    </row>
    <row r="190" spans="1:4">
      <c r="A190" s="3" t="s">
        <v>424</v>
      </c>
    </row>
    <row r="191" spans="1:4">
      <c r="A191" s="4" t="s">
        <v>425</v>
      </c>
      <c r="B191" s="7" t="n">
        <v>63</v>
      </c>
      <c r="C191" s="7" t="n">
        <v>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69</v>
      </c>
      <c r="B1" s="2" t="s">
        <v>1</v>
      </c>
    </row>
    <row r="2" spans="1:2">
      <c r="B2" s="2" t="s">
        <v>313</v>
      </c>
    </row>
    <row r="3" spans="1:2">
      <c r="A3" s="4" t="s">
        <v>470</v>
      </c>
    </row>
    <row r="4" spans="1:2">
      <c r="A4" s="3" t="s">
        <v>471</v>
      </c>
    </row>
    <row r="5" spans="1:2">
      <c r="A5" s="4" t="s">
        <v>472</v>
      </c>
      <c r="B5" s="7" t="n">
        <v>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5</v>
      </c>
      <c r="D1" s="2" t="s">
        <v>73</v>
      </c>
    </row>
    <row r="2" spans="1:4">
      <c r="A2" s="3" t="s">
        <v>471</v>
      </c>
    </row>
    <row r="3" spans="1:4">
      <c r="A3" s="4" t="s">
        <v>407</v>
      </c>
      <c r="B3" s="7" t="n">
        <v>1594191</v>
      </c>
      <c r="C3" s="7" t="n">
        <v>1478809</v>
      </c>
      <c r="D3" s="7" t="n">
        <v>1202852</v>
      </c>
    </row>
    <row r="4" spans="1:4">
      <c r="A4" s="4" t="s">
        <v>432</v>
      </c>
    </row>
    <row r="5" spans="1:4">
      <c r="A5" s="3" t="s">
        <v>471</v>
      </c>
    </row>
    <row r="6" spans="1:4">
      <c r="A6" s="4" t="s">
        <v>407</v>
      </c>
      <c r="B6" s="5" t="n">
        <v>122301</v>
      </c>
      <c r="C6" s="5" t="n">
        <v>96502</v>
      </c>
    </row>
    <row r="7" spans="1:4">
      <c r="A7" s="4" t="s">
        <v>409</v>
      </c>
    </row>
    <row r="8" spans="1:4">
      <c r="A8" s="3" t="s">
        <v>471</v>
      </c>
    </row>
    <row r="9" spans="1:4">
      <c r="A9" s="4" t="s">
        <v>407</v>
      </c>
      <c r="B9" s="5" t="n">
        <v>257356</v>
      </c>
      <c r="C9" s="5" t="n">
        <v>228113</v>
      </c>
      <c r="D9" s="5" t="n">
        <v>136819</v>
      </c>
    </row>
    <row r="10" spans="1:4">
      <c r="A10" s="4" t="s">
        <v>414</v>
      </c>
    </row>
    <row r="11" spans="1:4">
      <c r="A11" s="3" t="s">
        <v>471</v>
      </c>
    </row>
    <row r="12" spans="1:4">
      <c r="A12" s="4" t="s">
        <v>407</v>
      </c>
      <c r="B12" s="5" t="n">
        <v>69305</v>
      </c>
      <c r="C12" s="5" t="n">
        <v>55451</v>
      </c>
      <c r="D12" s="5" t="n">
        <v>47215</v>
      </c>
    </row>
    <row r="13" spans="1:4">
      <c r="A13" s="4" t="s">
        <v>410</v>
      </c>
    </row>
    <row r="14" spans="1:4">
      <c r="A14" s="3" t="s">
        <v>471</v>
      </c>
    </row>
    <row r="15" spans="1:4">
      <c r="A15" s="4" t="s">
        <v>407</v>
      </c>
      <c r="B15" s="5" t="n">
        <v>739136</v>
      </c>
      <c r="D15" s="5" t="n">
        <v>617280</v>
      </c>
    </row>
    <row r="16" spans="1:4">
      <c r="A16" s="4" t="s">
        <v>437</v>
      </c>
    </row>
    <row r="17" spans="1:4">
      <c r="A17" s="3" t="s">
        <v>471</v>
      </c>
    </row>
    <row r="18" spans="1:4">
      <c r="A18" s="4" t="s">
        <v>407</v>
      </c>
      <c r="B18" s="5" t="n">
        <v>155676</v>
      </c>
      <c r="C18" s="5" t="n">
        <v>137236</v>
      </c>
    </row>
    <row r="19" spans="1:4">
      <c r="A19" s="4" t="s">
        <v>440</v>
      </c>
    </row>
    <row r="20" spans="1:4">
      <c r="A20" s="3" t="s">
        <v>471</v>
      </c>
    </row>
    <row r="21" spans="1:4">
      <c r="A21" s="4" t="s">
        <v>407</v>
      </c>
      <c r="B21" s="5" t="n">
        <v>173738</v>
      </c>
      <c r="C21" s="5" t="n">
        <v>178140</v>
      </c>
    </row>
    <row r="22" spans="1:4">
      <c r="A22" s="4" t="s">
        <v>442</v>
      </c>
    </row>
    <row r="23" spans="1:4">
      <c r="A23" s="3" t="s">
        <v>471</v>
      </c>
    </row>
    <row r="24" spans="1:4">
      <c r="A24" s="4" t="s">
        <v>407</v>
      </c>
      <c r="B24" s="5" t="n">
        <v>253747</v>
      </c>
      <c r="C24" s="5" t="n">
        <v>232291</v>
      </c>
    </row>
    <row r="25" spans="1:4">
      <c r="A25" s="4" t="s">
        <v>445</v>
      </c>
    </row>
    <row r="26" spans="1:4">
      <c r="A26" s="3" t="s">
        <v>471</v>
      </c>
    </row>
    <row r="27" spans="1:4">
      <c r="A27" s="4" t="s">
        <v>407</v>
      </c>
      <c r="B27" s="5" t="n">
        <v>93746</v>
      </c>
      <c r="C27" s="5" t="n">
        <v>119065</v>
      </c>
    </row>
    <row r="28" spans="1:4">
      <c r="A28" s="4" t="s">
        <v>447</v>
      </c>
    </row>
    <row r="29" spans="1:4">
      <c r="A29" s="3" t="s">
        <v>471</v>
      </c>
    </row>
    <row r="30" spans="1:4">
      <c r="A30" s="4" t="s">
        <v>407</v>
      </c>
      <c r="B30" s="5" t="n">
        <v>46262</v>
      </c>
      <c r="C30" s="5" t="n">
        <v>54653</v>
      </c>
    </row>
    <row r="31" spans="1:4">
      <c r="A31" s="4" t="s">
        <v>448</v>
      </c>
    </row>
    <row r="32" spans="1:4">
      <c r="A32" s="3" t="s">
        <v>471</v>
      </c>
    </row>
    <row r="33" spans="1:4">
      <c r="A33" s="4" t="s">
        <v>407</v>
      </c>
      <c r="B33" s="5" t="n">
        <v>15967</v>
      </c>
      <c r="C33" s="5" t="n">
        <v>14862</v>
      </c>
    </row>
    <row r="34" spans="1:4">
      <c r="A34" s="4" t="s">
        <v>412</v>
      </c>
    </row>
    <row r="35" spans="1:4">
      <c r="A35" s="3" t="s">
        <v>471</v>
      </c>
    </row>
    <row r="36" spans="1:4">
      <c r="A36" s="4" t="s">
        <v>407</v>
      </c>
      <c r="B36" s="5" t="n">
        <v>419583</v>
      </c>
      <c r="D36" s="5" t="n">
        <v>357846</v>
      </c>
    </row>
    <row r="37" spans="1:4">
      <c r="A37" s="4" t="s">
        <v>451</v>
      </c>
    </row>
    <row r="38" spans="1:4">
      <c r="A38" s="3" t="s">
        <v>471</v>
      </c>
    </row>
    <row r="39" spans="1:4">
      <c r="A39" s="4" t="s">
        <v>407</v>
      </c>
      <c r="B39" s="5" t="n">
        <v>52853</v>
      </c>
      <c r="C39" s="5" t="n">
        <v>56097</v>
      </c>
    </row>
    <row r="40" spans="1:4">
      <c r="A40" s="4" t="s">
        <v>453</v>
      </c>
    </row>
    <row r="41" spans="1:4">
      <c r="A41" s="3" t="s">
        <v>471</v>
      </c>
    </row>
    <row r="42" spans="1:4">
      <c r="A42" s="4" t="s">
        <v>407</v>
      </c>
      <c r="B42" s="5" t="n">
        <v>128581</v>
      </c>
      <c r="C42" s="5" t="n">
        <v>123626</v>
      </c>
    </row>
    <row r="43" spans="1:4">
      <c r="A43" s="4" t="s">
        <v>455</v>
      </c>
    </row>
    <row r="44" spans="1:4">
      <c r="A44" s="3" t="s">
        <v>471</v>
      </c>
    </row>
    <row r="45" spans="1:4">
      <c r="A45" s="4" t="s">
        <v>407</v>
      </c>
      <c r="B45" s="5" t="n">
        <v>115848</v>
      </c>
      <c r="C45" s="5" t="n">
        <v>101626</v>
      </c>
    </row>
    <row r="46" spans="1:4">
      <c r="A46" s="4" t="s">
        <v>413</v>
      </c>
    </row>
    <row r="47" spans="1:4">
      <c r="A47" s="3" t="s">
        <v>471</v>
      </c>
    </row>
    <row r="48" spans="1:4">
      <c r="A48" s="4" t="s">
        <v>407</v>
      </c>
      <c r="B48" s="5" t="n">
        <v>2770</v>
      </c>
      <c r="C48" s="5" t="n">
        <v>3237</v>
      </c>
      <c r="D48" s="5" t="n">
        <v>3325</v>
      </c>
    </row>
    <row r="49" spans="1:4">
      <c r="A49" s="4" t="s">
        <v>461</v>
      </c>
    </row>
    <row r="50" spans="1:4">
      <c r="A50" s="3" t="s">
        <v>471</v>
      </c>
    </row>
    <row r="51" spans="1:4">
      <c r="A51" s="4" t="s">
        <v>407</v>
      </c>
      <c r="B51" s="5" t="n">
        <v>11173</v>
      </c>
      <c r="C51" s="5" t="n">
        <v>13190</v>
      </c>
      <c r="D51" s="5" t="n">
        <v>11581</v>
      </c>
    </row>
    <row r="52" spans="1:4">
      <c r="A52" s="4" t="s">
        <v>474</v>
      </c>
    </row>
    <row r="53" spans="1:4">
      <c r="A53" s="3" t="s">
        <v>471</v>
      </c>
    </row>
    <row r="54" spans="1:4">
      <c r="A54" s="4" t="s">
        <v>407</v>
      </c>
      <c r="B54" s="5" t="n">
        <v>1551885</v>
      </c>
      <c r="C54" s="5" t="n">
        <v>1430321</v>
      </c>
    </row>
    <row r="55" spans="1:4">
      <c r="A55" s="4" t="s">
        <v>475</v>
      </c>
    </row>
    <row r="56" spans="1:4">
      <c r="A56" s="3" t="s">
        <v>471</v>
      </c>
    </row>
    <row r="57" spans="1:4">
      <c r="A57" s="4" t="s">
        <v>407</v>
      </c>
      <c r="B57" s="5" t="n">
        <v>117544</v>
      </c>
      <c r="C57" s="5" t="n">
        <v>96502</v>
      </c>
    </row>
    <row r="58" spans="1:4">
      <c r="A58" s="4" t="s">
        <v>476</v>
      </c>
    </row>
    <row r="59" spans="1:4">
      <c r="A59" s="3" t="s">
        <v>471</v>
      </c>
    </row>
    <row r="60" spans="1:4">
      <c r="A60" s="4" t="s">
        <v>407</v>
      </c>
      <c r="B60" s="5" t="n">
        <v>245603</v>
      </c>
      <c r="C60" s="5" t="n">
        <v>214028</v>
      </c>
    </row>
    <row r="61" spans="1:4">
      <c r="A61" s="4" t="s">
        <v>477</v>
      </c>
    </row>
    <row r="62" spans="1:4">
      <c r="A62" s="3" t="s">
        <v>471</v>
      </c>
    </row>
    <row r="63" spans="1:4">
      <c r="A63" s="4" t="s">
        <v>407</v>
      </c>
      <c r="B63" s="5" t="n">
        <v>68274</v>
      </c>
      <c r="C63" s="5" t="n">
        <v>53366</v>
      </c>
    </row>
    <row r="64" spans="1:4">
      <c r="A64" s="4" t="s">
        <v>478</v>
      </c>
    </row>
    <row r="65" spans="1:4">
      <c r="A65" s="3" t="s">
        <v>471</v>
      </c>
    </row>
    <row r="66" spans="1:4">
      <c r="A66" s="4" t="s">
        <v>407</v>
      </c>
      <c r="B66" s="5" t="n">
        <v>153039</v>
      </c>
      <c r="C66" s="5" t="n">
        <v>135503</v>
      </c>
    </row>
    <row r="67" spans="1:4">
      <c r="A67" s="4" t="s">
        <v>479</v>
      </c>
    </row>
    <row r="68" spans="1:4">
      <c r="A68" s="3" t="s">
        <v>471</v>
      </c>
    </row>
    <row r="69" spans="1:4">
      <c r="A69" s="4" t="s">
        <v>407</v>
      </c>
      <c r="B69" s="5" t="n">
        <v>172216</v>
      </c>
      <c r="C69" s="5" t="n">
        <v>172353</v>
      </c>
    </row>
    <row r="70" spans="1:4">
      <c r="A70" s="4" t="s">
        <v>480</v>
      </c>
    </row>
    <row r="71" spans="1:4">
      <c r="A71" s="3" t="s">
        <v>471</v>
      </c>
    </row>
    <row r="72" spans="1:4">
      <c r="A72" s="4" t="s">
        <v>407</v>
      </c>
      <c r="B72" s="5" t="n">
        <v>250497</v>
      </c>
      <c r="C72" s="5" t="n">
        <v>229448</v>
      </c>
    </row>
    <row r="73" spans="1:4">
      <c r="A73" s="4" t="s">
        <v>481</v>
      </c>
    </row>
    <row r="74" spans="1:4">
      <c r="A74" s="3" t="s">
        <v>471</v>
      </c>
    </row>
    <row r="75" spans="1:4">
      <c r="A75" s="4" t="s">
        <v>407</v>
      </c>
      <c r="B75" s="5" t="n">
        <v>90113</v>
      </c>
      <c r="C75" s="5" t="n">
        <v>114293</v>
      </c>
    </row>
    <row r="76" spans="1:4">
      <c r="A76" s="4" t="s">
        <v>482</v>
      </c>
    </row>
    <row r="77" spans="1:4">
      <c r="A77" s="3" t="s">
        <v>471</v>
      </c>
    </row>
    <row r="78" spans="1:4">
      <c r="A78" s="4" t="s">
        <v>407</v>
      </c>
      <c r="B78" s="5" t="n">
        <v>43922</v>
      </c>
      <c r="C78" s="5" t="n">
        <v>52207</v>
      </c>
    </row>
    <row r="79" spans="1:4">
      <c r="A79" s="4" t="s">
        <v>483</v>
      </c>
    </row>
    <row r="80" spans="1:4">
      <c r="A80" s="3" t="s">
        <v>471</v>
      </c>
    </row>
    <row r="81" spans="1:4">
      <c r="A81" s="4" t="s">
        <v>407</v>
      </c>
      <c r="B81" s="5" t="n">
        <v>13472</v>
      </c>
      <c r="C81" s="5" t="n">
        <v>11840</v>
      </c>
    </row>
    <row r="82" spans="1:4">
      <c r="A82" s="4" t="s">
        <v>484</v>
      </c>
    </row>
    <row r="83" spans="1:4">
      <c r="A83" s="3" t="s">
        <v>471</v>
      </c>
    </row>
    <row r="84" spans="1:4">
      <c r="A84" s="4" t="s">
        <v>407</v>
      </c>
      <c r="B84" s="5" t="n">
        <v>52205</v>
      </c>
      <c r="C84" s="5" t="n">
        <v>55001</v>
      </c>
    </row>
    <row r="85" spans="1:4">
      <c r="A85" s="4" t="s">
        <v>485</v>
      </c>
    </row>
    <row r="86" spans="1:4">
      <c r="A86" s="3" t="s">
        <v>471</v>
      </c>
    </row>
    <row r="87" spans="1:4">
      <c r="A87" s="4" t="s">
        <v>407</v>
      </c>
      <c r="B87" s="5" t="n">
        <v>123600</v>
      </c>
      <c r="C87" s="5" t="n">
        <v>115831</v>
      </c>
    </row>
    <row r="88" spans="1:4">
      <c r="A88" s="4" t="s">
        <v>486</v>
      </c>
    </row>
    <row r="89" spans="1:4">
      <c r="A89" s="3" t="s">
        <v>471</v>
      </c>
    </row>
    <row r="90" spans="1:4">
      <c r="A90" s="4" t="s">
        <v>407</v>
      </c>
      <c r="B90" s="5" t="n">
        <v>113871</v>
      </c>
      <c r="C90" s="5" t="n">
        <v>99286</v>
      </c>
    </row>
    <row r="91" spans="1:4">
      <c r="A91" s="4" t="s">
        <v>487</v>
      </c>
    </row>
    <row r="92" spans="1:4">
      <c r="A92" s="3" t="s">
        <v>471</v>
      </c>
    </row>
    <row r="93" spans="1:4">
      <c r="A93" s="4" t="s">
        <v>407</v>
      </c>
      <c r="B93" s="5" t="n">
        <v>2762</v>
      </c>
      <c r="C93" s="5" t="n">
        <v>3236</v>
      </c>
    </row>
    <row r="94" spans="1:4">
      <c r="A94" s="4" t="s">
        <v>488</v>
      </c>
    </row>
    <row r="95" spans="1:4">
      <c r="A95" s="3" t="s">
        <v>471</v>
      </c>
    </row>
    <row r="96" spans="1:4">
      <c r="A96" s="4" t="s">
        <v>407</v>
      </c>
      <c r="B96" s="5" t="n">
        <v>11173</v>
      </c>
      <c r="C96" s="5" t="n">
        <v>13165</v>
      </c>
    </row>
    <row r="97" spans="1:4">
      <c r="A97" s="4" t="s">
        <v>489</v>
      </c>
    </row>
    <row r="98" spans="1:4">
      <c r="A98" s="3" t="s">
        <v>471</v>
      </c>
    </row>
    <row r="99" spans="1:4">
      <c r="A99" s="4" t="s">
        <v>407</v>
      </c>
      <c r="B99" s="5" t="n">
        <v>18577</v>
      </c>
      <c r="C99" s="5" t="n">
        <v>22004</v>
      </c>
    </row>
    <row r="100" spans="1:4">
      <c r="A100" s="4" t="s">
        <v>490</v>
      </c>
    </row>
    <row r="101" spans="1:4">
      <c r="A101" s="3" t="s">
        <v>471</v>
      </c>
    </row>
    <row r="102" spans="1:4">
      <c r="A102" s="4" t="s">
        <v>407</v>
      </c>
      <c r="B102" s="5" t="n">
        <v>11371</v>
      </c>
      <c r="C102" s="5" t="n">
        <v>11558</v>
      </c>
    </row>
    <row r="103" spans="1:4">
      <c r="A103" s="4" t="s">
        <v>491</v>
      </c>
    </row>
    <row r="104" spans="1:4">
      <c r="A104" s="3" t="s">
        <v>471</v>
      </c>
    </row>
    <row r="105" spans="1:4">
      <c r="A105" s="4" t="s">
        <v>407</v>
      </c>
      <c r="C105" s="5" t="n">
        <v>976</v>
      </c>
    </row>
    <row r="106" spans="1:4">
      <c r="A106" s="4" t="s">
        <v>492</v>
      </c>
    </row>
    <row r="107" spans="1:4">
      <c r="A107" s="3" t="s">
        <v>471</v>
      </c>
    </row>
    <row r="108" spans="1:4">
      <c r="A108" s="4" t="s">
        <v>407</v>
      </c>
      <c r="B108" s="5" t="n">
        <v>1274</v>
      </c>
      <c r="C108" s="5" t="n">
        <v>53</v>
      </c>
    </row>
    <row r="109" spans="1:4">
      <c r="A109" s="4" t="s">
        <v>493</v>
      </c>
    </row>
    <row r="110" spans="1:4">
      <c r="A110" s="3" t="s">
        <v>471</v>
      </c>
    </row>
    <row r="111" spans="1:4">
      <c r="A111" s="4" t="s">
        <v>407</v>
      </c>
      <c r="B111" s="5" t="n">
        <v>1163</v>
      </c>
      <c r="C111" s="5" t="n">
        <v>5402</v>
      </c>
    </row>
    <row r="112" spans="1:4">
      <c r="A112" s="4" t="s">
        <v>494</v>
      </c>
    </row>
    <row r="113" spans="1:4">
      <c r="A113" s="3" t="s">
        <v>471</v>
      </c>
    </row>
    <row r="114" spans="1:4">
      <c r="A114" s="4" t="s">
        <v>407</v>
      </c>
      <c r="B114" s="5" t="n">
        <v>2085</v>
      </c>
      <c r="C114" s="5" t="n">
        <v>913</v>
      </c>
    </row>
    <row r="115" spans="1:4">
      <c r="A115" s="4" t="s">
        <v>495</v>
      </c>
    </row>
    <row r="116" spans="1:4">
      <c r="A116" s="3" t="s">
        <v>471</v>
      </c>
    </row>
    <row r="117" spans="1:4">
      <c r="A117" s="4" t="s">
        <v>407</v>
      </c>
      <c r="B117" s="5" t="n">
        <v>1227</v>
      </c>
      <c r="C117" s="5" t="n">
        <v>1267</v>
      </c>
    </row>
    <row r="118" spans="1:4">
      <c r="A118" s="4" t="s">
        <v>496</v>
      </c>
    </row>
    <row r="119" spans="1:4">
      <c r="A119" s="3" t="s">
        <v>471</v>
      </c>
    </row>
    <row r="120" spans="1:4">
      <c r="A120" s="4" t="s">
        <v>407</v>
      </c>
      <c r="C120" s="5" t="n">
        <v>1240</v>
      </c>
    </row>
    <row r="121" spans="1:4">
      <c r="A121" s="4" t="s">
        <v>497</v>
      </c>
    </row>
    <row r="122" spans="1:4">
      <c r="A122" s="3" t="s">
        <v>471</v>
      </c>
    </row>
    <row r="123" spans="1:4">
      <c r="A123" s="4" t="s">
        <v>407</v>
      </c>
      <c r="B123" s="5" t="n">
        <v>563</v>
      </c>
      <c r="C123" s="5" t="n">
        <v>570</v>
      </c>
    </row>
    <row r="124" spans="1:4">
      <c r="A124" s="4" t="s">
        <v>498</v>
      </c>
    </row>
    <row r="125" spans="1:4">
      <c r="A125" s="3" t="s">
        <v>471</v>
      </c>
    </row>
    <row r="126" spans="1:4">
      <c r="A126" s="4" t="s">
        <v>407</v>
      </c>
      <c r="C126" s="5" t="n">
        <v>25</v>
      </c>
    </row>
    <row r="127" spans="1:4">
      <c r="A127" s="4" t="s">
        <v>499</v>
      </c>
    </row>
    <row r="128" spans="1:4">
      <c r="A128" s="3" t="s">
        <v>471</v>
      </c>
    </row>
    <row r="129" spans="1:4">
      <c r="A129" s="4" t="s">
        <v>407</v>
      </c>
      <c r="B129" s="5" t="n">
        <v>23729</v>
      </c>
      <c r="C129" s="5" t="n">
        <v>26484</v>
      </c>
    </row>
    <row r="130" spans="1:4">
      <c r="A130" s="4" t="s">
        <v>500</v>
      </c>
    </row>
    <row r="131" spans="1:4">
      <c r="A131" s="3" t="s">
        <v>471</v>
      </c>
    </row>
    <row r="132" spans="1:4">
      <c r="A132" s="4" t="s">
        <v>407</v>
      </c>
      <c r="B132" s="5" t="n">
        <v>4757</v>
      </c>
    </row>
    <row r="133" spans="1:4">
      <c r="A133" s="4" t="s">
        <v>501</v>
      </c>
    </row>
    <row r="134" spans="1:4">
      <c r="A134" s="3" t="s">
        <v>471</v>
      </c>
    </row>
    <row r="135" spans="1:4">
      <c r="A135" s="4" t="s">
        <v>407</v>
      </c>
      <c r="B135" s="5" t="n">
        <v>382</v>
      </c>
      <c r="C135" s="5" t="n">
        <v>2527</v>
      </c>
    </row>
    <row r="136" spans="1:4">
      <c r="A136" s="4" t="s">
        <v>502</v>
      </c>
    </row>
    <row r="137" spans="1:4">
      <c r="A137" s="3" t="s">
        <v>471</v>
      </c>
    </row>
    <row r="138" spans="1:4">
      <c r="A138" s="4" t="s">
        <v>407</v>
      </c>
      <c r="B138" s="5" t="n">
        <v>1031</v>
      </c>
      <c r="C138" s="5" t="n">
        <v>1109</v>
      </c>
    </row>
    <row r="139" spans="1:4">
      <c r="A139" s="4" t="s">
        <v>503</v>
      </c>
    </row>
    <row r="140" spans="1:4">
      <c r="A140" s="3" t="s">
        <v>471</v>
      </c>
    </row>
    <row r="141" spans="1:4">
      <c r="A141" s="4" t="s">
        <v>407</v>
      </c>
      <c r="B141" s="5" t="n">
        <v>1363</v>
      </c>
      <c r="C141" s="5" t="n">
        <v>1680</v>
      </c>
    </row>
    <row r="142" spans="1:4">
      <c r="A142" s="4" t="s">
        <v>504</v>
      </c>
    </row>
    <row r="143" spans="1:4">
      <c r="A143" s="3" t="s">
        <v>471</v>
      </c>
    </row>
    <row r="144" spans="1:4">
      <c r="A144" s="4" t="s">
        <v>407</v>
      </c>
      <c r="B144" s="5" t="n">
        <v>359</v>
      </c>
      <c r="C144" s="5" t="n">
        <v>385</v>
      </c>
    </row>
    <row r="145" spans="1:4">
      <c r="A145" s="4" t="s">
        <v>505</v>
      </c>
    </row>
    <row r="146" spans="1:4">
      <c r="A146" s="3" t="s">
        <v>471</v>
      </c>
    </row>
    <row r="147" spans="1:4">
      <c r="A147" s="4" t="s">
        <v>407</v>
      </c>
      <c r="B147" s="5" t="n">
        <v>1165</v>
      </c>
      <c r="C147" s="5" t="n">
        <v>1930</v>
      </c>
    </row>
    <row r="148" spans="1:4">
      <c r="A148" s="4" t="s">
        <v>506</v>
      </c>
    </row>
    <row r="149" spans="1:4">
      <c r="A149" s="3" t="s">
        <v>471</v>
      </c>
    </row>
    <row r="150" spans="1:4">
      <c r="A150" s="4" t="s">
        <v>407</v>
      </c>
      <c r="B150" s="5" t="n">
        <v>3633</v>
      </c>
      <c r="C150" s="5" t="n">
        <v>4772</v>
      </c>
    </row>
    <row r="151" spans="1:4">
      <c r="A151" s="4" t="s">
        <v>507</v>
      </c>
    </row>
    <row r="152" spans="1:4">
      <c r="A152" s="3" t="s">
        <v>471</v>
      </c>
    </row>
    <row r="153" spans="1:4">
      <c r="A153" s="4" t="s">
        <v>407</v>
      </c>
      <c r="B153" s="5" t="n">
        <v>1113</v>
      </c>
      <c r="C153" s="5" t="n">
        <v>1179</v>
      </c>
    </row>
    <row r="154" spans="1:4">
      <c r="A154" s="4" t="s">
        <v>508</v>
      </c>
    </row>
    <row r="155" spans="1:4">
      <c r="A155" s="3" t="s">
        <v>471</v>
      </c>
    </row>
    <row r="156" spans="1:4">
      <c r="A156" s="4" t="s">
        <v>407</v>
      </c>
      <c r="B156" s="5" t="n">
        <v>2495</v>
      </c>
      <c r="C156" s="5" t="n">
        <v>1782</v>
      </c>
    </row>
    <row r="157" spans="1:4">
      <c r="A157" s="4" t="s">
        <v>509</v>
      </c>
    </row>
    <row r="158" spans="1:4">
      <c r="A158" s="3" t="s">
        <v>471</v>
      </c>
    </row>
    <row r="159" spans="1:4">
      <c r="A159" s="4" t="s">
        <v>407</v>
      </c>
      <c r="B159" s="5" t="n">
        <v>648</v>
      </c>
      <c r="C159" s="5" t="n">
        <v>1096</v>
      </c>
    </row>
    <row r="160" spans="1:4">
      <c r="A160" s="4" t="s">
        <v>510</v>
      </c>
    </row>
    <row r="161" spans="1:4">
      <c r="A161" s="3" t="s">
        <v>471</v>
      </c>
    </row>
    <row r="162" spans="1:4">
      <c r="A162" s="4" t="s">
        <v>407</v>
      </c>
      <c r="B162" s="5" t="n">
        <v>4418</v>
      </c>
      <c r="C162" s="5" t="n">
        <v>7225</v>
      </c>
    </row>
    <row r="163" spans="1:4">
      <c r="A163" s="4" t="s">
        <v>511</v>
      </c>
    </row>
    <row r="164" spans="1:4">
      <c r="A164" s="3" t="s">
        <v>471</v>
      </c>
    </row>
    <row r="165" spans="1:4">
      <c r="A165" s="4" t="s">
        <v>407</v>
      </c>
      <c r="B165" s="5" t="n">
        <v>1977</v>
      </c>
      <c r="C165" s="5" t="n">
        <v>2340</v>
      </c>
    </row>
    <row r="166" spans="1:4">
      <c r="A166" s="4" t="s">
        <v>512</v>
      </c>
    </row>
    <row r="167" spans="1:4">
      <c r="A167" s="3" t="s">
        <v>471</v>
      </c>
    </row>
    <row r="168" spans="1:4">
      <c r="A168" s="4" t="s">
        <v>407</v>
      </c>
      <c r="B168" s="5" t="n">
        <v>8</v>
      </c>
      <c r="C168" s="5" t="n">
        <v>1</v>
      </c>
    </row>
    <row r="169" spans="1:4">
      <c r="A169" s="4" t="s">
        <v>463</v>
      </c>
    </row>
    <row r="170" spans="1:4">
      <c r="A170" s="3" t="s">
        <v>471</v>
      </c>
    </row>
    <row r="171" spans="1:4">
      <c r="A171" s="4" t="s">
        <v>407</v>
      </c>
      <c r="B171" s="5" t="n">
        <v>94868</v>
      </c>
      <c r="D171" s="7" t="n">
        <v>28786</v>
      </c>
    </row>
    <row r="172" spans="1:4">
      <c r="A172" s="4" t="s">
        <v>464</v>
      </c>
    </row>
    <row r="173" spans="1:4">
      <c r="A173" s="3" t="s">
        <v>471</v>
      </c>
    </row>
    <row r="174" spans="1:4">
      <c r="A174" s="4" t="s">
        <v>407</v>
      </c>
      <c r="B174" s="5" t="n">
        <v>2644</v>
      </c>
      <c r="C174" s="5" t="n">
        <v>3883</v>
      </c>
    </row>
    <row r="175" spans="1:4">
      <c r="A175" s="4" t="s">
        <v>465</v>
      </c>
    </row>
    <row r="176" spans="1:4">
      <c r="A176" s="3" t="s">
        <v>471</v>
      </c>
    </row>
    <row r="177" spans="1:4">
      <c r="A177" s="4" t="s">
        <v>407</v>
      </c>
      <c r="B177" s="5" t="n">
        <v>3235</v>
      </c>
      <c r="C177" s="5" t="n">
        <v>3029</v>
      </c>
    </row>
    <row r="178" spans="1:4">
      <c r="A178" s="4" t="s">
        <v>466</v>
      </c>
    </row>
    <row r="179" spans="1:4">
      <c r="A179" s="3" t="s">
        <v>471</v>
      </c>
    </row>
    <row r="180" spans="1:4">
      <c r="A180" s="4" t="s">
        <v>407</v>
      </c>
      <c r="B180" s="5" t="n">
        <v>34817</v>
      </c>
      <c r="C180" s="5" t="n">
        <v>22728</v>
      </c>
    </row>
    <row r="181" spans="1:4">
      <c r="A181" s="4" t="s">
        <v>467</v>
      </c>
    </row>
    <row r="182" spans="1:4">
      <c r="A182" s="3" t="s">
        <v>471</v>
      </c>
    </row>
    <row r="183" spans="1:4">
      <c r="A183" s="4" t="s">
        <v>407</v>
      </c>
      <c r="B183" s="5" t="n">
        <v>54172</v>
      </c>
      <c r="C183" s="5" t="n">
        <v>35080</v>
      </c>
    </row>
    <row r="184" spans="1:4">
      <c r="A184" s="4" t="s">
        <v>513</v>
      </c>
    </row>
    <row r="185" spans="1:4">
      <c r="A185" s="3" t="s">
        <v>471</v>
      </c>
    </row>
    <row r="186" spans="1:4">
      <c r="A186" s="4" t="s">
        <v>407</v>
      </c>
      <c r="B186" s="5" t="n">
        <v>2644</v>
      </c>
      <c r="C186" s="5" t="n">
        <v>3883</v>
      </c>
    </row>
    <row r="187" spans="1:4">
      <c r="A187" s="4" t="s">
        <v>514</v>
      </c>
    </row>
    <row r="188" spans="1:4">
      <c r="A188" s="3" t="s">
        <v>471</v>
      </c>
    </row>
    <row r="189" spans="1:4">
      <c r="A189" s="4" t="s">
        <v>407</v>
      </c>
      <c r="B189" s="5" t="n">
        <v>3235</v>
      </c>
      <c r="C189" s="5" t="n">
        <v>3029</v>
      </c>
    </row>
    <row r="190" spans="1:4">
      <c r="A190" s="4" t="s">
        <v>515</v>
      </c>
    </row>
    <row r="191" spans="1:4">
      <c r="A191" s="3" t="s">
        <v>471</v>
      </c>
    </row>
    <row r="192" spans="1:4">
      <c r="A192" s="4" t="s">
        <v>407</v>
      </c>
      <c r="B192" s="5" t="n">
        <v>34817</v>
      </c>
      <c r="C192" s="5" t="n">
        <v>22654</v>
      </c>
    </row>
    <row r="193" spans="1:4">
      <c r="A193" s="4" t="s">
        <v>516</v>
      </c>
    </row>
    <row r="194" spans="1:4">
      <c r="A194" s="3" t="s">
        <v>471</v>
      </c>
    </row>
    <row r="195" spans="1:4">
      <c r="A195" s="4" t="s">
        <v>407</v>
      </c>
      <c r="B195" s="5" t="n">
        <v>52898</v>
      </c>
      <c r="C195" s="5" t="n">
        <v>34696</v>
      </c>
    </row>
    <row r="196" spans="1:4">
      <c r="A196" s="4" t="s">
        <v>517</v>
      </c>
    </row>
    <row r="197" spans="1:4">
      <c r="A197" s="3" t="s">
        <v>471</v>
      </c>
    </row>
    <row r="198" spans="1:4">
      <c r="A198" s="4" t="s">
        <v>407</v>
      </c>
      <c r="B198" s="5" t="n">
        <v>894</v>
      </c>
    </row>
    <row r="199" spans="1:4">
      <c r="A199" s="4" t="s">
        <v>518</v>
      </c>
    </row>
    <row r="200" spans="1:4">
      <c r="A200" s="3" t="s">
        <v>471</v>
      </c>
    </row>
    <row r="201" spans="1:4">
      <c r="A201" s="4" t="s">
        <v>407</v>
      </c>
      <c r="C201" s="5" t="n">
        <v>74</v>
      </c>
    </row>
    <row r="202" spans="1:4">
      <c r="A202" s="4" t="s">
        <v>519</v>
      </c>
    </row>
    <row r="203" spans="1:4">
      <c r="A203" s="3" t="s">
        <v>471</v>
      </c>
    </row>
    <row r="204" spans="1:4">
      <c r="A204" s="4" t="s">
        <v>407</v>
      </c>
      <c r="B204" s="7" t="n">
        <v>380</v>
      </c>
      <c r="C204" s="7" t="n">
        <v>3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520</v>
      </c>
      <c r="B1" s="2" t="s">
        <v>2</v>
      </c>
      <c r="C1" s="2" t="s">
        <v>521</v>
      </c>
      <c r="D1" s="2" t="s">
        <v>25</v>
      </c>
      <c r="E1" s="2" t="s">
        <v>73</v>
      </c>
      <c r="F1" s="2" t="s">
        <v>522</v>
      </c>
      <c r="G1" s="2" t="s">
        <v>523</v>
      </c>
    </row>
    <row r="2" spans="1:7">
      <c r="A2" s="3" t="s">
        <v>524</v>
      </c>
    </row>
    <row r="3" spans="1:7">
      <c r="A3" s="4" t="s">
        <v>525</v>
      </c>
      <c r="B3" s="7" t="n">
        <v>1200000</v>
      </c>
    </row>
    <row r="4" spans="1:7">
      <c r="A4" s="4" t="s">
        <v>37</v>
      </c>
      <c r="B4" s="5" t="n">
        <v>9024000</v>
      </c>
      <c r="C4" s="7" t="n">
        <v>11724000</v>
      </c>
      <c r="D4" s="7" t="n">
        <v>11916000</v>
      </c>
      <c r="E4" s="7" t="n">
        <v>14144000</v>
      </c>
      <c r="F4" s="7" t="n">
        <v>16252000</v>
      </c>
      <c r="G4" s="7" t="n">
        <v>19141000</v>
      </c>
    </row>
    <row r="5" spans="1:7">
      <c r="A5" s="4" t="s">
        <v>412</v>
      </c>
    </row>
    <row r="6" spans="1:7">
      <c r="A6" s="3" t="s">
        <v>524</v>
      </c>
    </row>
    <row r="7" spans="1:7">
      <c r="A7" s="4" t="s">
        <v>525</v>
      </c>
      <c r="B7" s="5" t="n">
        <v>1200000</v>
      </c>
      <c r="D7" s="5" t="n">
        <v>1800000</v>
      </c>
    </row>
    <row r="8" spans="1:7">
      <c r="A8" s="4" t="s">
        <v>37</v>
      </c>
      <c r="B8" s="7" t="n">
        <v>937000</v>
      </c>
      <c r="D8" s="7" t="n">
        <v>2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7</v>
      </c>
    </row>
    <row r="3" spans="1:3">
      <c r="A3" s="4" t="s">
        <v>528</v>
      </c>
      <c r="B3" s="7" t="n">
        <v>20035</v>
      </c>
      <c r="C3" s="7" t="n">
        <v>21238</v>
      </c>
    </row>
    <row r="4" spans="1:3">
      <c r="A4" s="4" t="s">
        <v>529</v>
      </c>
      <c r="B4" s="5" t="n">
        <v>51</v>
      </c>
      <c r="C4" s="5" t="n">
        <v>1049</v>
      </c>
    </row>
    <row r="5" spans="1:3">
      <c r="A5" s="4" t="s">
        <v>530</v>
      </c>
      <c r="B5" s="5" t="n">
        <v>20086</v>
      </c>
      <c r="C5" s="5" t="n">
        <v>22287</v>
      </c>
    </row>
    <row r="6" spans="1:3">
      <c r="A6" s="3" t="s">
        <v>531</v>
      </c>
    </row>
    <row r="7" spans="1:3">
      <c r="A7" s="4" t="s">
        <v>528</v>
      </c>
      <c r="B7" s="5" t="n">
        <v>22910</v>
      </c>
      <c r="C7" s="5" t="n">
        <v>25321</v>
      </c>
    </row>
    <row r="8" spans="1:3">
      <c r="A8" s="4" t="s">
        <v>529</v>
      </c>
      <c r="B8" s="5" t="n">
        <v>51</v>
      </c>
      <c r="C8" s="5" t="n">
        <v>1448</v>
      </c>
    </row>
    <row r="9" spans="1:3">
      <c r="A9" s="4" t="s">
        <v>530</v>
      </c>
      <c r="B9" s="5" t="n">
        <v>22961</v>
      </c>
      <c r="C9" s="5" t="n">
        <v>26769</v>
      </c>
    </row>
    <row r="10" spans="1:3">
      <c r="A10" s="3" t="s">
        <v>532</v>
      </c>
    </row>
    <row r="11" spans="1:3">
      <c r="A11" s="4" t="s">
        <v>529</v>
      </c>
      <c r="B11" s="5" t="n">
        <v>6</v>
      </c>
      <c r="C11" s="5" t="n">
        <v>1049</v>
      </c>
    </row>
    <row r="12" spans="1:3">
      <c r="A12" s="4" t="s">
        <v>409</v>
      </c>
    </row>
    <row r="13" spans="1:3">
      <c r="A13" s="3" t="s">
        <v>527</v>
      </c>
    </row>
    <row r="14" spans="1:3">
      <c r="A14" s="4" t="s">
        <v>528</v>
      </c>
      <c r="B14" s="5" t="n">
        <v>207</v>
      </c>
      <c r="C14" s="5" t="n">
        <v>240</v>
      </c>
    </row>
    <row r="15" spans="1:3">
      <c r="A15" s="3" t="s">
        <v>531</v>
      </c>
    </row>
    <row r="16" spans="1:3">
      <c r="A16" s="4" t="s">
        <v>528</v>
      </c>
      <c r="B16" s="5" t="n">
        <v>360</v>
      </c>
      <c r="C16" s="5" t="n">
        <v>388</v>
      </c>
    </row>
    <row r="17" spans="1:3">
      <c r="A17" s="4" t="s">
        <v>414</v>
      </c>
    </row>
    <row r="18" spans="1:3">
      <c r="A18" s="3" t="s">
        <v>527</v>
      </c>
    </row>
    <row r="19" spans="1:3">
      <c r="A19" s="4" t="s">
        <v>528</v>
      </c>
      <c r="B19" s="5" t="n">
        <v>196</v>
      </c>
      <c r="C19" s="5" t="n">
        <v>366</v>
      </c>
    </row>
    <row r="20" spans="1:3">
      <c r="A20" s="3" t="s">
        <v>531</v>
      </c>
    </row>
    <row r="21" spans="1:3">
      <c r="A21" s="4" t="s">
        <v>528</v>
      </c>
      <c r="B21" s="5" t="n">
        <v>227</v>
      </c>
      <c r="C21" s="5" t="n">
        <v>371</v>
      </c>
    </row>
    <row r="22" spans="1:3">
      <c r="A22" s="4" t="s">
        <v>437</v>
      </c>
    </row>
    <row r="23" spans="1:3">
      <c r="A23" s="3" t="s">
        <v>527</v>
      </c>
    </row>
    <row r="24" spans="1:3">
      <c r="A24" s="4" t="s">
        <v>528</v>
      </c>
      <c r="B24" s="5" t="n">
        <v>457</v>
      </c>
      <c r="C24" s="5" t="n">
        <v>1881</v>
      </c>
    </row>
    <row r="25" spans="1:3">
      <c r="A25" s="3" t="s">
        <v>531</v>
      </c>
    </row>
    <row r="26" spans="1:3">
      <c r="A26" s="4" t="s">
        <v>528</v>
      </c>
      <c r="B26" s="5" t="n">
        <v>495</v>
      </c>
      <c r="C26" s="5" t="n">
        <v>2131</v>
      </c>
    </row>
    <row r="27" spans="1:3">
      <c r="A27" s="4" t="s">
        <v>440</v>
      </c>
    </row>
    <row r="28" spans="1:3">
      <c r="A28" s="3" t="s">
        <v>527</v>
      </c>
    </row>
    <row r="29" spans="1:3">
      <c r="A29" s="4" t="s">
        <v>528</v>
      </c>
      <c r="B29" s="5" t="n">
        <v>359</v>
      </c>
      <c r="C29" s="5" t="n">
        <v>385</v>
      </c>
    </row>
    <row r="30" spans="1:3">
      <c r="A30" s="3" t="s">
        <v>531</v>
      </c>
    </row>
    <row r="31" spans="1:3">
      <c r="A31" s="4" t="s">
        <v>528</v>
      </c>
      <c r="B31" s="5" t="n">
        <v>509</v>
      </c>
      <c r="C31" s="5" t="n">
        <v>518</v>
      </c>
    </row>
    <row r="32" spans="1:3">
      <c r="A32" s="4" t="s">
        <v>442</v>
      </c>
    </row>
    <row r="33" spans="1:3">
      <c r="A33" s="3" t="s">
        <v>527</v>
      </c>
    </row>
    <row r="34" spans="1:3">
      <c r="A34" s="4" t="s">
        <v>528</v>
      </c>
      <c r="B34" s="5" t="n">
        <v>1218</v>
      </c>
      <c r="C34" s="5" t="n">
        <v>1744</v>
      </c>
    </row>
    <row r="35" spans="1:3">
      <c r="A35" s="4" t="s">
        <v>529</v>
      </c>
      <c r="C35" s="5" t="n">
        <v>246</v>
      </c>
    </row>
    <row r="36" spans="1:3">
      <c r="A36" s="3" t="s">
        <v>531</v>
      </c>
    </row>
    <row r="37" spans="1:3">
      <c r="A37" s="4" t="s">
        <v>528</v>
      </c>
      <c r="B37" s="5" t="n">
        <v>1592</v>
      </c>
      <c r="C37" s="5" t="n">
        <v>2010</v>
      </c>
    </row>
    <row r="38" spans="1:3">
      <c r="A38" s="4" t="s">
        <v>529</v>
      </c>
      <c r="C38" s="5" t="n">
        <v>595</v>
      </c>
    </row>
    <row r="39" spans="1:3">
      <c r="A39" s="3" t="s">
        <v>532</v>
      </c>
    </row>
    <row r="40" spans="1:3">
      <c r="A40" s="4" t="s">
        <v>529</v>
      </c>
      <c r="C40" s="5" t="n">
        <v>246</v>
      </c>
    </row>
    <row r="41" spans="1:3">
      <c r="A41" s="4" t="s">
        <v>445</v>
      </c>
    </row>
    <row r="42" spans="1:3">
      <c r="A42" s="3" t="s">
        <v>527</v>
      </c>
    </row>
    <row r="43" spans="1:3">
      <c r="A43" s="4" t="s">
        <v>528</v>
      </c>
      <c r="C43" s="5" t="n">
        <v>1013</v>
      </c>
    </row>
    <row r="44" spans="1:3">
      <c r="A44" s="3" t="s">
        <v>531</v>
      </c>
    </row>
    <row r="45" spans="1:3">
      <c r="A45" s="4" t="s">
        <v>528</v>
      </c>
      <c r="C45" s="5" t="n">
        <v>1649</v>
      </c>
    </row>
    <row r="46" spans="1:3">
      <c r="A46" s="4" t="s">
        <v>447</v>
      </c>
    </row>
    <row r="47" spans="1:3">
      <c r="A47" s="3" t="s">
        <v>527</v>
      </c>
    </row>
    <row r="48" spans="1:3">
      <c r="A48" s="4" t="s">
        <v>528</v>
      </c>
      <c r="B48" s="5" t="n">
        <v>1113</v>
      </c>
      <c r="C48" s="5" t="n">
        <v>1179</v>
      </c>
    </row>
    <row r="49" spans="1:3">
      <c r="A49" s="3" t="s">
        <v>531</v>
      </c>
    </row>
    <row r="50" spans="1:3">
      <c r="A50" s="4" t="s">
        <v>528</v>
      </c>
      <c r="B50" s="5" t="n">
        <v>1199</v>
      </c>
      <c r="C50" s="5" t="n">
        <v>1235</v>
      </c>
    </row>
    <row r="51" spans="1:3">
      <c r="A51" s="4" t="s">
        <v>451</v>
      </c>
    </row>
    <row r="52" spans="1:3">
      <c r="A52" s="3" t="s">
        <v>527</v>
      </c>
    </row>
    <row r="53" spans="1:3">
      <c r="A53" s="4" t="s">
        <v>528</v>
      </c>
      <c r="B53" s="5" t="n">
        <v>1374</v>
      </c>
      <c r="C53" s="5" t="n">
        <v>1841</v>
      </c>
    </row>
    <row r="54" spans="1:3">
      <c r="A54" s="3" t="s">
        <v>531</v>
      </c>
    </row>
    <row r="55" spans="1:3">
      <c r="A55" s="4" t="s">
        <v>528</v>
      </c>
      <c r="B55" s="5" t="n">
        <v>1627</v>
      </c>
      <c r="C55" s="5" t="n">
        <v>2308</v>
      </c>
    </row>
    <row r="56" spans="1:3">
      <c r="A56" s="4" t="s">
        <v>533</v>
      </c>
    </row>
    <row r="57" spans="1:3">
      <c r="A57" s="3" t="s">
        <v>527</v>
      </c>
    </row>
    <row r="58" spans="1:3">
      <c r="A58" s="4" t="s">
        <v>528</v>
      </c>
      <c r="B58" s="5" t="n">
        <v>4757</v>
      </c>
    </row>
    <row r="59" spans="1:3">
      <c r="A59" s="3" t="s">
        <v>531</v>
      </c>
    </row>
    <row r="60" spans="1:3">
      <c r="A60" s="4" t="s">
        <v>528</v>
      </c>
      <c r="B60" s="5" t="n">
        <v>4965</v>
      </c>
    </row>
    <row r="61" spans="1:3">
      <c r="A61" s="4" t="s">
        <v>453</v>
      </c>
    </row>
    <row r="62" spans="1:3">
      <c r="A62" s="3" t="s">
        <v>527</v>
      </c>
    </row>
    <row r="63" spans="1:3">
      <c r="A63" s="4" t="s">
        <v>528</v>
      </c>
      <c r="B63" s="5" t="n">
        <v>8150</v>
      </c>
      <c r="C63" s="5" t="n">
        <v>9824</v>
      </c>
    </row>
    <row r="64" spans="1:3">
      <c r="A64" s="4" t="s">
        <v>529</v>
      </c>
      <c r="C64" s="5" t="n">
        <v>803</v>
      </c>
    </row>
    <row r="65" spans="1:3">
      <c r="A65" s="3" t="s">
        <v>531</v>
      </c>
    </row>
    <row r="66" spans="1:3">
      <c r="A66" s="4" t="s">
        <v>528</v>
      </c>
      <c r="B66" s="5" t="n">
        <v>9524</v>
      </c>
      <c r="C66" s="5" t="n">
        <v>11391</v>
      </c>
    </row>
    <row r="67" spans="1:3">
      <c r="A67" s="4" t="s">
        <v>529</v>
      </c>
      <c r="C67" s="5" t="n">
        <v>853</v>
      </c>
    </row>
    <row r="68" spans="1:3">
      <c r="A68" s="3" t="s">
        <v>532</v>
      </c>
    </row>
    <row r="69" spans="1:3">
      <c r="A69" s="4" t="s">
        <v>529</v>
      </c>
      <c r="C69" s="5" t="n">
        <v>803</v>
      </c>
    </row>
    <row r="70" spans="1:3">
      <c r="A70" s="4" t="s">
        <v>455</v>
      </c>
    </row>
    <row r="71" spans="1:3">
      <c r="A71" s="3" t="s">
        <v>527</v>
      </c>
    </row>
    <row r="72" spans="1:3">
      <c r="A72" s="4" t="s">
        <v>528</v>
      </c>
      <c r="B72" s="5" t="n">
        <v>1991</v>
      </c>
      <c r="C72" s="5" t="n">
        <v>2484</v>
      </c>
    </row>
    <row r="73" spans="1:3">
      <c r="A73" s="4" t="s">
        <v>529</v>
      </c>
      <c r="B73" s="5" t="n">
        <v>51</v>
      </c>
    </row>
    <row r="74" spans="1:3">
      <c r="A74" s="3" t="s">
        <v>531</v>
      </c>
    </row>
    <row r="75" spans="1:3">
      <c r="A75" s="4" t="s">
        <v>528</v>
      </c>
      <c r="B75" s="5" t="n">
        <v>2173</v>
      </c>
      <c r="C75" s="5" t="n">
        <v>3018</v>
      </c>
    </row>
    <row r="76" spans="1:3">
      <c r="A76" s="4" t="s">
        <v>529</v>
      </c>
      <c r="B76" s="5" t="n">
        <v>51</v>
      </c>
    </row>
    <row r="77" spans="1:3">
      <c r="A77" s="3" t="s">
        <v>532</v>
      </c>
    </row>
    <row r="78" spans="1:3">
      <c r="A78" s="4" t="s">
        <v>529</v>
      </c>
      <c r="B78" s="5" t="n">
        <v>6</v>
      </c>
    </row>
    <row r="79" spans="1:3">
      <c r="A79" s="4" t="s">
        <v>413</v>
      </c>
    </row>
    <row r="80" spans="1:3">
      <c r="A80" s="3" t="s">
        <v>527</v>
      </c>
    </row>
    <row r="81" spans="1:3">
      <c r="A81" s="4" t="s">
        <v>528</v>
      </c>
      <c r="B81" s="5" t="n">
        <v>8</v>
      </c>
    </row>
    <row r="82" spans="1:3">
      <c r="A82" s="3" t="s">
        <v>531</v>
      </c>
    </row>
    <row r="83" spans="1:3">
      <c r="A83" s="4" t="s">
        <v>528</v>
      </c>
      <c r="B83" s="5" t="n">
        <v>8</v>
      </c>
    </row>
    <row r="84" spans="1:3">
      <c r="A84" s="4" t="s">
        <v>466</v>
      </c>
    </row>
    <row r="85" spans="1:3">
      <c r="A85" s="3" t="s">
        <v>527</v>
      </c>
    </row>
    <row r="86" spans="1:3">
      <c r="A86" s="4" t="s">
        <v>528</v>
      </c>
      <c r="C86" s="5" t="n">
        <v>74</v>
      </c>
    </row>
    <row r="87" spans="1:3">
      <c r="A87" s="3" t="s">
        <v>531</v>
      </c>
    </row>
    <row r="88" spans="1:3">
      <c r="A88" s="4" t="s">
        <v>528</v>
      </c>
      <c r="C88" s="5" t="n">
        <v>81</v>
      </c>
    </row>
    <row r="89" spans="1:3">
      <c r="A89" s="4" t="s">
        <v>467</v>
      </c>
    </row>
    <row r="90" spans="1:3">
      <c r="A90" s="3" t="s">
        <v>527</v>
      </c>
    </row>
    <row r="91" spans="1:3">
      <c r="A91" s="4" t="s">
        <v>528</v>
      </c>
      <c r="B91" s="5" t="n">
        <v>205</v>
      </c>
      <c r="C91" s="5" t="n">
        <v>207</v>
      </c>
    </row>
    <row r="92" spans="1:3">
      <c r="A92" s="3" t="s">
        <v>531</v>
      </c>
    </row>
    <row r="93" spans="1:3">
      <c r="A93" s="4" t="s">
        <v>528</v>
      </c>
      <c r="B93" s="7" t="n">
        <v>231</v>
      </c>
      <c r="C93" s="7" t="n">
        <v>2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2</v>
      </c>
      <c r="D1" s="2" t="s">
        <v>1</v>
      </c>
    </row>
    <row r="2" spans="1:5">
      <c r="B2" s="2" t="s">
        <v>2</v>
      </c>
      <c r="C2" s="2" t="s">
        <v>73</v>
      </c>
      <c r="D2" s="2" t="s">
        <v>2</v>
      </c>
      <c r="E2" s="2" t="s">
        <v>73</v>
      </c>
    </row>
    <row r="3" spans="1:5">
      <c r="A3" s="3" t="s">
        <v>122</v>
      </c>
    </row>
    <row r="4" spans="1:5">
      <c r="A4" s="4" t="s">
        <v>118</v>
      </c>
      <c r="B4" s="7" t="n">
        <v>8077</v>
      </c>
      <c r="C4" s="7" t="n">
        <v>3499</v>
      </c>
      <c r="D4" s="7" t="n">
        <v>17650</v>
      </c>
      <c r="E4" s="7" t="n">
        <v>10666</v>
      </c>
    </row>
    <row r="5" spans="1:5">
      <c r="A5" s="4" t="s">
        <v>123</v>
      </c>
      <c r="B5" s="5" t="n">
        <v>2971</v>
      </c>
      <c r="C5" s="5" t="n">
        <v>-616</v>
      </c>
      <c r="D5" s="5" t="n">
        <v>13798</v>
      </c>
      <c r="E5" s="5" t="n">
        <v>5151</v>
      </c>
    </row>
    <row r="6" spans="1:5">
      <c r="A6" s="4" t="s">
        <v>124</v>
      </c>
      <c r="B6" s="5" t="n">
        <v>-1191</v>
      </c>
      <c r="C6" s="5" t="n">
        <v>237</v>
      </c>
      <c r="D6" s="5" t="n">
        <v>-5516</v>
      </c>
      <c r="E6" s="5" t="n">
        <v>-2071</v>
      </c>
    </row>
    <row r="7" spans="1:5">
      <c r="A7" s="4" t="s">
        <v>125</v>
      </c>
      <c r="B7" s="5" t="n">
        <v>1780</v>
      </c>
      <c r="C7" s="5" t="n">
        <v>-379</v>
      </c>
      <c r="D7" s="5" t="n">
        <v>8282</v>
      </c>
      <c r="E7" s="5" t="n">
        <v>3080</v>
      </c>
    </row>
    <row r="8" spans="1:5">
      <c r="A8" s="3" t="s">
        <v>126</v>
      </c>
    </row>
    <row r="9" spans="1:5">
      <c r="A9" s="4" t="s">
        <v>127</v>
      </c>
      <c r="B9" s="5" t="n">
        <v>102</v>
      </c>
      <c r="C9" s="5" t="n">
        <v>-1959</v>
      </c>
      <c r="D9" s="5" t="n">
        <v>-165</v>
      </c>
      <c r="E9" s="5" t="n">
        <v>-2020</v>
      </c>
    </row>
    <row r="10" spans="1:5">
      <c r="A10" s="4" t="s">
        <v>128</v>
      </c>
      <c r="B10" s="5" t="n">
        <v>-42</v>
      </c>
      <c r="C10" s="5" t="n">
        <v>782</v>
      </c>
      <c r="D10" s="5" t="n">
        <v>64</v>
      </c>
      <c r="E10" s="5" t="n">
        <v>807</v>
      </c>
    </row>
    <row r="11" spans="1:5">
      <c r="A11" s="4" t="s">
        <v>129</v>
      </c>
      <c r="B11" s="5" t="n">
        <v>60</v>
      </c>
      <c r="C11" s="5" t="n">
        <v>-1177</v>
      </c>
      <c r="D11" s="5" t="n">
        <v>-101</v>
      </c>
      <c r="E11" s="5" t="n">
        <v>-1213</v>
      </c>
    </row>
    <row r="12" spans="1:5">
      <c r="A12" s="4" t="s">
        <v>130</v>
      </c>
      <c r="B12" s="5" t="n">
        <v>1720</v>
      </c>
      <c r="C12" s="5" t="n">
        <v>798</v>
      </c>
      <c r="D12" s="5" t="n">
        <v>8383</v>
      </c>
      <c r="E12" s="5" t="n">
        <v>4293</v>
      </c>
    </row>
    <row r="13" spans="1:5">
      <c r="A13" s="4" t="s">
        <v>131</v>
      </c>
      <c r="E13" s="5" t="n">
        <v>5939</v>
      </c>
    </row>
    <row r="14" spans="1:5">
      <c r="A14" s="4" t="s">
        <v>132</v>
      </c>
      <c r="E14" s="5" t="n">
        <v>-2446</v>
      </c>
    </row>
    <row r="15" spans="1:5">
      <c r="A15" s="4" t="s">
        <v>133</v>
      </c>
      <c r="E15" s="5" t="n">
        <v>3493</v>
      </c>
    </row>
    <row r="16" spans="1:5">
      <c r="A16" s="4" t="s">
        <v>134</v>
      </c>
      <c r="B16" s="5" t="n">
        <v>19</v>
      </c>
      <c r="C16" s="5" t="n">
        <v>-254</v>
      </c>
      <c r="D16" s="5" t="n">
        <v>-445</v>
      </c>
      <c r="E16" s="5" t="n">
        <v>-4278</v>
      </c>
    </row>
    <row r="17" spans="1:5">
      <c r="A17" s="4" t="s">
        <v>135</v>
      </c>
      <c r="B17" s="5" t="n">
        <v>8</v>
      </c>
      <c r="C17" s="5" t="n">
        <v>102</v>
      </c>
      <c r="D17" s="5" t="n">
        <v>192</v>
      </c>
      <c r="E17" s="5" t="n">
        <v>1714</v>
      </c>
    </row>
    <row r="18" spans="1:5">
      <c r="A18" s="4" t="s">
        <v>136</v>
      </c>
      <c r="B18" s="5" t="n">
        <v>27</v>
      </c>
      <c r="C18" s="5" t="n">
        <v>-152</v>
      </c>
      <c r="D18" s="5" t="n">
        <v>-253</v>
      </c>
      <c r="E18" s="5" t="n">
        <v>-2564</v>
      </c>
    </row>
    <row r="19" spans="1:5">
      <c r="A19" s="4" t="s">
        <v>137</v>
      </c>
      <c r="B19" s="5" t="n">
        <v>1747</v>
      </c>
      <c r="C19" s="5" t="n">
        <v>646</v>
      </c>
      <c r="D19" s="5" t="n">
        <v>8130</v>
      </c>
      <c r="E19" s="5" t="n">
        <v>5222</v>
      </c>
    </row>
    <row r="20" spans="1:5">
      <c r="A20" s="4" t="s">
        <v>138</v>
      </c>
      <c r="B20" s="7" t="n">
        <v>9824</v>
      </c>
      <c r="C20" s="7" t="n">
        <v>4145</v>
      </c>
      <c r="D20" s="7" t="n">
        <v>25780</v>
      </c>
      <c r="E20" s="7" t="n">
        <v>158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3</v>
      </c>
    </row>
    <row r="3" spans="1:3">
      <c r="A3" s="3" t="s">
        <v>535</v>
      </c>
    </row>
    <row r="4" spans="1:3">
      <c r="A4" s="4" t="s">
        <v>528</v>
      </c>
      <c r="B4" s="7" t="n">
        <v>20636</v>
      </c>
      <c r="C4" s="7" t="n">
        <v>21492</v>
      </c>
    </row>
    <row r="5" spans="1:3">
      <c r="A5" s="4" t="s">
        <v>529</v>
      </c>
      <c r="B5" s="5" t="n">
        <v>551</v>
      </c>
      <c r="C5" s="5" t="n">
        <v>513</v>
      </c>
    </row>
    <row r="6" spans="1:3">
      <c r="A6" s="4" t="s">
        <v>530</v>
      </c>
      <c r="B6" s="5" t="n">
        <v>21187</v>
      </c>
      <c r="C6" s="5" t="n">
        <v>22005</v>
      </c>
    </row>
    <row r="7" spans="1:3">
      <c r="A7" s="3" t="s">
        <v>536</v>
      </c>
    </row>
    <row r="8" spans="1:3">
      <c r="A8" s="4" t="s">
        <v>528</v>
      </c>
      <c r="B8" s="5" t="n">
        <v>184</v>
      </c>
      <c r="C8" s="5" t="n">
        <v>232</v>
      </c>
    </row>
    <row r="9" spans="1:3">
      <c r="A9" s="4" t="s">
        <v>529</v>
      </c>
      <c r="B9" s="5" t="n">
        <v>2</v>
      </c>
      <c r="C9" s="5" t="n">
        <v>31</v>
      </c>
    </row>
    <row r="10" spans="1:3">
      <c r="A10" s="4" t="s">
        <v>530</v>
      </c>
      <c r="B10" s="5" t="n">
        <v>186</v>
      </c>
      <c r="C10" s="5" t="n">
        <v>263</v>
      </c>
    </row>
    <row r="11" spans="1:3">
      <c r="A11" s="4" t="s">
        <v>409</v>
      </c>
    </row>
    <row r="12" spans="1:3">
      <c r="A12" s="3" t="s">
        <v>535</v>
      </c>
    </row>
    <row r="13" spans="1:3">
      <c r="A13" s="4" t="s">
        <v>528</v>
      </c>
      <c r="B13" s="5" t="n">
        <v>123</v>
      </c>
      <c r="C13" s="5" t="n">
        <v>326</v>
      </c>
    </row>
    <row r="14" spans="1:3">
      <c r="A14" s="4" t="s">
        <v>529</v>
      </c>
      <c r="C14" s="5" t="n">
        <v>2</v>
      </c>
    </row>
    <row r="15" spans="1:3">
      <c r="A15" s="4" t="s">
        <v>414</v>
      </c>
    </row>
    <row r="16" spans="1:3">
      <c r="A16" s="3" t="s">
        <v>535</v>
      </c>
    </row>
    <row r="17" spans="1:3">
      <c r="A17" s="4" t="s">
        <v>528</v>
      </c>
      <c r="B17" s="5" t="n">
        <v>281</v>
      </c>
    </row>
    <row r="18" spans="1:3">
      <c r="A18" s="4" t="s">
        <v>437</v>
      </c>
    </row>
    <row r="19" spans="1:3">
      <c r="A19" s="3" t="s">
        <v>535</v>
      </c>
    </row>
    <row r="20" spans="1:3">
      <c r="A20" s="4" t="s">
        <v>528</v>
      </c>
      <c r="B20" s="5" t="n">
        <v>1169</v>
      </c>
      <c r="C20" s="5" t="n">
        <v>2412</v>
      </c>
    </row>
    <row r="21" spans="1:3">
      <c r="A21" s="3" t="s">
        <v>536</v>
      </c>
    </row>
    <row r="22" spans="1:3">
      <c r="A22" s="4" t="s">
        <v>528</v>
      </c>
      <c r="C22" s="5" t="n">
        <v>66</v>
      </c>
    </row>
    <row r="23" spans="1:3">
      <c r="A23" s="4" t="s">
        <v>440</v>
      </c>
    </row>
    <row r="24" spans="1:3">
      <c r="A24" s="3" t="s">
        <v>535</v>
      </c>
    </row>
    <row r="25" spans="1:3">
      <c r="A25" s="4" t="s">
        <v>528</v>
      </c>
      <c r="B25" s="5" t="n">
        <v>372</v>
      </c>
      <c r="C25" s="5" t="n">
        <v>580</v>
      </c>
    </row>
    <row r="26" spans="1:3">
      <c r="A26" s="4" t="s">
        <v>442</v>
      </c>
    </row>
    <row r="27" spans="1:3">
      <c r="A27" s="3" t="s">
        <v>535</v>
      </c>
    </row>
    <row r="28" spans="1:3">
      <c r="A28" s="4" t="s">
        <v>528</v>
      </c>
      <c r="B28" s="5" t="n">
        <v>1481</v>
      </c>
      <c r="C28" s="5" t="n">
        <v>1655</v>
      </c>
    </row>
    <row r="29" spans="1:3">
      <c r="A29" s="4" t="s">
        <v>529</v>
      </c>
      <c r="B29" s="5" t="n">
        <v>123</v>
      </c>
      <c r="C29" s="5" t="n">
        <v>132</v>
      </c>
    </row>
    <row r="30" spans="1:3">
      <c r="A30" s="3" t="s">
        <v>536</v>
      </c>
    </row>
    <row r="31" spans="1:3">
      <c r="A31" s="4" t="s">
        <v>528</v>
      </c>
      <c r="B31" s="5" t="n">
        <v>2</v>
      </c>
      <c r="C31" s="5" t="n">
        <v>2</v>
      </c>
    </row>
    <row r="32" spans="1:3">
      <c r="A32" s="4" t="s">
        <v>529</v>
      </c>
      <c r="C32" s="5" t="n">
        <v>31</v>
      </c>
    </row>
    <row r="33" spans="1:3">
      <c r="A33" s="4" t="s">
        <v>445</v>
      </c>
    </row>
    <row r="34" spans="1:3">
      <c r="A34" s="3" t="s">
        <v>535</v>
      </c>
    </row>
    <row r="35" spans="1:3">
      <c r="A35" s="4" t="s">
        <v>528</v>
      </c>
      <c r="B35" s="5" t="n">
        <v>507</v>
      </c>
      <c r="C35" s="5" t="n">
        <v>506</v>
      </c>
    </row>
    <row r="36" spans="1:3">
      <c r="A36" s="4" t="s">
        <v>447</v>
      </c>
    </row>
    <row r="37" spans="1:3">
      <c r="A37" s="3" t="s">
        <v>535</v>
      </c>
    </row>
    <row r="38" spans="1:3">
      <c r="A38" s="4" t="s">
        <v>528</v>
      </c>
      <c r="B38" s="5" t="n">
        <v>1146</v>
      </c>
      <c r="C38" s="5" t="n">
        <v>990</v>
      </c>
    </row>
    <row r="39" spans="1:3">
      <c r="A39" s="4" t="s">
        <v>448</v>
      </c>
    </row>
    <row r="40" spans="1:3">
      <c r="A40" s="3" t="s">
        <v>535</v>
      </c>
    </row>
    <row r="41" spans="1:3">
      <c r="A41" s="4" t="s">
        <v>528</v>
      </c>
      <c r="C41" s="5" t="n">
        <v>636</v>
      </c>
    </row>
    <row r="42" spans="1:3">
      <c r="A42" s="4" t="s">
        <v>451</v>
      </c>
    </row>
    <row r="43" spans="1:3">
      <c r="A43" s="3" t="s">
        <v>535</v>
      </c>
    </row>
    <row r="44" spans="1:3">
      <c r="A44" s="4" t="s">
        <v>528</v>
      </c>
      <c r="B44" s="5" t="n">
        <v>1607</v>
      </c>
      <c r="C44" s="5" t="n">
        <v>1864</v>
      </c>
    </row>
    <row r="45" spans="1:3">
      <c r="A45" s="3" t="s">
        <v>536</v>
      </c>
    </row>
    <row r="46" spans="1:3">
      <c r="A46" s="4" t="s">
        <v>528</v>
      </c>
      <c r="B46" s="5" t="n">
        <v>36</v>
      </c>
      <c r="C46" s="5" t="n">
        <v>35</v>
      </c>
    </row>
    <row r="47" spans="1:3">
      <c r="A47" s="4" t="s">
        <v>533</v>
      </c>
    </row>
    <row r="48" spans="1:3">
      <c r="A48" s="3" t="s">
        <v>535</v>
      </c>
    </row>
    <row r="49" spans="1:3">
      <c r="A49" s="4" t="s">
        <v>528</v>
      </c>
      <c r="B49" s="5" t="n">
        <v>2379</v>
      </c>
    </row>
    <row r="50" spans="1:3">
      <c r="A50" s="4" t="s">
        <v>453</v>
      </c>
    </row>
    <row r="51" spans="1:3">
      <c r="A51" s="3" t="s">
        <v>535</v>
      </c>
    </row>
    <row r="52" spans="1:3">
      <c r="A52" s="4" t="s">
        <v>528</v>
      </c>
      <c r="B52" s="5" t="n">
        <v>8987</v>
      </c>
      <c r="C52" s="5" t="n">
        <v>9916</v>
      </c>
    </row>
    <row r="53" spans="1:3">
      <c r="A53" s="4" t="s">
        <v>529</v>
      </c>
      <c r="B53" s="5" t="n">
        <v>402</v>
      </c>
      <c r="C53" s="5" t="n">
        <v>356</v>
      </c>
    </row>
    <row r="54" spans="1:3">
      <c r="A54" s="3" t="s">
        <v>536</v>
      </c>
    </row>
    <row r="55" spans="1:3">
      <c r="A55" s="4" t="s">
        <v>528</v>
      </c>
      <c r="B55" s="5" t="n">
        <v>119</v>
      </c>
      <c r="C55" s="5" t="n">
        <v>120</v>
      </c>
    </row>
    <row r="56" spans="1:3">
      <c r="A56" s="4" t="s">
        <v>455</v>
      </c>
    </row>
    <row r="57" spans="1:3">
      <c r="A57" s="3" t="s">
        <v>535</v>
      </c>
    </row>
    <row r="58" spans="1:3">
      <c r="A58" s="4" t="s">
        <v>528</v>
      </c>
      <c r="B58" s="5" t="n">
        <v>2237</v>
      </c>
      <c r="C58" s="5" t="n">
        <v>2527</v>
      </c>
    </row>
    <row r="59" spans="1:3">
      <c r="A59" s="4" t="s">
        <v>529</v>
      </c>
      <c r="B59" s="5" t="n">
        <v>26</v>
      </c>
      <c r="C59" s="5" t="n">
        <v>23</v>
      </c>
    </row>
    <row r="60" spans="1:3">
      <c r="A60" s="3" t="s">
        <v>536</v>
      </c>
    </row>
    <row r="61" spans="1:3">
      <c r="A61" s="4" t="s">
        <v>528</v>
      </c>
      <c r="B61" s="5" t="n">
        <v>27</v>
      </c>
      <c r="C61" s="5" t="n">
        <v>9</v>
      </c>
    </row>
    <row r="62" spans="1:3">
      <c r="A62" s="4" t="s">
        <v>529</v>
      </c>
      <c r="B62" s="5" t="n">
        <v>2</v>
      </c>
    </row>
    <row r="63" spans="1:3">
      <c r="A63" s="4" t="s">
        <v>413</v>
      </c>
    </row>
    <row r="64" spans="1:3">
      <c r="A64" s="3" t="s">
        <v>535</v>
      </c>
    </row>
    <row r="65" spans="1:3">
      <c r="A65" s="4" t="s">
        <v>528</v>
      </c>
      <c r="B65" s="5" t="n">
        <v>104</v>
      </c>
    </row>
    <row r="66" spans="1:3">
      <c r="A66" s="4" t="s">
        <v>466</v>
      </c>
    </row>
    <row r="67" spans="1:3">
      <c r="A67" s="3" t="s">
        <v>535</v>
      </c>
    </row>
    <row r="68" spans="1:3">
      <c r="A68" s="4" t="s">
        <v>528</v>
      </c>
      <c r="B68" s="5" t="n">
        <v>37</v>
      </c>
      <c r="C68" s="7" t="n">
        <v>80</v>
      </c>
    </row>
    <row r="69" spans="1:3">
      <c r="A69" s="4" t="s">
        <v>467</v>
      </c>
    </row>
    <row r="70" spans="1:3">
      <c r="A70" s="3" t="s">
        <v>535</v>
      </c>
    </row>
    <row r="71" spans="1:3">
      <c r="A71" s="4" t="s">
        <v>528</v>
      </c>
      <c r="B71" s="7" t="n">
        <v>2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1"/>
  </cols>
  <sheetData>
    <row r="1" spans="1:7">
      <c r="A1" s="1" t="s">
        <v>537</v>
      </c>
      <c r="B1" s="2" t="s">
        <v>72</v>
      </c>
      <c r="E1" s="2" t="s">
        <v>1</v>
      </c>
    </row>
    <row r="2" spans="1:7">
      <c r="B2" s="2" t="s">
        <v>538</v>
      </c>
      <c r="C2" s="2" t="s">
        <v>539</v>
      </c>
      <c r="D2" s="2" t="s">
        <v>540</v>
      </c>
      <c r="E2" s="2" t="s">
        <v>538</v>
      </c>
      <c r="F2" s="2" t="s">
        <v>539</v>
      </c>
      <c r="G2" s="2" t="s">
        <v>331</v>
      </c>
    </row>
    <row r="3" spans="1:7">
      <c r="A3" s="3" t="s">
        <v>541</v>
      </c>
    </row>
    <row r="4" spans="1:7">
      <c r="A4" s="4" t="s">
        <v>542</v>
      </c>
      <c r="B4" s="5" t="n">
        <v>4</v>
      </c>
      <c r="E4" s="5" t="n">
        <v>10</v>
      </c>
      <c r="F4" s="5" t="n">
        <v>8</v>
      </c>
    </row>
    <row r="5" spans="1:7">
      <c r="A5" s="4" t="s">
        <v>543</v>
      </c>
      <c r="B5" s="7" t="n">
        <v>176000</v>
      </c>
      <c r="C5" s="7" t="n">
        <v>70000</v>
      </c>
      <c r="E5" s="7" t="n">
        <v>575000</v>
      </c>
      <c r="F5" s="7" t="n">
        <v>1090000</v>
      </c>
    </row>
    <row r="6" spans="1:7">
      <c r="A6" s="4" t="s">
        <v>544</v>
      </c>
      <c r="B6" s="5" t="n">
        <v>157000</v>
      </c>
      <c r="C6" s="7" t="n">
        <v>70000</v>
      </c>
      <c r="E6" s="5" t="n">
        <v>542000</v>
      </c>
      <c r="F6" s="5" t="n">
        <v>949000</v>
      </c>
    </row>
    <row r="7" spans="1:7">
      <c r="A7" s="3" t="s">
        <v>545</v>
      </c>
    </row>
    <row r="8" spans="1:7">
      <c r="A8" s="4" t="s">
        <v>542</v>
      </c>
      <c r="C8" s="5" t="n">
        <v>1</v>
      </c>
    </row>
    <row r="9" spans="1:7">
      <c r="A9" s="4" t="s">
        <v>546</v>
      </c>
      <c r="E9" s="5" t="n">
        <v>0</v>
      </c>
      <c r="F9" s="7" t="n">
        <v>0</v>
      </c>
    </row>
    <row r="10" spans="1:7">
      <c r="A10" s="3" t="s">
        <v>547</v>
      </c>
    </row>
    <row r="11" spans="1:7">
      <c r="A11" s="4" t="s">
        <v>425</v>
      </c>
      <c r="B11" s="5" t="n">
        <v>4466000</v>
      </c>
      <c r="E11" s="5" t="n">
        <v>4466000</v>
      </c>
      <c r="G11" s="7" t="n">
        <v>5139000</v>
      </c>
    </row>
    <row r="12" spans="1:7">
      <c r="A12" s="4" t="s">
        <v>548</v>
      </c>
    </row>
    <row r="13" spans="1:7">
      <c r="A13" s="3" t="s">
        <v>541</v>
      </c>
    </row>
    <row r="14" spans="1:7">
      <c r="A14" s="4" t="s">
        <v>542</v>
      </c>
      <c r="F14" s="5" t="n">
        <v>2</v>
      </c>
    </row>
    <row r="15" spans="1:7">
      <c r="A15" s="4" t="s">
        <v>543</v>
      </c>
      <c r="F15" s="7" t="n">
        <v>312000</v>
      </c>
    </row>
    <row r="16" spans="1:7">
      <c r="A16" s="4" t="s">
        <v>544</v>
      </c>
      <c r="F16" s="7" t="n">
        <v>211000</v>
      </c>
    </row>
    <row r="17" spans="1:7">
      <c r="A17" s="4" t="s">
        <v>440</v>
      </c>
    </row>
    <row r="18" spans="1:7">
      <c r="A18" s="3" t="s">
        <v>547</v>
      </c>
    </row>
    <row r="19" spans="1:7">
      <c r="A19" s="4" t="s">
        <v>425</v>
      </c>
      <c r="B19" s="5" t="n">
        <v>513000</v>
      </c>
      <c r="E19" s="5" t="n">
        <v>513000</v>
      </c>
    </row>
    <row r="20" spans="1:7">
      <c r="A20" s="4" t="s">
        <v>437</v>
      </c>
    </row>
    <row r="21" spans="1:7">
      <c r="A21" s="3" t="s">
        <v>547</v>
      </c>
    </row>
    <row r="22" spans="1:7">
      <c r="A22" s="4" t="s">
        <v>425</v>
      </c>
      <c r="B22" s="5" t="n">
        <v>790000</v>
      </c>
      <c r="E22" s="5" t="n">
        <v>790000</v>
      </c>
      <c r="G22" s="5" t="n">
        <v>758000</v>
      </c>
    </row>
    <row r="23" spans="1:7">
      <c r="A23" s="4" t="s">
        <v>442</v>
      </c>
    </row>
    <row r="24" spans="1:7">
      <c r="A24" s="3" t="s">
        <v>547</v>
      </c>
    </row>
    <row r="25" spans="1:7">
      <c r="A25" s="4" t="s">
        <v>425</v>
      </c>
      <c r="B25" s="5" t="n">
        <v>649000</v>
      </c>
      <c r="E25" s="5" t="n">
        <v>649000</v>
      </c>
      <c r="G25" s="5" t="n">
        <v>1046000</v>
      </c>
    </row>
    <row r="26" spans="1:7">
      <c r="A26" s="4" t="s">
        <v>451</v>
      </c>
    </row>
    <row r="27" spans="1:7">
      <c r="A27" s="3" t="s">
        <v>547</v>
      </c>
    </row>
    <row r="28" spans="1:7">
      <c r="A28" s="4" t="s">
        <v>425</v>
      </c>
      <c r="G28" s="5" t="n">
        <v>237000</v>
      </c>
    </row>
    <row r="29" spans="1:7">
      <c r="A29" s="4" t="s">
        <v>453</v>
      </c>
    </row>
    <row r="30" spans="1:7">
      <c r="A30" s="3" t="s">
        <v>547</v>
      </c>
    </row>
    <row r="31" spans="1:7">
      <c r="A31" s="4" t="s">
        <v>425</v>
      </c>
      <c r="B31" s="7" t="n">
        <v>40000</v>
      </c>
      <c r="E31" s="7" t="n">
        <v>40000</v>
      </c>
      <c r="G31" s="5" t="n">
        <v>274000</v>
      </c>
    </row>
    <row r="32" spans="1:7">
      <c r="A32" s="4" t="s">
        <v>549</v>
      </c>
    </row>
    <row r="33" spans="1:7">
      <c r="A33" s="3" t="s">
        <v>541</v>
      </c>
    </row>
    <row r="34" spans="1:7">
      <c r="A34" s="4" t="s">
        <v>542</v>
      </c>
      <c r="B34" s="5" t="n">
        <v>1</v>
      </c>
      <c r="E34" s="5" t="n">
        <v>1</v>
      </c>
    </row>
    <row r="35" spans="1:7">
      <c r="A35" s="4" t="s">
        <v>543</v>
      </c>
      <c r="B35" s="7" t="n">
        <v>42000</v>
      </c>
      <c r="E35" s="7" t="n">
        <v>42000</v>
      </c>
    </row>
    <row r="36" spans="1:7">
      <c r="A36" s="4" t="s">
        <v>544</v>
      </c>
      <c r="B36" s="7" t="n">
        <v>42000</v>
      </c>
      <c r="E36" s="7" t="n">
        <v>42000</v>
      </c>
    </row>
    <row r="37" spans="1:7">
      <c r="A37" s="4" t="s">
        <v>550</v>
      </c>
    </row>
    <row r="38" spans="1:7">
      <c r="A38" s="3" t="s">
        <v>541</v>
      </c>
    </row>
    <row r="39" spans="1:7">
      <c r="A39" s="4" t="s">
        <v>542</v>
      </c>
      <c r="B39" s="5" t="n">
        <v>1</v>
      </c>
      <c r="E39" s="5" t="n">
        <v>1</v>
      </c>
      <c r="F39" s="5" t="n">
        <v>1</v>
      </c>
    </row>
    <row r="40" spans="1:7">
      <c r="A40" s="4" t="s">
        <v>543</v>
      </c>
      <c r="B40" s="7" t="n">
        <v>36000</v>
      </c>
      <c r="E40" s="7" t="n">
        <v>36000</v>
      </c>
      <c r="F40" s="7" t="n">
        <v>239000</v>
      </c>
    </row>
    <row r="41" spans="1:7">
      <c r="A41" s="4" t="s">
        <v>544</v>
      </c>
      <c r="B41" s="5" t="n">
        <v>33000</v>
      </c>
      <c r="E41" s="5" t="n">
        <v>33000</v>
      </c>
      <c r="F41" s="7" t="n">
        <v>235000</v>
      </c>
    </row>
    <row r="42" spans="1:7">
      <c r="A42" s="4" t="s">
        <v>455</v>
      </c>
    </row>
    <row r="43" spans="1:7">
      <c r="A43" s="3" t="s">
        <v>547</v>
      </c>
    </row>
    <row r="44" spans="1:7">
      <c r="A44" s="4" t="s">
        <v>425</v>
      </c>
      <c r="B44" s="7" t="n">
        <v>854000</v>
      </c>
      <c r="E44" s="7" t="n">
        <v>854000</v>
      </c>
      <c r="G44" s="5" t="n">
        <v>630000</v>
      </c>
    </row>
    <row r="45" spans="1:7">
      <c r="A45" s="4" t="s">
        <v>551</v>
      </c>
    </row>
    <row r="46" spans="1:7">
      <c r="A46" s="3" t="s">
        <v>541</v>
      </c>
    </row>
    <row r="47" spans="1:7">
      <c r="A47" s="4" t="s">
        <v>542</v>
      </c>
      <c r="B47" s="5" t="n">
        <v>1</v>
      </c>
      <c r="D47" s="5" t="n">
        <v>1</v>
      </c>
      <c r="E47" s="5" t="n">
        <v>7</v>
      </c>
      <c r="F47" s="5" t="n">
        <v>1</v>
      </c>
    </row>
    <row r="48" spans="1:7">
      <c r="A48" s="4" t="s">
        <v>543</v>
      </c>
      <c r="B48" s="7" t="n">
        <v>49000</v>
      </c>
      <c r="D48" s="7" t="n">
        <v>70000</v>
      </c>
      <c r="E48" s="7" t="n">
        <v>448000</v>
      </c>
      <c r="F48" s="7" t="n">
        <v>70000</v>
      </c>
    </row>
    <row r="49" spans="1:7">
      <c r="A49" s="4" t="s">
        <v>544</v>
      </c>
      <c r="B49" s="7" t="n">
        <v>33000</v>
      </c>
      <c r="D49" s="7" t="n">
        <v>70000</v>
      </c>
      <c r="E49" s="7" t="n">
        <v>418000</v>
      </c>
      <c r="F49" s="7" t="n">
        <v>70000</v>
      </c>
    </row>
    <row r="50" spans="1:7">
      <c r="A50" s="4" t="s">
        <v>552</v>
      </c>
    </row>
    <row r="51" spans="1:7">
      <c r="A51" s="3" t="s">
        <v>541</v>
      </c>
    </row>
    <row r="52" spans="1:7">
      <c r="A52" s="4" t="s">
        <v>542</v>
      </c>
      <c r="B52" s="5" t="n">
        <v>1</v>
      </c>
      <c r="E52" s="5" t="n">
        <v>1</v>
      </c>
      <c r="F52" s="5" t="n">
        <v>4</v>
      </c>
    </row>
    <row r="53" spans="1:7">
      <c r="A53" s="4" t="s">
        <v>543</v>
      </c>
      <c r="B53" s="7" t="n">
        <v>49000</v>
      </c>
      <c r="E53" s="7" t="n">
        <v>49000</v>
      </c>
      <c r="F53" s="7" t="n">
        <v>469000</v>
      </c>
    </row>
    <row r="54" spans="1:7">
      <c r="A54" s="4" t="s">
        <v>544</v>
      </c>
      <c r="B54" s="5" t="n">
        <v>49000</v>
      </c>
      <c r="E54" s="5" t="n">
        <v>49000</v>
      </c>
      <c r="F54" s="7" t="n">
        <v>433000</v>
      </c>
    </row>
    <row r="55" spans="1:7">
      <c r="A55" s="4" t="s">
        <v>409</v>
      </c>
    </row>
    <row r="56" spans="1:7">
      <c r="A56" s="3" t="s">
        <v>547</v>
      </c>
    </row>
    <row r="57" spans="1:7">
      <c r="A57" s="4" t="s">
        <v>425</v>
      </c>
      <c r="B57" s="5" t="n">
        <v>89000</v>
      </c>
      <c r="E57" s="5" t="n">
        <v>89000</v>
      </c>
      <c r="G57" s="7" t="n">
        <v>131000</v>
      </c>
    </row>
    <row r="58" spans="1:7">
      <c r="A58" s="4" t="s">
        <v>431</v>
      </c>
    </row>
    <row r="59" spans="1:7">
      <c r="A59" s="3" t="s">
        <v>547</v>
      </c>
    </row>
    <row r="60" spans="1:7">
      <c r="A60" s="4" t="s">
        <v>425</v>
      </c>
      <c r="B60" s="5" t="n">
        <v>1169000</v>
      </c>
      <c r="E60" s="5" t="n">
        <v>1169000</v>
      </c>
    </row>
    <row r="61" spans="1:7">
      <c r="A61" s="4" t="s">
        <v>553</v>
      </c>
    </row>
    <row r="62" spans="1:7">
      <c r="A62" s="3" t="s">
        <v>547</v>
      </c>
    </row>
    <row r="63" spans="1:7">
      <c r="A63" s="4" t="s">
        <v>425</v>
      </c>
      <c r="B63" s="5" t="n">
        <v>537000</v>
      </c>
      <c r="E63" s="5" t="n">
        <v>537000</v>
      </c>
    </row>
    <row r="64" spans="1:7">
      <c r="A64" s="4" t="s">
        <v>554</v>
      </c>
    </row>
    <row r="65" spans="1:7">
      <c r="A65" s="3" t="s">
        <v>547</v>
      </c>
    </row>
    <row r="66" spans="1:7">
      <c r="A66" s="4" t="s">
        <v>425</v>
      </c>
      <c r="B66" s="7" t="n">
        <v>100000</v>
      </c>
      <c r="E66" s="7" t="n">
        <v>1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55</v>
      </c>
      <c r="B1" s="2" t="s">
        <v>72</v>
      </c>
      <c r="D1" s="2" t="s">
        <v>1</v>
      </c>
    </row>
    <row r="2" spans="1:6">
      <c r="B2" s="2" t="s">
        <v>2</v>
      </c>
      <c r="C2" s="2" t="s">
        <v>73</v>
      </c>
      <c r="D2" s="2" t="s">
        <v>2</v>
      </c>
      <c r="E2" s="2" t="s">
        <v>73</v>
      </c>
      <c r="F2" s="2" t="s">
        <v>25</v>
      </c>
    </row>
    <row r="3" spans="1:6">
      <c r="A3" s="3" t="s">
        <v>556</v>
      </c>
    </row>
    <row r="4" spans="1:6">
      <c r="A4" s="4" t="s">
        <v>557</v>
      </c>
      <c r="B4" s="7" t="n">
        <v>15836</v>
      </c>
      <c r="C4" s="7" t="n">
        <v>15822</v>
      </c>
      <c r="D4" s="7" t="n">
        <v>16158</v>
      </c>
      <c r="E4" s="7" t="n">
        <v>16223</v>
      </c>
    </row>
    <row r="5" spans="1:6">
      <c r="A5" s="4" t="s">
        <v>558</v>
      </c>
      <c r="B5" s="5" t="n">
        <v>241</v>
      </c>
      <c r="C5" s="5" t="n">
        <v>1197</v>
      </c>
      <c r="D5" s="5" t="n">
        <v>1998</v>
      </c>
      <c r="E5" s="5" t="n">
        <v>2508</v>
      </c>
    </row>
    <row r="6" spans="1:6">
      <c r="A6" s="4" t="s">
        <v>559</v>
      </c>
      <c r="B6" s="5" t="n">
        <v>570</v>
      </c>
      <c r="C6" s="5" t="n">
        <v>358</v>
      </c>
      <c r="D6" s="5" t="n">
        <v>1255</v>
      </c>
      <c r="E6" s="5" t="n">
        <v>1268</v>
      </c>
    </row>
    <row r="7" spans="1:6">
      <c r="A7" s="4" t="s">
        <v>560</v>
      </c>
      <c r="B7" s="5" t="n">
        <v>300</v>
      </c>
      <c r="D7" s="5" t="n">
        <v>1050</v>
      </c>
    </row>
    <row r="8" spans="1:6">
      <c r="A8" s="4" t="s">
        <v>561</v>
      </c>
      <c r="B8" s="5" t="n">
        <v>16465</v>
      </c>
      <c r="C8" s="5" t="n">
        <v>14983</v>
      </c>
      <c r="D8" s="5" t="n">
        <v>16465</v>
      </c>
      <c r="E8" s="5" t="n">
        <v>14983</v>
      </c>
    </row>
    <row r="9" spans="1:6">
      <c r="A9" s="4" t="s">
        <v>562</v>
      </c>
      <c r="B9" s="5" t="n">
        <v>6</v>
      </c>
      <c r="C9" s="5" t="n">
        <v>514</v>
      </c>
      <c r="D9" s="5" t="n">
        <v>6</v>
      </c>
      <c r="E9" s="5" t="n">
        <v>514</v>
      </c>
    </row>
    <row r="10" spans="1:6">
      <c r="A10" s="4" t="s">
        <v>563</v>
      </c>
      <c r="B10" s="5" t="n">
        <v>16459</v>
      </c>
      <c r="C10" s="5" t="n">
        <v>14469</v>
      </c>
      <c r="D10" s="5" t="n">
        <v>16459</v>
      </c>
      <c r="E10" s="5" t="n">
        <v>14469</v>
      </c>
    </row>
    <row r="11" spans="1:6">
      <c r="A11" s="3" t="s">
        <v>564</v>
      </c>
    </row>
    <row r="12" spans="1:6">
      <c r="A12" s="4" t="s">
        <v>565</v>
      </c>
      <c r="B12" s="5" t="n">
        <v>1594191</v>
      </c>
      <c r="C12" s="5" t="n">
        <v>1202852</v>
      </c>
      <c r="D12" s="5" t="n">
        <v>1594191</v>
      </c>
      <c r="E12" s="5" t="n">
        <v>1202852</v>
      </c>
      <c r="F12" s="7" t="n">
        <v>1478809</v>
      </c>
    </row>
    <row r="13" spans="1:6">
      <c r="A13" s="4" t="s">
        <v>562</v>
      </c>
      <c r="B13" s="5" t="n">
        <v>20086</v>
      </c>
      <c r="C13" s="5" t="n">
        <v>23123</v>
      </c>
      <c r="D13" s="5" t="n">
        <v>20086</v>
      </c>
      <c r="E13" s="5" t="n">
        <v>23123</v>
      </c>
    </row>
    <row r="14" spans="1:6">
      <c r="A14" s="4" t="s">
        <v>563</v>
      </c>
      <c r="B14" s="5" t="n">
        <v>1574105</v>
      </c>
      <c r="C14" s="5" t="n">
        <v>1179729</v>
      </c>
      <c r="D14" s="5" t="n">
        <v>1574105</v>
      </c>
      <c r="E14" s="5" t="n">
        <v>1179729</v>
      </c>
    </row>
    <row r="15" spans="1:6">
      <c r="A15" s="4" t="s">
        <v>409</v>
      </c>
    </row>
    <row r="16" spans="1:6">
      <c r="A16" s="3" t="s">
        <v>556</v>
      </c>
    </row>
    <row r="17" spans="1:6">
      <c r="A17" s="4" t="s">
        <v>557</v>
      </c>
      <c r="B17" s="5" t="n">
        <v>2150</v>
      </c>
      <c r="C17" s="5" t="n">
        <v>1420</v>
      </c>
      <c r="D17" s="5" t="n">
        <v>1629</v>
      </c>
      <c r="E17" s="5" t="n">
        <v>2041</v>
      </c>
    </row>
    <row r="18" spans="1:6">
      <c r="A18" s="4" t="s">
        <v>558</v>
      </c>
      <c r="B18" s="5" t="n">
        <v>13</v>
      </c>
      <c r="C18" s="5" t="n">
        <v>76</v>
      </c>
      <c r="D18" s="5" t="n">
        <v>20</v>
      </c>
      <c r="E18" s="5" t="n">
        <v>95</v>
      </c>
    </row>
    <row r="19" spans="1:6">
      <c r="A19" s="4" t="s">
        <v>559</v>
      </c>
      <c r="B19" s="5" t="n">
        <v>6</v>
      </c>
      <c r="C19" s="5" t="n">
        <v>10</v>
      </c>
      <c r="D19" s="5" t="n">
        <v>13</v>
      </c>
      <c r="E19" s="5" t="n">
        <v>22</v>
      </c>
    </row>
    <row r="20" spans="1:6">
      <c r="A20" s="4" t="s">
        <v>560</v>
      </c>
      <c r="B20" s="5" t="n">
        <v>-104</v>
      </c>
      <c r="C20" s="5" t="n">
        <v>141</v>
      </c>
      <c r="D20" s="5" t="n">
        <v>417</v>
      </c>
      <c r="E20" s="5" t="n">
        <v>-473</v>
      </c>
    </row>
    <row r="21" spans="1:6">
      <c r="A21" s="4" t="s">
        <v>561</v>
      </c>
      <c r="B21" s="5" t="n">
        <v>2039</v>
      </c>
      <c r="C21" s="5" t="n">
        <v>1495</v>
      </c>
      <c r="D21" s="5" t="n">
        <v>2039</v>
      </c>
      <c r="E21" s="5" t="n">
        <v>1495</v>
      </c>
    </row>
    <row r="22" spans="1:6">
      <c r="A22" s="4" t="s">
        <v>563</v>
      </c>
      <c r="B22" s="5" t="n">
        <v>2039</v>
      </c>
      <c r="C22" s="5" t="n">
        <v>1495</v>
      </c>
      <c r="D22" s="5" t="n">
        <v>2039</v>
      </c>
      <c r="E22" s="5" t="n">
        <v>1495</v>
      </c>
    </row>
    <row r="23" spans="1:6">
      <c r="A23" s="3" t="s">
        <v>564</v>
      </c>
    </row>
    <row r="24" spans="1:6">
      <c r="A24" s="4" t="s">
        <v>565</v>
      </c>
      <c r="B24" s="5" t="n">
        <v>257356</v>
      </c>
      <c r="C24" s="5" t="n">
        <v>136819</v>
      </c>
      <c r="D24" s="5" t="n">
        <v>257356</v>
      </c>
      <c r="E24" s="5" t="n">
        <v>136819</v>
      </c>
      <c r="F24" s="5" t="n">
        <v>228113</v>
      </c>
    </row>
    <row r="25" spans="1:6">
      <c r="A25" s="4" t="s">
        <v>562</v>
      </c>
      <c r="B25" s="5" t="n">
        <v>207</v>
      </c>
      <c r="C25" s="5" t="n">
        <v>583</v>
      </c>
      <c r="D25" s="5" t="n">
        <v>207</v>
      </c>
      <c r="E25" s="5" t="n">
        <v>583</v>
      </c>
    </row>
    <row r="26" spans="1:6">
      <c r="A26" s="4" t="s">
        <v>563</v>
      </c>
      <c r="B26" s="5" t="n">
        <v>257149</v>
      </c>
      <c r="C26" s="5" t="n">
        <v>136236</v>
      </c>
      <c r="D26" s="5" t="n">
        <v>257149</v>
      </c>
      <c r="E26" s="5" t="n">
        <v>136236</v>
      </c>
    </row>
    <row r="27" spans="1:6">
      <c r="A27" s="4" t="s">
        <v>414</v>
      </c>
    </row>
    <row r="28" spans="1:6">
      <c r="A28" s="3" t="s">
        <v>556</v>
      </c>
    </row>
    <row r="29" spans="1:6">
      <c r="A29" s="4" t="s">
        <v>557</v>
      </c>
      <c r="B29" s="5" t="n">
        <v>791</v>
      </c>
      <c r="C29" s="5" t="n">
        <v>275</v>
      </c>
      <c r="D29" s="5" t="n">
        <v>633</v>
      </c>
      <c r="E29" s="5" t="n">
        <v>55</v>
      </c>
    </row>
    <row r="30" spans="1:6">
      <c r="A30" s="4" t="s">
        <v>558</v>
      </c>
      <c r="B30" s="5" t="n">
        <v>98</v>
      </c>
      <c r="D30" s="5" t="n">
        <v>215</v>
      </c>
      <c r="E30" s="5" t="n">
        <v>13</v>
      </c>
    </row>
    <row r="31" spans="1:6">
      <c r="A31" s="4" t="s">
        <v>560</v>
      </c>
      <c r="B31" s="5" t="n">
        <v>77</v>
      </c>
      <c r="C31" s="5" t="n">
        <v>71</v>
      </c>
      <c r="D31" s="5" t="n">
        <v>352</v>
      </c>
      <c r="E31" s="5" t="n">
        <v>304</v>
      </c>
    </row>
    <row r="32" spans="1:6">
      <c r="A32" s="4" t="s">
        <v>561</v>
      </c>
      <c r="B32" s="5" t="n">
        <v>770</v>
      </c>
      <c r="C32" s="5" t="n">
        <v>346</v>
      </c>
      <c r="D32" s="5" t="n">
        <v>770</v>
      </c>
      <c r="E32" s="5" t="n">
        <v>346</v>
      </c>
    </row>
    <row r="33" spans="1:6">
      <c r="A33" s="4" t="s">
        <v>563</v>
      </c>
      <c r="B33" s="5" t="n">
        <v>770</v>
      </c>
      <c r="C33" s="5" t="n">
        <v>346</v>
      </c>
      <c r="D33" s="5" t="n">
        <v>770</v>
      </c>
      <c r="E33" s="5" t="n">
        <v>346</v>
      </c>
    </row>
    <row r="34" spans="1:6">
      <c r="A34" s="3" t="s">
        <v>564</v>
      </c>
    </row>
    <row r="35" spans="1:6">
      <c r="A35" s="4" t="s">
        <v>565</v>
      </c>
      <c r="B35" s="5" t="n">
        <v>69305</v>
      </c>
      <c r="C35" s="5" t="n">
        <v>47215</v>
      </c>
      <c r="D35" s="5" t="n">
        <v>69305</v>
      </c>
      <c r="E35" s="5" t="n">
        <v>47215</v>
      </c>
      <c r="F35" s="5" t="n">
        <v>55451</v>
      </c>
    </row>
    <row r="36" spans="1:6">
      <c r="A36" s="4" t="s">
        <v>562</v>
      </c>
      <c r="B36" s="5" t="n">
        <v>196</v>
      </c>
      <c r="D36" s="5" t="n">
        <v>196</v>
      </c>
    </row>
    <row r="37" spans="1:6">
      <c r="A37" s="4" t="s">
        <v>563</v>
      </c>
      <c r="B37" s="5" t="n">
        <v>69109</v>
      </c>
      <c r="C37" s="5" t="n">
        <v>47215</v>
      </c>
      <c r="D37" s="5" t="n">
        <v>69109</v>
      </c>
      <c r="E37" s="5" t="n">
        <v>47215</v>
      </c>
    </row>
    <row r="38" spans="1:6">
      <c r="A38" s="4" t="s">
        <v>410</v>
      </c>
    </row>
    <row r="39" spans="1:6">
      <c r="A39" s="3" t="s">
        <v>556</v>
      </c>
    </row>
    <row r="40" spans="1:6">
      <c r="A40" s="4" t="s">
        <v>557</v>
      </c>
      <c r="B40" s="5" t="n">
        <v>8107</v>
      </c>
      <c r="C40" s="5" t="n">
        <v>8954</v>
      </c>
      <c r="D40" s="5" t="n">
        <v>9547</v>
      </c>
      <c r="E40" s="5" t="n">
        <v>9013</v>
      </c>
    </row>
    <row r="41" spans="1:6">
      <c r="A41" s="4" t="s">
        <v>558</v>
      </c>
      <c r="B41" s="5" t="n">
        <v>22</v>
      </c>
      <c r="C41" s="5" t="n">
        <v>792</v>
      </c>
      <c r="D41" s="5" t="n">
        <v>300</v>
      </c>
      <c r="E41" s="5" t="n">
        <v>1484</v>
      </c>
    </row>
    <row r="42" spans="1:6">
      <c r="A42" s="4" t="s">
        <v>559</v>
      </c>
      <c r="B42" s="5" t="n">
        <v>43</v>
      </c>
      <c r="C42" s="5" t="n">
        <v>27</v>
      </c>
      <c r="D42" s="5" t="n">
        <v>124</v>
      </c>
      <c r="E42" s="5" t="n">
        <v>255</v>
      </c>
    </row>
    <row r="43" spans="1:6">
      <c r="A43" s="4" t="s">
        <v>560</v>
      </c>
      <c r="B43" s="5" t="n">
        <v>505</v>
      </c>
      <c r="C43" s="5" t="n">
        <v>753</v>
      </c>
      <c r="D43" s="5" t="n">
        <v>-738</v>
      </c>
      <c r="E43" s="5" t="n">
        <v>1158</v>
      </c>
    </row>
    <row r="44" spans="1:6">
      <c r="A44" s="4" t="s">
        <v>561</v>
      </c>
      <c r="B44" s="5" t="n">
        <v>8633</v>
      </c>
      <c r="C44" s="5" t="n">
        <v>8942</v>
      </c>
      <c r="D44" s="5" t="n">
        <v>8633</v>
      </c>
      <c r="E44" s="5" t="n">
        <v>8942</v>
      </c>
    </row>
    <row r="45" spans="1:6">
      <c r="A45" s="4" t="s">
        <v>562</v>
      </c>
      <c r="C45" s="5" t="n">
        <v>264</v>
      </c>
      <c r="E45" s="5" t="n">
        <v>264</v>
      </c>
    </row>
    <row r="46" spans="1:6">
      <c r="A46" s="4" t="s">
        <v>563</v>
      </c>
      <c r="B46" s="5" t="n">
        <v>8633</v>
      </c>
      <c r="C46" s="5" t="n">
        <v>8678</v>
      </c>
      <c r="D46" s="5" t="n">
        <v>8633</v>
      </c>
      <c r="E46" s="5" t="n">
        <v>8678</v>
      </c>
    </row>
    <row r="47" spans="1:6">
      <c r="A47" s="3" t="s">
        <v>564</v>
      </c>
    </row>
    <row r="48" spans="1:6">
      <c r="A48" s="4" t="s">
        <v>565</v>
      </c>
      <c r="B48" s="5" t="n">
        <v>739136</v>
      </c>
      <c r="C48" s="5" t="n">
        <v>617280</v>
      </c>
      <c r="D48" s="5" t="n">
        <v>739136</v>
      </c>
      <c r="E48" s="5" t="n">
        <v>617280</v>
      </c>
    </row>
    <row r="49" spans="1:6">
      <c r="A49" s="4" t="s">
        <v>562</v>
      </c>
      <c r="B49" s="5" t="n">
        <v>3147</v>
      </c>
      <c r="C49" s="5" t="n">
        <v>8426</v>
      </c>
      <c r="D49" s="5" t="n">
        <v>3147</v>
      </c>
      <c r="E49" s="5" t="n">
        <v>8426</v>
      </c>
    </row>
    <row r="50" spans="1:6">
      <c r="A50" s="4" t="s">
        <v>563</v>
      </c>
      <c r="B50" s="5" t="n">
        <v>735989</v>
      </c>
      <c r="C50" s="5" t="n">
        <v>608854</v>
      </c>
      <c r="D50" s="5" t="n">
        <v>735989</v>
      </c>
      <c r="E50" s="5" t="n">
        <v>608854</v>
      </c>
    </row>
    <row r="51" spans="1:6">
      <c r="A51" s="4" t="s">
        <v>412</v>
      </c>
    </row>
    <row r="52" spans="1:6">
      <c r="A52" s="3" t="s">
        <v>556</v>
      </c>
    </row>
    <row r="53" spans="1:6">
      <c r="A53" s="4" t="s">
        <v>557</v>
      </c>
      <c r="B53" s="5" t="n">
        <v>2576</v>
      </c>
      <c r="C53" s="5" t="n">
        <v>2933</v>
      </c>
      <c r="D53" s="5" t="n">
        <v>2692</v>
      </c>
      <c r="E53" s="5" t="n">
        <v>1694</v>
      </c>
    </row>
    <row r="54" spans="1:6">
      <c r="A54" s="4" t="s">
        <v>558</v>
      </c>
      <c r="B54" s="5" t="n">
        <v>7</v>
      </c>
      <c r="C54" s="5" t="n">
        <v>220</v>
      </c>
      <c r="D54" s="5" t="n">
        <v>1178</v>
      </c>
      <c r="E54" s="5" t="n">
        <v>657</v>
      </c>
    </row>
    <row r="55" spans="1:6">
      <c r="A55" s="4" t="s">
        <v>559</v>
      </c>
      <c r="B55" s="5" t="n">
        <v>459</v>
      </c>
      <c r="C55" s="5" t="n">
        <v>199</v>
      </c>
      <c r="D55" s="5" t="n">
        <v>850</v>
      </c>
      <c r="E55" s="5" t="n">
        <v>718</v>
      </c>
    </row>
    <row r="56" spans="1:6">
      <c r="A56" s="4" t="s">
        <v>560</v>
      </c>
      <c r="B56" s="5" t="n">
        <v>-607</v>
      </c>
      <c r="C56" s="5" t="n">
        <v>-577</v>
      </c>
      <c r="D56" s="5" t="n">
        <v>57</v>
      </c>
      <c r="E56" s="5" t="n">
        <v>580</v>
      </c>
    </row>
    <row r="57" spans="1:6">
      <c r="A57" s="4" t="s">
        <v>561</v>
      </c>
      <c r="B57" s="5" t="n">
        <v>2421</v>
      </c>
      <c r="C57" s="5" t="n">
        <v>2335</v>
      </c>
      <c r="D57" s="5" t="n">
        <v>2421</v>
      </c>
      <c r="E57" s="5" t="n">
        <v>2335</v>
      </c>
    </row>
    <row r="58" spans="1:6">
      <c r="A58" s="4" t="s">
        <v>562</v>
      </c>
      <c r="B58" s="5" t="n">
        <v>6</v>
      </c>
      <c r="C58" s="5" t="n">
        <v>250</v>
      </c>
      <c r="D58" s="5" t="n">
        <v>6</v>
      </c>
      <c r="E58" s="5" t="n">
        <v>250</v>
      </c>
    </row>
    <row r="59" spans="1:6">
      <c r="A59" s="4" t="s">
        <v>563</v>
      </c>
      <c r="B59" s="5" t="n">
        <v>2415</v>
      </c>
      <c r="C59" s="5" t="n">
        <v>2085</v>
      </c>
      <c r="D59" s="5" t="n">
        <v>2415</v>
      </c>
      <c r="E59" s="5" t="n">
        <v>2085</v>
      </c>
    </row>
    <row r="60" spans="1:6">
      <c r="A60" s="3" t="s">
        <v>564</v>
      </c>
    </row>
    <row r="61" spans="1:6">
      <c r="A61" s="4" t="s">
        <v>565</v>
      </c>
      <c r="B61" s="5" t="n">
        <v>419583</v>
      </c>
      <c r="C61" s="5" t="n">
        <v>357846</v>
      </c>
      <c r="D61" s="5" t="n">
        <v>419583</v>
      </c>
      <c r="E61" s="5" t="n">
        <v>357846</v>
      </c>
    </row>
    <row r="62" spans="1:6">
      <c r="A62" s="4" t="s">
        <v>562</v>
      </c>
      <c r="B62" s="5" t="n">
        <v>16323</v>
      </c>
      <c r="C62" s="5" t="n">
        <v>14038</v>
      </c>
      <c r="D62" s="5" t="n">
        <v>16323</v>
      </c>
      <c r="E62" s="5" t="n">
        <v>14038</v>
      </c>
    </row>
    <row r="63" spans="1:6">
      <c r="A63" s="4" t="s">
        <v>563</v>
      </c>
      <c r="B63" s="5" t="n">
        <v>403260</v>
      </c>
      <c r="C63" s="5" t="n">
        <v>343808</v>
      </c>
      <c r="D63" s="5" t="n">
        <v>403260</v>
      </c>
      <c r="E63" s="5" t="n">
        <v>343808</v>
      </c>
    </row>
    <row r="64" spans="1:6">
      <c r="A64" s="4" t="s">
        <v>413</v>
      </c>
    </row>
    <row r="65" spans="1:6">
      <c r="A65" s="3" t="s">
        <v>556</v>
      </c>
    </row>
    <row r="66" spans="1:6">
      <c r="A66" s="4" t="s">
        <v>557</v>
      </c>
      <c r="B66" s="5" t="n">
        <v>848</v>
      </c>
      <c r="C66" s="5" t="n">
        <v>862</v>
      </c>
      <c r="D66" s="5" t="n">
        <v>833</v>
      </c>
      <c r="E66" s="5" t="n">
        <v>1190</v>
      </c>
    </row>
    <row r="67" spans="1:6">
      <c r="A67" s="4" t="s">
        <v>558</v>
      </c>
      <c r="B67" s="5" t="n">
        <v>82</v>
      </c>
      <c r="C67" s="5" t="n">
        <v>100</v>
      </c>
      <c r="D67" s="5" t="n">
        <v>262</v>
      </c>
      <c r="E67" s="5" t="n">
        <v>250</v>
      </c>
    </row>
    <row r="68" spans="1:6">
      <c r="A68" s="4" t="s">
        <v>559</v>
      </c>
      <c r="B68" s="5" t="n">
        <v>45</v>
      </c>
      <c r="C68" s="5" t="n">
        <v>57</v>
      </c>
      <c r="D68" s="5" t="n">
        <v>166</v>
      </c>
      <c r="E68" s="5" t="n">
        <v>184</v>
      </c>
    </row>
    <row r="69" spans="1:6">
      <c r="A69" s="4" t="s">
        <v>560</v>
      </c>
      <c r="B69" s="5" t="n">
        <v>-1</v>
      </c>
      <c r="C69" s="5" t="n">
        <v>118</v>
      </c>
      <c r="D69" s="5" t="n">
        <v>73</v>
      </c>
      <c r="E69" s="5" t="n">
        <v>-187</v>
      </c>
    </row>
    <row r="70" spans="1:6">
      <c r="A70" s="4" t="s">
        <v>561</v>
      </c>
      <c r="B70" s="5" t="n">
        <v>810</v>
      </c>
      <c r="C70" s="5" t="n">
        <v>937</v>
      </c>
      <c r="D70" s="5" t="n">
        <v>810</v>
      </c>
      <c r="E70" s="5" t="n">
        <v>937</v>
      </c>
    </row>
    <row r="71" spans="1:6">
      <c r="A71" s="4" t="s">
        <v>563</v>
      </c>
      <c r="B71" s="5" t="n">
        <v>810</v>
      </c>
      <c r="C71" s="5" t="n">
        <v>937</v>
      </c>
      <c r="D71" s="5" t="n">
        <v>810</v>
      </c>
      <c r="E71" s="5" t="n">
        <v>937</v>
      </c>
    </row>
    <row r="72" spans="1:6">
      <c r="A72" s="3" t="s">
        <v>564</v>
      </c>
    </row>
    <row r="73" spans="1:6">
      <c r="A73" s="4" t="s">
        <v>565</v>
      </c>
      <c r="B73" s="5" t="n">
        <v>2770</v>
      </c>
      <c r="C73" s="5" t="n">
        <v>3325</v>
      </c>
      <c r="D73" s="5" t="n">
        <v>2770</v>
      </c>
      <c r="E73" s="5" t="n">
        <v>3325</v>
      </c>
      <c r="F73" s="5" t="n">
        <v>3237</v>
      </c>
    </row>
    <row r="74" spans="1:6">
      <c r="A74" s="4" t="s">
        <v>562</v>
      </c>
      <c r="B74" s="5" t="n">
        <v>8</v>
      </c>
      <c r="D74" s="5" t="n">
        <v>8</v>
      </c>
    </row>
    <row r="75" spans="1:6">
      <c r="A75" s="4" t="s">
        <v>563</v>
      </c>
      <c r="B75" s="5" t="n">
        <v>2762</v>
      </c>
      <c r="C75" s="5" t="n">
        <v>3325</v>
      </c>
      <c r="D75" s="5" t="n">
        <v>2762</v>
      </c>
      <c r="E75" s="5" t="n">
        <v>3325</v>
      </c>
    </row>
    <row r="76" spans="1:6">
      <c r="A76" s="4" t="s">
        <v>461</v>
      </c>
    </row>
    <row r="77" spans="1:6">
      <c r="A77" s="3" t="s">
        <v>556</v>
      </c>
    </row>
    <row r="78" spans="1:6">
      <c r="A78" s="4" t="s">
        <v>557</v>
      </c>
      <c r="B78" s="5" t="n">
        <v>507</v>
      </c>
      <c r="C78" s="5" t="n">
        <v>998</v>
      </c>
      <c r="D78" s="5" t="n">
        <v>435</v>
      </c>
      <c r="E78" s="5" t="n">
        <v>1965</v>
      </c>
    </row>
    <row r="79" spans="1:6">
      <c r="A79" s="4" t="s">
        <v>559</v>
      </c>
      <c r="B79" s="5" t="n">
        <v>6</v>
      </c>
      <c r="C79" s="5" t="n">
        <v>5</v>
      </c>
      <c r="D79" s="5" t="n">
        <v>13</v>
      </c>
      <c r="E79" s="5" t="n">
        <v>18</v>
      </c>
    </row>
    <row r="80" spans="1:6">
      <c r="A80" s="4" t="s">
        <v>560</v>
      </c>
      <c r="B80" s="5" t="n">
        <v>265</v>
      </c>
      <c r="C80" s="5" t="n">
        <v>-545</v>
      </c>
      <c r="D80" s="5" t="n">
        <v>330</v>
      </c>
      <c r="E80" s="5" t="n">
        <v>-1525</v>
      </c>
    </row>
    <row r="81" spans="1:6">
      <c r="A81" s="4" t="s">
        <v>561</v>
      </c>
      <c r="B81" s="5" t="n">
        <v>778</v>
      </c>
      <c r="C81" s="5" t="n">
        <v>458</v>
      </c>
      <c r="D81" s="5" t="n">
        <v>778</v>
      </c>
      <c r="E81" s="5" t="n">
        <v>458</v>
      </c>
    </row>
    <row r="82" spans="1:6">
      <c r="A82" s="4" t="s">
        <v>563</v>
      </c>
      <c r="B82" s="5" t="n">
        <v>778</v>
      </c>
      <c r="C82" s="5" t="n">
        <v>458</v>
      </c>
      <c r="D82" s="5" t="n">
        <v>778</v>
      </c>
      <c r="E82" s="5" t="n">
        <v>458</v>
      </c>
    </row>
    <row r="83" spans="1:6">
      <c r="A83" s="3" t="s">
        <v>564</v>
      </c>
    </row>
    <row r="84" spans="1:6">
      <c r="A84" s="4" t="s">
        <v>565</v>
      </c>
      <c r="B84" s="5" t="n">
        <v>11173</v>
      </c>
      <c r="C84" s="5" t="n">
        <v>11581</v>
      </c>
      <c r="D84" s="5" t="n">
        <v>11173</v>
      </c>
      <c r="E84" s="5" t="n">
        <v>11581</v>
      </c>
      <c r="F84" s="7" t="n">
        <v>13190</v>
      </c>
    </row>
    <row r="85" spans="1:6">
      <c r="A85" s="4" t="s">
        <v>563</v>
      </c>
      <c r="B85" s="5" t="n">
        <v>11173</v>
      </c>
      <c r="C85" s="5" t="n">
        <v>11581</v>
      </c>
      <c r="D85" s="5" t="n">
        <v>11173</v>
      </c>
      <c r="E85" s="5" t="n">
        <v>11581</v>
      </c>
    </row>
    <row r="86" spans="1:6">
      <c r="A86" s="4" t="s">
        <v>463</v>
      </c>
    </row>
    <row r="87" spans="1:6">
      <c r="A87" s="3" t="s">
        <v>556</v>
      </c>
    </row>
    <row r="88" spans="1:6">
      <c r="A88" s="4" t="s">
        <v>557</v>
      </c>
      <c r="B88" s="5" t="n">
        <v>857</v>
      </c>
      <c r="C88" s="5" t="n">
        <v>380</v>
      </c>
      <c r="D88" s="5" t="n">
        <v>389</v>
      </c>
      <c r="E88" s="5" t="n">
        <v>265</v>
      </c>
    </row>
    <row r="89" spans="1:6">
      <c r="A89" s="4" t="s">
        <v>558</v>
      </c>
      <c r="B89" s="5" t="n">
        <v>19</v>
      </c>
      <c r="C89" s="5" t="n">
        <v>9</v>
      </c>
      <c r="D89" s="5" t="n">
        <v>23</v>
      </c>
      <c r="E89" s="5" t="n">
        <v>9</v>
      </c>
    </row>
    <row r="90" spans="1:6">
      <c r="A90" s="4" t="s">
        <v>559</v>
      </c>
      <c r="B90" s="5" t="n">
        <v>11</v>
      </c>
      <c r="C90" s="5" t="n">
        <v>60</v>
      </c>
      <c r="D90" s="5" t="n">
        <v>89</v>
      </c>
      <c r="E90" s="5" t="n">
        <v>71</v>
      </c>
    </row>
    <row r="91" spans="1:6">
      <c r="A91" s="4" t="s">
        <v>560</v>
      </c>
      <c r="B91" s="5" t="n">
        <v>165</v>
      </c>
      <c r="C91" s="5" t="n">
        <v>39</v>
      </c>
      <c r="D91" s="5" t="n">
        <v>559</v>
      </c>
      <c r="E91" s="5" t="n">
        <v>143</v>
      </c>
    </row>
    <row r="92" spans="1:6">
      <c r="A92" s="4" t="s">
        <v>561</v>
      </c>
      <c r="B92" s="5" t="n">
        <v>1014</v>
      </c>
      <c r="C92" s="5" t="n">
        <v>470</v>
      </c>
      <c r="D92" s="5" t="n">
        <v>1014</v>
      </c>
      <c r="E92" s="5" t="n">
        <v>470</v>
      </c>
    </row>
    <row r="93" spans="1:6">
      <c r="A93" s="4" t="s">
        <v>563</v>
      </c>
      <c r="B93" s="5" t="n">
        <v>1014</v>
      </c>
      <c r="C93" s="5" t="n">
        <v>470</v>
      </c>
      <c r="D93" s="5" t="n">
        <v>1014</v>
      </c>
      <c r="E93" s="5" t="n">
        <v>470</v>
      </c>
    </row>
    <row r="94" spans="1:6">
      <c r="A94" s="3" t="s">
        <v>564</v>
      </c>
    </row>
    <row r="95" spans="1:6">
      <c r="A95" s="4" t="s">
        <v>565</v>
      </c>
      <c r="B95" s="5" t="n">
        <v>94868</v>
      </c>
      <c r="C95" s="5" t="n">
        <v>28786</v>
      </c>
      <c r="D95" s="5" t="n">
        <v>94868</v>
      </c>
      <c r="E95" s="5" t="n">
        <v>28786</v>
      </c>
    </row>
    <row r="96" spans="1:6">
      <c r="A96" s="4" t="s">
        <v>562</v>
      </c>
      <c r="B96" s="5" t="n">
        <v>205</v>
      </c>
      <c r="C96" s="5" t="n">
        <v>76</v>
      </c>
      <c r="D96" s="5" t="n">
        <v>205</v>
      </c>
      <c r="E96" s="5" t="n">
        <v>76</v>
      </c>
    </row>
    <row r="97" spans="1:6">
      <c r="A97" s="4" t="s">
        <v>563</v>
      </c>
      <c r="B97" s="7" t="n">
        <v>94663</v>
      </c>
      <c r="C97" s="7" t="n">
        <v>28710</v>
      </c>
      <c r="D97" s="7" t="n">
        <v>94663</v>
      </c>
      <c r="E97" s="7" t="n">
        <v>287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2</v>
      </c>
      <c r="D1" s="2" t="s">
        <v>1</v>
      </c>
    </row>
    <row r="2" spans="1:5">
      <c r="B2" s="2" t="s">
        <v>2</v>
      </c>
      <c r="C2" s="2" t="s">
        <v>73</v>
      </c>
      <c r="D2" s="2" t="s">
        <v>2</v>
      </c>
      <c r="E2" s="2" t="s">
        <v>73</v>
      </c>
    </row>
    <row r="3" spans="1:5">
      <c r="A3" s="3" t="s">
        <v>567</v>
      </c>
    </row>
    <row r="4" spans="1:5">
      <c r="A4" s="4" t="s">
        <v>568</v>
      </c>
      <c r="B4" s="7" t="n">
        <v>11724</v>
      </c>
      <c r="C4" s="7" t="n">
        <v>16252</v>
      </c>
      <c r="D4" s="7" t="n">
        <v>11916</v>
      </c>
      <c r="E4" s="7" t="n">
        <v>19141</v>
      </c>
    </row>
    <row r="5" spans="1:5">
      <c r="A5" s="4" t="s">
        <v>569</v>
      </c>
      <c r="B5" s="5" t="n">
        <v>176</v>
      </c>
      <c r="C5" s="5" t="n">
        <v>255</v>
      </c>
      <c r="D5" s="5" t="n">
        <v>3796</v>
      </c>
      <c r="E5" s="5" t="n">
        <v>1223</v>
      </c>
    </row>
    <row r="6" spans="1:5">
      <c r="A6" s="4" t="s">
        <v>570</v>
      </c>
      <c r="C6" s="5" t="n">
        <v>4</v>
      </c>
      <c r="E6" s="5" t="n">
        <v>16</v>
      </c>
    </row>
    <row r="7" spans="1:5">
      <c r="A7" s="4" t="s">
        <v>571</v>
      </c>
      <c r="B7" s="5" t="n">
        <v>1956</v>
      </c>
      <c r="C7" s="5" t="n">
        <v>2002</v>
      </c>
      <c r="D7" s="5" t="n">
        <v>5058</v>
      </c>
      <c r="E7" s="5" t="n">
        <v>4931</v>
      </c>
    </row>
    <row r="8" spans="1:5">
      <c r="A8" s="4" t="s">
        <v>572</v>
      </c>
      <c r="B8" s="5" t="n">
        <v>920</v>
      </c>
      <c r="C8" s="5" t="n">
        <v>365</v>
      </c>
      <c r="D8" s="5" t="n">
        <v>1630</v>
      </c>
      <c r="E8" s="5" t="n">
        <v>1305</v>
      </c>
    </row>
    <row r="9" spans="1:5">
      <c r="A9" s="4" t="s">
        <v>573</v>
      </c>
      <c r="B9" s="5" t="n">
        <v>9024</v>
      </c>
      <c r="C9" s="5" t="n">
        <v>14144</v>
      </c>
      <c r="D9" s="5" t="n">
        <v>9024</v>
      </c>
      <c r="E9" s="5" t="n">
        <v>14144</v>
      </c>
    </row>
    <row r="10" spans="1:5">
      <c r="A10" s="3" t="s">
        <v>574</v>
      </c>
    </row>
    <row r="11" spans="1:5">
      <c r="A11" s="4" t="s">
        <v>568</v>
      </c>
      <c r="B11" s="5" t="n">
        <v>8304</v>
      </c>
      <c r="C11" s="5" t="n">
        <v>13377</v>
      </c>
      <c r="D11" s="5" t="n">
        <v>9982</v>
      </c>
      <c r="E11" s="5" t="n">
        <v>14127</v>
      </c>
    </row>
    <row r="12" spans="1:5">
      <c r="A12" s="4" t="s">
        <v>575</v>
      </c>
      <c r="B12" s="5" t="n">
        <v>920</v>
      </c>
      <c r="C12" s="5" t="n">
        <v>365</v>
      </c>
      <c r="D12" s="5" t="n">
        <v>1630</v>
      </c>
      <c r="E12" s="5" t="n">
        <v>1305</v>
      </c>
    </row>
    <row r="13" spans="1:5">
      <c r="A13" s="4" t="s">
        <v>576</v>
      </c>
      <c r="B13" s="5" t="n">
        <v>-421</v>
      </c>
      <c r="C13" s="5" t="n">
        <v>-488</v>
      </c>
      <c r="D13" s="5" t="n">
        <v>-2809</v>
      </c>
      <c r="E13" s="5" t="n">
        <v>-2178</v>
      </c>
    </row>
    <row r="14" spans="1:5">
      <c r="A14" s="4" t="s">
        <v>573</v>
      </c>
      <c r="B14" s="5" t="n">
        <v>8803</v>
      </c>
      <c r="C14" s="5" t="n">
        <v>13254</v>
      </c>
      <c r="D14" s="5" t="n">
        <v>8803</v>
      </c>
      <c r="E14" s="5" t="n">
        <v>13254</v>
      </c>
    </row>
    <row r="15" spans="1:5">
      <c r="A15" s="3" t="s">
        <v>577</v>
      </c>
    </row>
    <row r="16" spans="1:5">
      <c r="A16" s="4" t="s">
        <v>578</v>
      </c>
      <c r="B16" s="5" t="n">
        <v>-276</v>
      </c>
      <c r="C16" s="5" t="n">
        <v>-249</v>
      </c>
      <c r="D16" s="5" t="n">
        <v>-454</v>
      </c>
      <c r="E16" s="5" t="n">
        <v>-316</v>
      </c>
    </row>
    <row r="17" spans="1:5">
      <c r="A17" s="4" t="s">
        <v>575</v>
      </c>
      <c r="B17" s="5" t="n">
        <v>920</v>
      </c>
      <c r="C17" s="5" t="n">
        <v>365</v>
      </c>
      <c r="D17" s="5" t="n">
        <v>1630</v>
      </c>
      <c r="E17" s="5" t="n">
        <v>1305</v>
      </c>
    </row>
    <row r="18" spans="1:5">
      <c r="A18" s="4" t="s">
        <v>579</v>
      </c>
      <c r="B18" s="5" t="n">
        <v>221</v>
      </c>
      <c r="C18" s="5" t="n">
        <v>361</v>
      </c>
      <c r="D18" s="5" t="n">
        <v>1037</v>
      </c>
      <c r="E18" s="5" t="n">
        <v>1217</v>
      </c>
    </row>
    <row r="19" spans="1:5">
      <c r="A19" s="4" t="s">
        <v>580</v>
      </c>
      <c r="B19" s="5" t="n">
        <v>185</v>
      </c>
      <c r="C19" s="5" t="n">
        <v>51</v>
      </c>
      <c r="D19" s="5" t="n">
        <v>285</v>
      </c>
      <c r="E19" s="5" t="n">
        <v>163</v>
      </c>
    </row>
    <row r="20" spans="1:5">
      <c r="A20" s="4" t="s">
        <v>581</v>
      </c>
      <c r="B20" s="7" t="n">
        <v>680</v>
      </c>
      <c r="C20" s="7" t="n">
        <v>426</v>
      </c>
      <c r="D20" s="7" t="n">
        <v>1928</v>
      </c>
      <c r="E20" s="7" t="n">
        <v>20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2</v>
      </c>
      <c r="B1" s="2" t="s">
        <v>2</v>
      </c>
      <c r="C1" s="2" t="s">
        <v>25</v>
      </c>
    </row>
    <row r="2" spans="1:3">
      <c r="A2" s="3" t="s">
        <v>220</v>
      </c>
    </row>
    <row r="3" spans="1:3">
      <c r="A3" s="4" t="s">
        <v>45</v>
      </c>
      <c r="B3" s="7" t="n">
        <v>556874</v>
      </c>
      <c r="C3" s="7" t="n">
        <v>513688</v>
      </c>
    </row>
    <row r="4" spans="1:3">
      <c r="A4" s="4" t="s">
        <v>583</v>
      </c>
      <c r="B4" s="5" t="n">
        <v>260268</v>
      </c>
      <c r="C4" s="5" t="n">
        <v>256159</v>
      </c>
    </row>
    <row r="5" spans="1:3">
      <c r="A5" s="4" t="s">
        <v>584</v>
      </c>
      <c r="B5" s="5" t="n">
        <v>417054</v>
      </c>
      <c r="C5" s="5" t="n">
        <v>419417</v>
      </c>
    </row>
    <row r="6" spans="1:3">
      <c r="A6" s="4" t="s">
        <v>585</v>
      </c>
      <c r="B6" s="5" t="n">
        <v>270647</v>
      </c>
      <c r="C6" s="5" t="n">
        <v>275273</v>
      </c>
    </row>
    <row r="7" spans="1:3">
      <c r="A7" s="4" t="s">
        <v>586</v>
      </c>
      <c r="B7" s="5" t="n">
        <v>219152</v>
      </c>
      <c r="C7" s="5" t="n">
        <v>228993</v>
      </c>
    </row>
    <row r="8" spans="1:3">
      <c r="A8" s="4" t="s">
        <v>587</v>
      </c>
      <c r="B8" s="5" t="n">
        <v>114373</v>
      </c>
      <c r="C8" s="5" t="n">
        <v>110992</v>
      </c>
    </row>
    <row r="9" spans="1:3">
      <c r="A9" s="4" t="s">
        <v>588</v>
      </c>
      <c r="B9" s="5" t="n">
        <v>50747</v>
      </c>
      <c r="C9" s="5" t="n">
        <v>62263</v>
      </c>
    </row>
    <row r="10" spans="1:3">
      <c r="A10" s="4" t="s">
        <v>49</v>
      </c>
      <c r="B10" s="7" t="n">
        <v>1889115</v>
      </c>
      <c r="C10" s="7" t="n">
        <v>18667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9</v>
      </c>
      <c r="B1" s="2" t="s">
        <v>2</v>
      </c>
      <c r="C1" s="2" t="s">
        <v>25</v>
      </c>
    </row>
    <row r="2" spans="1:3">
      <c r="A2" s="3" t="s">
        <v>222</v>
      </c>
    </row>
    <row r="3" spans="1:3">
      <c r="A3" s="4" t="s">
        <v>590</v>
      </c>
      <c r="B3" s="7" t="n">
        <v>44033</v>
      </c>
      <c r="C3" s="7" t="n">
        <v>43998</v>
      </c>
    </row>
    <row r="4" spans="1:3">
      <c r="A4" s="4" t="s">
        <v>591</v>
      </c>
      <c r="B4" s="5" t="n">
        <v>253513</v>
      </c>
      <c r="C4" s="5" t="n">
        <v>197304</v>
      </c>
    </row>
    <row r="5" spans="1:3">
      <c r="A5" s="4" t="s">
        <v>50</v>
      </c>
    </row>
    <row r="6" spans="1:3">
      <c r="A6" s="3" t="s">
        <v>222</v>
      </c>
    </row>
    <row r="7" spans="1:3">
      <c r="A7" s="4" t="s">
        <v>591</v>
      </c>
      <c r="B7" s="5" t="n">
        <v>26853</v>
      </c>
      <c r="C7" s="5" t="n">
        <v>25715</v>
      </c>
    </row>
    <row r="8" spans="1:3">
      <c r="A8" s="4" t="s">
        <v>592</v>
      </c>
    </row>
    <row r="9" spans="1:3">
      <c r="A9" s="3" t="s">
        <v>222</v>
      </c>
    </row>
    <row r="10" spans="1:3">
      <c r="A10" s="4" t="s">
        <v>591</v>
      </c>
      <c r="B10" s="5" t="n">
        <v>125000</v>
      </c>
      <c r="C10" s="5" t="n">
        <v>70000</v>
      </c>
    </row>
    <row r="11" spans="1:3">
      <c r="A11" s="4" t="s">
        <v>52</v>
      </c>
    </row>
    <row r="12" spans="1:3">
      <c r="A12" s="3" t="s">
        <v>222</v>
      </c>
    </row>
    <row r="13" spans="1:3">
      <c r="A13" s="4" t="s">
        <v>591</v>
      </c>
      <c r="B13" s="7" t="n">
        <v>57627</v>
      </c>
      <c r="C13" s="7" t="n">
        <v>575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593</v>
      </c>
      <c r="B1" s="2" t="s">
        <v>72</v>
      </c>
      <c r="C1" s="2" t="s">
        <v>1</v>
      </c>
    </row>
    <row r="2" spans="1:3">
      <c r="B2" s="2" t="s">
        <v>331</v>
      </c>
      <c r="C2" s="2" t="s">
        <v>329</v>
      </c>
    </row>
    <row r="3" spans="1:3">
      <c r="A3" s="3" t="s">
        <v>222</v>
      </c>
    </row>
    <row r="4" spans="1:3">
      <c r="A4" s="4" t="s">
        <v>594</v>
      </c>
      <c r="B4" s="4" t="s">
        <v>595</v>
      </c>
    </row>
    <row r="5" spans="1:3">
      <c r="A5" s="4" t="s">
        <v>596</v>
      </c>
      <c r="B5" s="7" t="n">
        <v>3100000</v>
      </c>
      <c r="C5" s="7" t="n">
        <v>5600000</v>
      </c>
    </row>
    <row r="6" spans="1:3">
      <c r="A6" s="4" t="s">
        <v>597</v>
      </c>
      <c r="B6" s="5" t="n">
        <v>45000000</v>
      </c>
    </row>
    <row r="7" spans="1:3">
      <c r="A7" s="4" t="s">
        <v>598</v>
      </c>
      <c r="B7" s="5" t="n">
        <v>500000</v>
      </c>
    </row>
    <row r="8" spans="1:3">
      <c r="A8" s="4" t="s">
        <v>599</v>
      </c>
      <c r="B8" s="5" t="n">
        <v>45000000</v>
      </c>
    </row>
    <row r="9" spans="1:3">
      <c r="A9" s="4" t="s">
        <v>53</v>
      </c>
      <c r="B9" s="7" t="n">
        <v>43998000</v>
      </c>
      <c r="C9" s="5" t="n">
        <v>44033000</v>
      </c>
    </row>
    <row r="10" spans="1:3">
      <c r="A10" s="4" t="s">
        <v>600</v>
      </c>
      <c r="B10" s="4" t="s">
        <v>601</v>
      </c>
    </row>
    <row r="11" spans="1:3">
      <c r="A11" s="4" t="s">
        <v>602</v>
      </c>
      <c r="B11" s="4" t="s">
        <v>603</v>
      </c>
    </row>
    <row r="12" spans="1:3">
      <c r="A12" s="4" t="s">
        <v>604</v>
      </c>
      <c r="B12" s="7" t="n">
        <v>1000000</v>
      </c>
    </row>
    <row r="13" spans="1:3">
      <c r="A13" s="4" t="s">
        <v>591</v>
      </c>
      <c r="B13" s="7" t="n">
        <v>197304000</v>
      </c>
      <c r="C13" s="5" t="n">
        <v>253513000</v>
      </c>
    </row>
    <row r="14" spans="1:3">
      <c r="A14" s="4" t="s">
        <v>605</v>
      </c>
    </row>
    <row r="15" spans="1:3">
      <c r="A15" s="3" t="s">
        <v>222</v>
      </c>
    </row>
    <row r="16" spans="1:3">
      <c r="A16" s="4" t="s">
        <v>606</v>
      </c>
      <c r="B16" s="4" t="s">
        <v>607</v>
      </c>
    </row>
    <row r="17" spans="1:3">
      <c r="A17" s="4" t="s">
        <v>50</v>
      </c>
    </row>
    <row r="18" spans="1:3">
      <c r="A18" s="3" t="s">
        <v>222</v>
      </c>
    </row>
    <row r="19" spans="1:3">
      <c r="A19" s="4" t="s">
        <v>608</v>
      </c>
      <c r="B19" s="7" t="n">
        <v>25700000</v>
      </c>
      <c r="C19" s="5" t="n">
        <v>26900000</v>
      </c>
    </row>
    <row r="20" spans="1:3">
      <c r="A20" s="4" t="s">
        <v>609</v>
      </c>
      <c r="B20" s="5" t="n">
        <v>43000000</v>
      </c>
      <c r="C20" s="7" t="n">
        <v>41500000</v>
      </c>
    </row>
    <row r="21" spans="1:3">
      <c r="A21" s="4" t="s">
        <v>610</v>
      </c>
      <c r="C21" s="5" t="n">
        <v>0</v>
      </c>
    </row>
    <row r="22" spans="1:3">
      <c r="A22" s="4" t="s">
        <v>591</v>
      </c>
      <c r="B22" s="5" t="n">
        <v>25715000</v>
      </c>
      <c r="C22" s="7" t="n">
        <v>26853000</v>
      </c>
    </row>
    <row r="23" spans="1:3">
      <c r="A23" s="4" t="s">
        <v>611</v>
      </c>
    </row>
    <row r="24" spans="1:3">
      <c r="A24" s="3" t="s">
        <v>222</v>
      </c>
    </row>
    <row r="25" spans="1:3">
      <c r="A25" s="4" t="s">
        <v>612</v>
      </c>
      <c r="C25" s="4" t="s">
        <v>358</v>
      </c>
    </row>
    <row r="26" spans="1:3">
      <c r="A26" s="4" t="s">
        <v>592</v>
      </c>
    </row>
    <row r="27" spans="1:3">
      <c r="A27" s="3" t="s">
        <v>222</v>
      </c>
    </row>
    <row r="28" spans="1:3">
      <c r="A28" s="4" t="s">
        <v>613</v>
      </c>
      <c r="C28" s="4" t="s">
        <v>614</v>
      </c>
    </row>
    <row r="29" spans="1:3">
      <c r="A29" s="4" t="s">
        <v>615</v>
      </c>
      <c r="C29" s="4" t="s">
        <v>616</v>
      </c>
    </row>
    <row r="30" spans="1:3">
      <c r="A30" s="4" t="s">
        <v>617</v>
      </c>
      <c r="B30" s="5" t="n">
        <v>70000000</v>
      </c>
      <c r="C30" s="7" t="n">
        <v>125000000</v>
      </c>
    </row>
    <row r="31" spans="1:3">
      <c r="A31" s="4" t="s">
        <v>596</v>
      </c>
      <c r="C31" s="5" t="n">
        <v>5600000</v>
      </c>
    </row>
    <row r="32" spans="1:3">
      <c r="A32" s="4" t="s">
        <v>618</v>
      </c>
      <c r="C32" s="5" t="n">
        <v>87400000</v>
      </c>
    </row>
    <row r="33" spans="1:3">
      <c r="A33" s="4" t="s">
        <v>619</v>
      </c>
      <c r="C33" s="5" t="n">
        <v>251300000</v>
      </c>
    </row>
    <row r="34" spans="1:3">
      <c r="A34" s="4" t="s">
        <v>620</v>
      </c>
      <c r="C34" s="5" t="n">
        <v>273800000</v>
      </c>
    </row>
    <row r="35" spans="1:3">
      <c r="A35" s="4" t="s">
        <v>621</v>
      </c>
      <c r="C35" s="5" t="n">
        <v>74500000</v>
      </c>
    </row>
    <row r="36" spans="1:3">
      <c r="A36" s="4" t="s">
        <v>591</v>
      </c>
      <c r="B36" s="5" t="n">
        <v>70000000</v>
      </c>
      <c r="C36" s="5" t="n">
        <v>125000000</v>
      </c>
    </row>
    <row r="37" spans="1:3">
      <c r="A37" s="4" t="s">
        <v>52</v>
      </c>
    </row>
    <row r="38" spans="1:3">
      <c r="A38" s="3" t="s">
        <v>222</v>
      </c>
    </row>
    <row r="39" spans="1:3">
      <c r="A39" s="4" t="s">
        <v>591</v>
      </c>
      <c r="B39" s="7" t="n">
        <v>57591000</v>
      </c>
      <c r="C39" s="7" t="n">
        <v>57627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 customWidth="1" max="7" min="7" width="14"/>
  </cols>
  <sheetData>
    <row r="1" spans="1:7">
      <c r="A1" s="1" t="s">
        <v>622</v>
      </c>
      <c r="B1" s="2" t="s">
        <v>623</v>
      </c>
      <c r="F1" s="2" t="s">
        <v>1</v>
      </c>
    </row>
    <row r="2" spans="1:7">
      <c r="B2" s="2" t="s">
        <v>521</v>
      </c>
      <c r="C2" s="2" t="s">
        <v>624</v>
      </c>
      <c r="D2" s="2" t="s">
        <v>625</v>
      </c>
      <c r="E2" s="2" t="s">
        <v>626</v>
      </c>
      <c r="F2" s="2" t="s">
        <v>2</v>
      </c>
      <c r="G2" s="2" t="s">
        <v>25</v>
      </c>
    </row>
    <row r="3" spans="1:7">
      <c r="A3" s="3" t="s">
        <v>52</v>
      </c>
    </row>
    <row r="4" spans="1:7">
      <c r="A4" s="4" t="s">
        <v>52</v>
      </c>
      <c r="F4" s="7" t="n">
        <v>57627</v>
      </c>
      <c r="G4" s="7" t="n">
        <v>57591</v>
      </c>
    </row>
    <row r="5" spans="1:7">
      <c r="A5" s="4" t="s">
        <v>627</v>
      </c>
      <c r="G5" s="5" t="n">
        <v>1000</v>
      </c>
    </row>
    <row r="6" spans="1:7">
      <c r="A6" s="4" t="s">
        <v>628</v>
      </c>
    </row>
    <row r="7" spans="1:7">
      <c r="A7" s="3" t="s">
        <v>52</v>
      </c>
    </row>
    <row r="8" spans="1:7">
      <c r="A8" s="4" t="s">
        <v>629</v>
      </c>
      <c r="D8" s="7" t="n">
        <v>4100</v>
      </c>
      <c r="E8" s="7" t="n">
        <v>27500</v>
      </c>
    </row>
    <row r="9" spans="1:7">
      <c r="A9" s="4" t="s">
        <v>630</v>
      </c>
      <c r="F9" s="4" t="s">
        <v>631</v>
      </c>
    </row>
    <row r="10" spans="1:7">
      <c r="A10" s="4" t="s">
        <v>632</v>
      </c>
      <c r="F10" s="4" t="s">
        <v>633</v>
      </c>
    </row>
    <row r="11" spans="1:7">
      <c r="A11" s="4" t="s">
        <v>634</v>
      </c>
    </row>
    <row r="12" spans="1:7">
      <c r="A12" s="3" t="s">
        <v>52</v>
      </c>
    </row>
    <row r="13" spans="1:7">
      <c r="A13" s="4" t="s">
        <v>629</v>
      </c>
      <c r="C13" s="7" t="n">
        <v>25000</v>
      </c>
    </row>
    <row r="14" spans="1:7">
      <c r="A14" s="4" t="s">
        <v>630</v>
      </c>
      <c r="F14" s="4" t="s">
        <v>631</v>
      </c>
    </row>
    <row r="15" spans="1:7">
      <c r="A15" s="4" t="s">
        <v>635</v>
      </c>
    </row>
    <row r="16" spans="1:7">
      <c r="A16" s="3" t="s">
        <v>52</v>
      </c>
    </row>
    <row r="17" spans="1:7">
      <c r="A17" s="4" t="s">
        <v>632</v>
      </c>
      <c r="B17" s="4" t="s">
        <v>636</v>
      </c>
    </row>
    <row r="18" spans="1:7">
      <c r="A18" s="4" t="s">
        <v>637</v>
      </c>
      <c r="F18" s="4" t="s">
        <v>638</v>
      </c>
    </row>
    <row r="19" spans="1:7">
      <c r="A19" s="4" t="s">
        <v>639</v>
      </c>
    </row>
    <row r="20" spans="1:7">
      <c r="A20" s="3" t="s">
        <v>52</v>
      </c>
    </row>
    <row r="21" spans="1:7">
      <c r="A21" s="4" t="s">
        <v>640</v>
      </c>
      <c r="F21" s="4" t="s">
        <v>641</v>
      </c>
    </row>
    <row r="22" spans="1:7">
      <c r="A22" s="4" t="s">
        <v>642</v>
      </c>
    </row>
    <row r="23" spans="1:7">
      <c r="A23" s="3" t="s">
        <v>52</v>
      </c>
    </row>
    <row r="24" spans="1:7">
      <c r="A24" s="4" t="s">
        <v>643</v>
      </c>
      <c r="F24" s="4" t="s">
        <v>644</v>
      </c>
    </row>
    <row r="25" spans="1:7">
      <c r="A25" s="4" t="s">
        <v>52</v>
      </c>
    </row>
    <row r="26" spans="1:7">
      <c r="A26" s="3" t="s">
        <v>52</v>
      </c>
    </row>
    <row r="27" spans="1:7">
      <c r="A27" s="4" t="s">
        <v>627</v>
      </c>
      <c r="F27" s="7" t="n">
        <v>752</v>
      </c>
      <c r="G27" s="7" t="n">
        <v>787</v>
      </c>
    </row>
    <row r="28" spans="1:7">
      <c r="A28" s="4" t="s">
        <v>645</v>
      </c>
    </row>
    <row r="29" spans="1:7">
      <c r="A29" s="3" t="s">
        <v>52</v>
      </c>
    </row>
    <row r="30" spans="1:7">
      <c r="A30" s="4" t="s">
        <v>52</v>
      </c>
      <c r="F30" s="5" t="n">
        <v>32600</v>
      </c>
    </row>
    <row r="31" spans="1:7">
      <c r="A31" s="4" t="s">
        <v>646</v>
      </c>
    </row>
    <row r="32" spans="1:7">
      <c r="A32" s="3" t="s">
        <v>52</v>
      </c>
    </row>
    <row r="33" spans="1:7">
      <c r="A33" s="4" t="s">
        <v>52</v>
      </c>
      <c r="F33" s="7" t="n">
        <v>258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7"/>
    <col customWidth="1" max="5" min="5" width="14"/>
    <col customWidth="1" max="6" min="6" width="14"/>
    <col customWidth="1" max="7" min="7" width="13"/>
    <col customWidth="1" max="8" min="8" width="13"/>
  </cols>
  <sheetData>
    <row r="1" spans="1:8">
      <c r="A1" s="1" t="s">
        <v>647</v>
      </c>
      <c r="B1" s="2" t="s">
        <v>72</v>
      </c>
      <c r="D1" s="2" t="s">
        <v>1</v>
      </c>
    </row>
    <row r="2" spans="1:8">
      <c r="B2" s="2" t="s">
        <v>2</v>
      </c>
      <c r="C2" s="2" t="s">
        <v>73</v>
      </c>
      <c r="D2" s="2" t="s">
        <v>2</v>
      </c>
      <c r="E2" s="2" t="s">
        <v>73</v>
      </c>
      <c r="F2" s="2" t="s">
        <v>648</v>
      </c>
      <c r="G2" s="2" t="s">
        <v>649</v>
      </c>
      <c r="H2" s="2" t="s">
        <v>650</v>
      </c>
    </row>
    <row r="3" spans="1:8">
      <c r="A3" s="3" t="s">
        <v>227</v>
      </c>
    </row>
    <row r="4" spans="1:8">
      <c r="A4" s="4" t="s">
        <v>651</v>
      </c>
      <c r="D4" s="7" t="n">
        <v>925100000</v>
      </c>
      <c r="E4" s="7" t="n">
        <v>485000000</v>
      </c>
    </row>
    <row r="5" spans="1:8">
      <c r="A5" s="4" t="s">
        <v>652</v>
      </c>
    </row>
    <row r="6" spans="1:8">
      <c r="A6" s="3" t="s">
        <v>227</v>
      </c>
    </row>
    <row r="7" spans="1:8">
      <c r="A7" s="4" t="s">
        <v>653</v>
      </c>
      <c r="F7" s="5" t="n">
        <v>975000</v>
      </c>
      <c r="G7" s="5" t="n">
        <v>600000</v>
      </c>
      <c r="H7" s="5" t="n">
        <v>375000</v>
      </c>
    </row>
    <row r="8" spans="1:8">
      <c r="A8" s="4" t="s">
        <v>654</v>
      </c>
    </row>
    <row r="9" spans="1:8">
      <c r="A9" s="3" t="s">
        <v>227</v>
      </c>
    </row>
    <row r="10" spans="1:8">
      <c r="A10" s="4" t="s">
        <v>655</v>
      </c>
      <c r="B10" s="5" t="n">
        <v>0</v>
      </c>
      <c r="C10" s="5" t="n">
        <v>0</v>
      </c>
    </row>
    <row r="11" spans="1:8">
      <c r="A11" s="4" t="s">
        <v>656</v>
      </c>
      <c r="D11" s="4" t="s">
        <v>601</v>
      </c>
    </row>
    <row r="12" spans="1:8">
      <c r="A12" s="4" t="s">
        <v>657</v>
      </c>
      <c r="B12" s="7" t="n">
        <v>0</v>
      </c>
      <c r="D12" s="7" t="n">
        <v>0</v>
      </c>
    </row>
    <row r="13" spans="1:8">
      <c r="A13" s="3" t="s">
        <v>658</v>
      </c>
    </row>
    <row r="14" spans="1:8">
      <c r="A14" s="4" t="s">
        <v>659</v>
      </c>
      <c r="D14" s="5" t="n">
        <v>94500</v>
      </c>
    </row>
    <row r="15" spans="1:8">
      <c r="A15" s="4" t="s">
        <v>660</v>
      </c>
      <c r="B15" s="5" t="n">
        <v>94500</v>
      </c>
      <c r="D15" s="5" t="n">
        <v>94500</v>
      </c>
    </row>
    <row r="16" spans="1:8">
      <c r="A16" s="4" t="s">
        <v>661</v>
      </c>
      <c r="B16" s="5" t="n">
        <v>94500</v>
      </c>
      <c r="D16" s="5" t="n">
        <v>94500</v>
      </c>
    </row>
    <row r="17" spans="1:8">
      <c r="A17" s="3" t="s">
        <v>662</v>
      </c>
    </row>
    <row r="18" spans="1:8">
      <c r="A18" s="4" t="s">
        <v>663</v>
      </c>
      <c r="D18" s="8" t="n">
        <v>25.82</v>
      </c>
    </row>
    <row r="19" spans="1:8">
      <c r="A19" s="4" t="s">
        <v>664</v>
      </c>
      <c r="B19" s="8" t="n">
        <v>25.82</v>
      </c>
      <c r="D19" s="11" t="n">
        <v>25.82</v>
      </c>
    </row>
    <row r="20" spans="1:8">
      <c r="A20" s="4" t="s">
        <v>665</v>
      </c>
      <c r="B20" s="8" t="n">
        <v>25.82</v>
      </c>
      <c r="D20" s="8" t="n">
        <v>25.82</v>
      </c>
    </row>
    <row r="21" spans="1:8">
      <c r="A21" s="3" t="s">
        <v>666</v>
      </c>
    </row>
    <row r="22" spans="1:8">
      <c r="A22" s="4" t="s">
        <v>667</v>
      </c>
      <c r="D22" s="4" t="s">
        <v>668</v>
      </c>
    </row>
    <row r="23" spans="1:8">
      <c r="A23" s="4" t="s">
        <v>669</v>
      </c>
      <c r="D23" s="4" t="s">
        <v>6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3"/>
  </cols>
  <sheetData>
    <row r="1" spans="1:6">
      <c r="A1" s="1" t="s">
        <v>670</v>
      </c>
      <c r="B1" s="2" t="s">
        <v>1</v>
      </c>
    </row>
    <row r="2" spans="1:6">
      <c r="B2" s="2" t="s">
        <v>2</v>
      </c>
      <c r="C2" s="2" t="s">
        <v>73</v>
      </c>
      <c r="D2" s="2" t="s">
        <v>648</v>
      </c>
      <c r="E2" s="2" t="s">
        <v>649</v>
      </c>
      <c r="F2" s="2" t="s">
        <v>650</v>
      </c>
    </row>
    <row r="3" spans="1:6">
      <c r="A3" s="3" t="s">
        <v>227</v>
      </c>
    </row>
    <row r="4" spans="1:6">
      <c r="A4" s="4" t="s">
        <v>156</v>
      </c>
      <c r="B4" s="7" t="n">
        <v>897</v>
      </c>
      <c r="C4" s="7" t="n">
        <v>482</v>
      </c>
    </row>
    <row r="5" spans="1:6">
      <c r="A5" s="4" t="s">
        <v>652</v>
      </c>
    </row>
    <row r="6" spans="1:6">
      <c r="A6" s="3" t="s">
        <v>227</v>
      </c>
    </row>
    <row r="7" spans="1:6">
      <c r="A7" s="4" t="s">
        <v>653</v>
      </c>
      <c r="D7" s="5" t="n">
        <v>975000</v>
      </c>
      <c r="E7" s="5" t="n">
        <v>600000</v>
      </c>
      <c r="F7" s="5" t="n">
        <v>375000</v>
      </c>
    </row>
    <row r="8" spans="1:6">
      <c r="A8" s="4" t="s">
        <v>671</v>
      </c>
      <c r="B8" s="5" t="n">
        <v>4532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3</v>
      </c>
    </row>
    <row r="3" spans="1:3">
      <c r="A3" s="3" t="s">
        <v>140</v>
      </c>
    </row>
    <row r="4" spans="1:3">
      <c r="A4" s="4" t="s">
        <v>118</v>
      </c>
      <c r="B4" s="7" t="n">
        <v>17650000</v>
      </c>
      <c r="C4" s="7" t="n">
        <v>10666000</v>
      </c>
    </row>
    <row r="5" spans="1:3">
      <c r="A5" s="3" t="s">
        <v>141</v>
      </c>
    </row>
    <row r="6" spans="1:3">
      <c r="A6" s="4" t="s">
        <v>142</v>
      </c>
      <c r="B6" s="5" t="n">
        <v>1760000</v>
      </c>
      <c r="C6" s="5" t="n">
        <v>1682000</v>
      </c>
    </row>
    <row r="7" spans="1:3">
      <c r="A7" s="4" t="s">
        <v>143</v>
      </c>
      <c r="B7" s="5" t="n">
        <v>756000</v>
      </c>
      <c r="C7" s="5" t="n">
        <v>1921000</v>
      </c>
    </row>
    <row r="8" spans="1:3">
      <c r="A8" s="4" t="s">
        <v>88</v>
      </c>
      <c r="B8" s="5" t="n">
        <v>1050000</v>
      </c>
    </row>
    <row r="9" spans="1:3">
      <c r="A9" s="4" t="s">
        <v>144</v>
      </c>
      <c r="B9" s="5" t="n">
        <v>5682000</v>
      </c>
      <c r="C9" s="5" t="n">
        <v>5476000</v>
      </c>
    </row>
    <row r="10" spans="1:3">
      <c r="A10" s="4" t="s">
        <v>145</v>
      </c>
      <c r="B10" s="5" t="n">
        <v>-113077000</v>
      </c>
      <c r="C10" s="5" t="n">
        <v>-147187000</v>
      </c>
    </row>
    <row r="11" spans="1:3">
      <c r="A11" s="4" t="s">
        <v>146</v>
      </c>
      <c r="B11" s="5" t="n">
        <v>119059000</v>
      </c>
      <c r="C11" s="5" t="n">
        <v>150247000</v>
      </c>
    </row>
    <row r="12" spans="1:3">
      <c r="A12" s="4" t="s">
        <v>96</v>
      </c>
      <c r="B12" s="5" t="n">
        <v>-3715000</v>
      </c>
      <c r="C12" s="5" t="n">
        <v>-5031000</v>
      </c>
    </row>
    <row r="13" spans="1:3">
      <c r="A13" s="4" t="s">
        <v>147</v>
      </c>
      <c r="B13" s="5" t="n">
        <v>-1115000</v>
      </c>
    </row>
    <row r="14" spans="1:3">
      <c r="A14" s="4" t="s">
        <v>148</v>
      </c>
      <c r="B14" s="5" t="n">
        <v>111000</v>
      </c>
      <c r="C14" s="5" t="n">
        <v>300000</v>
      </c>
    </row>
    <row r="15" spans="1:3">
      <c r="A15" s="4" t="s">
        <v>98</v>
      </c>
      <c r="B15" s="5" t="n">
        <v>-1071000</v>
      </c>
      <c r="C15" s="5" t="n">
        <v>-987000</v>
      </c>
    </row>
    <row r="16" spans="1:3">
      <c r="A16" s="4" t="s">
        <v>149</v>
      </c>
      <c r="B16" s="5" t="n">
        <v>-6849000</v>
      </c>
      <c r="C16" s="5" t="n">
        <v>-2659000</v>
      </c>
    </row>
    <row r="17" spans="1:3">
      <c r="A17" s="4" t="s">
        <v>150</v>
      </c>
      <c r="B17" s="5" t="n">
        <v>4571000</v>
      </c>
      <c r="C17" s="5" t="n">
        <v>-246000</v>
      </c>
    </row>
    <row r="18" spans="1:3">
      <c r="A18" s="4" t="s">
        <v>151</v>
      </c>
      <c r="B18" s="5" t="n">
        <v>1320000</v>
      </c>
      <c r="C18" s="5" t="n">
        <v>-517000</v>
      </c>
    </row>
    <row r="19" spans="1:3">
      <c r="A19" s="4" t="s">
        <v>152</v>
      </c>
      <c r="B19" s="5" t="n">
        <v>165000</v>
      </c>
      <c r="C19" s="5" t="n">
        <v>2020000</v>
      </c>
    </row>
    <row r="20" spans="1:3">
      <c r="A20" s="4" t="s">
        <v>153</v>
      </c>
      <c r="B20" s="5" t="n">
        <v>74000</v>
      </c>
    </row>
    <row r="21" spans="1:3">
      <c r="A21" s="4" t="s">
        <v>154</v>
      </c>
      <c r="B21" s="5" t="n">
        <v>36000</v>
      </c>
      <c r="C21" s="5" t="n">
        <v>36000</v>
      </c>
    </row>
    <row r="22" spans="1:3">
      <c r="A22" s="4" t="s">
        <v>155</v>
      </c>
      <c r="B22" s="5" t="n">
        <v>77000</v>
      </c>
    </row>
    <row r="23" spans="1:3">
      <c r="A23" s="4" t="s">
        <v>156</v>
      </c>
      <c r="B23" s="5" t="n">
        <v>897000</v>
      </c>
      <c r="C23" s="5" t="n">
        <v>482000</v>
      </c>
    </row>
    <row r="24" spans="1:3">
      <c r="A24" s="4" t="s">
        <v>157</v>
      </c>
      <c r="B24" s="5" t="n">
        <v>-454000</v>
      </c>
      <c r="C24" s="5" t="n">
        <v>-316000</v>
      </c>
    </row>
    <row r="25" spans="1:3">
      <c r="A25" s="4" t="s">
        <v>158</v>
      </c>
      <c r="B25" s="5" t="n">
        <v>1630000</v>
      </c>
      <c r="C25" s="5" t="n">
        <v>1305000</v>
      </c>
    </row>
    <row r="26" spans="1:3">
      <c r="A26" s="4" t="s">
        <v>159</v>
      </c>
      <c r="B26" s="5" t="n">
        <v>-10000</v>
      </c>
      <c r="C26" s="5" t="n">
        <v>1000</v>
      </c>
    </row>
    <row r="27" spans="1:3">
      <c r="A27" s="4" t="s">
        <v>160</v>
      </c>
      <c r="B27" s="5" t="n">
        <v>28547000</v>
      </c>
      <c r="C27" s="5" t="n">
        <v>17193000</v>
      </c>
    </row>
    <row r="28" spans="1:3">
      <c r="A28" s="3" t="s">
        <v>161</v>
      </c>
    </row>
    <row r="29" spans="1:3">
      <c r="A29" s="4" t="s">
        <v>162</v>
      </c>
      <c r="B29" s="5" t="n">
        <v>105327000</v>
      </c>
      <c r="C29" s="5" t="n">
        <v>62868000</v>
      </c>
    </row>
    <row r="30" spans="1:3">
      <c r="A30" s="4" t="s">
        <v>163</v>
      </c>
      <c r="B30" s="5" t="n">
        <v>152476000</v>
      </c>
      <c r="C30" s="5" t="n">
        <v>271374000</v>
      </c>
    </row>
    <row r="31" spans="1:3">
      <c r="A31" s="4" t="s">
        <v>164</v>
      </c>
      <c r="B31" s="5" t="n">
        <v>-246971000</v>
      </c>
      <c r="C31" s="5" t="n">
        <v>-153252000</v>
      </c>
    </row>
    <row r="32" spans="1:3">
      <c r="A32" s="4" t="s">
        <v>165</v>
      </c>
      <c r="C32" s="5" t="n">
        <v>3372000</v>
      </c>
    </row>
    <row r="33" spans="1:3">
      <c r="A33" s="4" t="s">
        <v>166</v>
      </c>
      <c r="B33" s="5" t="n">
        <v>-2475000</v>
      </c>
      <c r="C33" s="5" t="n">
        <v>600000</v>
      </c>
    </row>
    <row r="34" spans="1:3">
      <c r="A34" s="4" t="s">
        <v>167</v>
      </c>
      <c r="B34" s="5" t="n">
        <v>-118711000</v>
      </c>
      <c r="C34" s="5" t="n">
        <v>-71600000</v>
      </c>
    </row>
    <row r="35" spans="1:3">
      <c r="A35" s="4" t="s">
        <v>168</v>
      </c>
      <c r="C35" s="5" t="n">
        <v>-16000</v>
      </c>
    </row>
    <row r="36" spans="1:3">
      <c r="A36" s="4" t="s">
        <v>169</v>
      </c>
      <c r="B36" s="5" t="n">
        <v>5512000</v>
      </c>
      <c r="C36" s="5" t="n">
        <v>5247000</v>
      </c>
    </row>
    <row r="37" spans="1:3">
      <c r="A37" s="4" t="s">
        <v>170</v>
      </c>
      <c r="B37" s="5" t="n">
        <v>13000</v>
      </c>
    </row>
    <row r="38" spans="1:3">
      <c r="A38" s="4" t="s">
        <v>171</v>
      </c>
      <c r="B38" s="5" t="n">
        <v>-852000</v>
      </c>
      <c r="C38" s="5" t="n">
        <v>-1163000</v>
      </c>
    </row>
    <row r="39" spans="1:3">
      <c r="A39" s="4" t="s">
        <v>172</v>
      </c>
      <c r="B39" s="5" t="n">
        <v>-105681000</v>
      </c>
      <c r="C39" s="5" t="n">
        <v>117430000</v>
      </c>
    </row>
    <row r="40" spans="1:3">
      <c r="A40" s="3" t="s">
        <v>173</v>
      </c>
    </row>
    <row r="41" spans="1:3">
      <c r="A41" s="4" t="s">
        <v>174</v>
      </c>
      <c r="B41" s="5" t="n">
        <v>22330000</v>
      </c>
      <c r="C41" s="5" t="n">
        <v>18296000</v>
      </c>
    </row>
    <row r="42" spans="1:3">
      <c r="A42" s="4" t="s">
        <v>175</v>
      </c>
      <c r="B42" s="5" t="n">
        <v>1138000</v>
      </c>
      <c r="C42" s="5" t="n">
        <v>12536000</v>
      </c>
    </row>
    <row r="43" spans="1:3">
      <c r="A43" s="4" t="s">
        <v>176</v>
      </c>
      <c r="B43" s="5" t="n">
        <v>55000000</v>
      </c>
      <c r="C43" s="5" t="n">
        <v>-15000000</v>
      </c>
    </row>
    <row r="44" spans="1:3">
      <c r="A44" s="4" t="s">
        <v>177</v>
      </c>
      <c r="B44" s="5" t="n">
        <v>-42000</v>
      </c>
    </row>
    <row r="45" spans="1:3">
      <c r="A45" s="4" t="s">
        <v>178</v>
      </c>
      <c r="B45" s="5" t="n">
        <v>-888000</v>
      </c>
      <c r="C45" s="5" t="n">
        <v>-592000</v>
      </c>
    </row>
    <row r="46" spans="1:3">
      <c r="A46" s="4" t="s">
        <v>179</v>
      </c>
      <c r="B46" s="5" t="n">
        <v>-236000</v>
      </c>
      <c r="C46" s="5" t="n">
        <v>-254000</v>
      </c>
    </row>
    <row r="47" spans="1:3">
      <c r="A47" s="4" t="s">
        <v>180</v>
      </c>
      <c r="B47" s="5" t="n">
        <v>77302000</v>
      </c>
      <c r="C47" s="5" t="n">
        <v>14986000</v>
      </c>
    </row>
    <row r="48" spans="1:3">
      <c r="A48" s="4" t="s">
        <v>181</v>
      </c>
      <c r="B48" s="5" t="n">
        <v>168000</v>
      </c>
      <c r="C48" s="5" t="n">
        <v>149609000</v>
      </c>
    </row>
    <row r="49" spans="1:3">
      <c r="A49" s="4" t="s">
        <v>182</v>
      </c>
      <c r="B49" s="5" t="n">
        <v>47334000</v>
      </c>
      <c r="C49" s="5" t="n">
        <v>40338000</v>
      </c>
    </row>
    <row r="50" spans="1:3">
      <c r="A50" s="4" t="s">
        <v>183</v>
      </c>
      <c r="B50" s="5" t="n">
        <v>47502000</v>
      </c>
      <c r="C50" s="5" t="n">
        <v>189947000</v>
      </c>
    </row>
    <row r="51" spans="1:3">
      <c r="A51" s="3" t="s">
        <v>184</v>
      </c>
    </row>
    <row r="52" spans="1:3">
      <c r="A52" s="4" t="s">
        <v>185</v>
      </c>
      <c r="B52" s="5" t="n">
        <v>230000</v>
      </c>
      <c r="C52" s="5" t="n">
        <v>160000</v>
      </c>
    </row>
    <row r="53" spans="1:3">
      <c r="A53" s="4" t="s">
        <v>186</v>
      </c>
      <c r="B53" s="5" t="n">
        <v>3802000</v>
      </c>
      <c r="C53" s="5" t="n">
        <v>3142000</v>
      </c>
    </row>
    <row r="54" spans="1:3">
      <c r="A54" s="4" t="s">
        <v>187</v>
      </c>
      <c r="B54" s="5" t="n">
        <v>4890000</v>
      </c>
      <c r="C54" s="5" t="n">
        <v>4021000</v>
      </c>
    </row>
    <row r="55" spans="1:3">
      <c r="A55" s="4" t="s">
        <v>188</v>
      </c>
      <c r="B55" s="5" t="n">
        <v>3701000</v>
      </c>
      <c r="C55" s="5" t="n">
        <v>1223000</v>
      </c>
    </row>
    <row r="56" spans="1:3">
      <c r="A56" s="4" t="s">
        <v>189</v>
      </c>
      <c r="B56" s="7" t="n">
        <v>95000</v>
      </c>
    </row>
    <row r="57" spans="1:3">
      <c r="A57" s="4" t="s">
        <v>190</v>
      </c>
      <c r="C57" s="7" t="n">
        <v>24482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72</v>
      </c>
      <c r="B1" s="2" t="s">
        <v>1</v>
      </c>
    </row>
    <row r="2" spans="1:3">
      <c r="B2" s="2" t="s">
        <v>2</v>
      </c>
      <c r="C2" s="2" t="s">
        <v>73</v>
      </c>
    </row>
    <row r="3" spans="1:3">
      <c r="A3" s="3" t="s">
        <v>227</v>
      </c>
    </row>
    <row r="4" spans="1:3">
      <c r="A4" s="4" t="s">
        <v>673</v>
      </c>
      <c r="B4" s="4" t="s">
        <v>674</v>
      </c>
    </row>
    <row r="5" spans="1:3">
      <c r="A5" s="3" t="s">
        <v>675</v>
      </c>
    </row>
    <row r="6" spans="1:3">
      <c r="A6" s="4" t="s">
        <v>676</v>
      </c>
      <c r="B6" s="5" t="n">
        <v>409000</v>
      </c>
    </row>
    <row r="7" spans="1:3">
      <c r="A7" s="4" t="s">
        <v>655</v>
      </c>
      <c r="B7" s="5" t="n">
        <v>161500</v>
      </c>
      <c r="C7" s="5" t="n">
        <v>130000</v>
      </c>
    </row>
    <row r="8" spans="1:3">
      <c r="A8" s="4" t="s">
        <v>677</v>
      </c>
      <c r="B8" s="5" t="n">
        <v>-91500</v>
      </c>
    </row>
    <row r="9" spans="1:3">
      <c r="A9" s="4" t="s">
        <v>678</v>
      </c>
      <c r="B9" s="5" t="n">
        <v>-14000</v>
      </c>
    </row>
    <row r="10" spans="1:3">
      <c r="A10" s="4" t="s">
        <v>679</v>
      </c>
      <c r="B10" s="5" t="n">
        <v>465000</v>
      </c>
    </row>
    <row r="11" spans="1:3">
      <c r="A11" s="3" t="s">
        <v>680</v>
      </c>
    </row>
    <row r="12" spans="1:3">
      <c r="A12" s="4" t="s">
        <v>681</v>
      </c>
      <c r="B12" s="8" t="n">
        <v>5.89</v>
      </c>
    </row>
    <row r="13" spans="1:3">
      <c r="A13" s="4" t="s">
        <v>682</v>
      </c>
      <c r="B13" s="11" t="n">
        <v>11.04</v>
      </c>
    </row>
    <row r="14" spans="1:3">
      <c r="A14" s="4" t="s">
        <v>683</v>
      </c>
      <c r="B14" s="11" t="n">
        <v>5.07</v>
      </c>
    </row>
    <row r="15" spans="1:3">
      <c r="A15" s="4" t="s">
        <v>684</v>
      </c>
      <c r="B15" s="11" t="n">
        <v>7.53</v>
      </c>
    </row>
    <row r="16" spans="1:3">
      <c r="A16" s="4" t="s">
        <v>685</v>
      </c>
      <c r="B16" s="8" t="n">
        <v>7.79</v>
      </c>
    </row>
    <row r="17" spans="1:3">
      <c r="A17" s="3" t="s">
        <v>686</v>
      </c>
    </row>
    <row r="18" spans="1:3">
      <c r="A18" s="4" t="s">
        <v>687</v>
      </c>
      <c r="B18" s="7" t="n">
        <v>2</v>
      </c>
      <c r="C18" s="9" t="n">
        <v>1.1</v>
      </c>
    </row>
    <row r="19" spans="1:3">
      <c r="A19" s="4" t="s">
        <v>688</v>
      </c>
      <c r="B19" s="4" t="s">
        <v>689</v>
      </c>
      <c r="C19" s="4" t="s">
        <v>6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1</v>
      </c>
      <c r="B1" s="2" t="s">
        <v>72</v>
      </c>
      <c r="E1" s="2" t="s">
        <v>1</v>
      </c>
    </row>
    <row r="2" spans="1:6">
      <c r="B2" s="2" t="s">
        <v>2</v>
      </c>
      <c r="C2" s="2" t="s">
        <v>25</v>
      </c>
      <c r="D2" s="2" t="s">
        <v>73</v>
      </c>
      <c r="E2" s="2" t="s">
        <v>2</v>
      </c>
      <c r="F2" s="2" t="s">
        <v>73</v>
      </c>
    </row>
    <row r="3" spans="1:6">
      <c r="A3" s="3" t="s">
        <v>692</v>
      </c>
    </row>
    <row r="4" spans="1:6">
      <c r="A4" s="4" t="s">
        <v>693</v>
      </c>
      <c r="B4" s="5" t="n">
        <v>29627086</v>
      </c>
      <c r="D4" s="5" t="n">
        <v>29554716</v>
      </c>
      <c r="E4" s="5" t="n">
        <v>29591811</v>
      </c>
      <c r="F4" s="5" t="n">
        <v>29524796</v>
      </c>
    </row>
    <row r="5" spans="1:6">
      <c r="A5" s="4" t="s">
        <v>118</v>
      </c>
      <c r="B5" s="7" t="n">
        <v>8077</v>
      </c>
      <c r="D5" s="7" t="n">
        <v>3499</v>
      </c>
      <c r="E5" s="7" t="n">
        <v>17650</v>
      </c>
      <c r="F5" s="7" t="n">
        <v>10666</v>
      </c>
    </row>
    <row r="6" spans="1:6">
      <c r="A6" s="4" t="s">
        <v>119</v>
      </c>
      <c r="B6" s="8" t="n">
        <v>0.27</v>
      </c>
      <c r="D6" s="8" t="n">
        <v>0.12</v>
      </c>
      <c r="E6" s="8" t="n">
        <v>0.6</v>
      </c>
      <c r="F6" s="8" t="n">
        <v>0.36</v>
      </c>
    </row>
    <row r="7" spans="1:6">
      <c r="A7" s="3" t="s">
        <v>694</v>
      </c>
    </row>
    <row r="8" spans="1:6">
      <c r="A8" s="4" t="s">
        <v>693</v>
      </c>
      <c r="B8" s="5" t="n">
        <v>29627086</v>
      </c>
      <c r="D8" s="5" t="n">
        <v>29554716</v>
      </c>
      <c r="E8" s="5" t="n">
        <v>29591811</v>
      </c>
      <c r="F8" s="5" t="n">
        <v>29524796</v>
      </c>
    </row>
    <row r="9" spans="1:6">
      <c r="A9" s="4" t="s">
        <v>695</v>
      </c>
      <c r="B9" s="5" t="n">
        <v>30103609</v>
      </c>
      <c r="D9" s="5" t="n">
        <v>29838182</v>
      </c>
      <c r="E9" s="5" t="n">
        <v>30019365</v>
      </c>
      <c r="F9" s="5" t="n">
        <v>29828430</v>
      </c>
    </row>
    <row r="10" spans="1:6">
      <c r="A10" s="4" t="s">
        <v>120</v>
      </c>
      <c r="B10" s="8" t="n">
        <v>0.27</v>
      </c>
      <c r="D10" s="8" t="n">
        <v>0.12</v>
      </c>
      <c r="E10" s="8" t="n">
        <v>0.59</v>
      </c>
      <c r="F10" s="8" t="n">
        <v>0.36</v>
      </c>
    </row>
    <row r="11" spans="1:6">
      <c r="A11" s="4" t="s">
        <v>696</v>
      </c>
      <c r="C11" s="4" t="s">
        <v>601</v>
      </c>
    </row>
    <row r="12" spans="1:6">
      <c r="A12" s="4" t="s">
        <v>697</v>
      </c>
    </row>
    <row r="13" spans="1:6">
      <c r="A13" s="3" t="s">
        <v>694</v>
      </c>
    </row>
    <row r="14" spans="1:6">
      <c r="A14" s="4" t="s">
        <v>698</v>
      </c>
      <c r="B14" s="5" t="n">
        <v>2556</v>
      </c>
      <c r="D14" s="5" t="n">
        <v>1238</v>
      </c>
      <c r="E14" s="5" t="n">
        <v>2473</v>
      </c>
      <c r="F14" s="5" t="n">
        <v>413</v>
      </c>
    </row>
    <row r="15" spans="1:6">
      <c r="A15" s="4" t="s">
        <v>699</v>
      </c>
      <c r="B15" s="5" t="n">
        <v>900839</v>
      </c>
      <c r="D15" s="5" t="n">
        <v>967339</v>
      </c>
      <c r="E15" s="5" t="n">
        <v>900839</v>
      </c>
      <c r="F15" s="5" t="n">
        <v>977426</v>
      </c>
    </row>
    <row r="16" spans="1:6">
      <c r="A16" s="4" t="s">
        <v>700</v>
      </c>
    </row>
    <row r="17" spans="1:6">
      <c r="A17" s="3" t="s">
        <v>694</v>
      </c>
    </row>
    <row r="18" spans="1:6">
      <c r="A18" s="4" t="s">
        <v>699</v>
      </c>
      <c r="B18" s="5" t="n">
        <v>815339</v>
      </c>
      <c r="D18" s="5" t="n">
        <v>815339</v>
      </c>
    </row>
    <row r="19" spans="1:6">
      <c r="A19" s="4" t="s">
        <v>701</v>
      </c>
      <c r="B19" s="8" t="n">
        <v>13.43</v>
      </c>
      <c r="D19" s="8" t="n">
        <v>13.43</v>
      </c>
      <c r="E19" s="8" t="n">
        <v>13.43</v>
      </c>
      <c r="F19" s="8" t="n">
        <v>13.43</v>
      </c>
    </row>
    <row r="20" spans="1:6">
      <c r="A20" s="4" t="s">
        <v>696</v>
      </c>
      <c r="B20" s="4" t="s">
        <v>601</v>
      </c>
      <c r="D20" s="4" t="s">
        <v>601</v>
      </c>
    </row>
    <row r="21" spans="1:6">
      <c r="A21" s="4" t="s">
        <v>702</v>
      </c>
    </row>
    <row r="22" spans="1:6">
      <c r="A22" s="3" t="s">
        <v>694</v>
      </c>
    </row>
    <row r="23" spans="1:6">
      <c r="A23" s="4" t="s">
        <v>698</v>
      </c>
      <c r="B23" s="5" t="n">
        <v>473967</v>
      </c>
      <c r="D23" s="5" t="n">
        <v>282228</v>
      </c>
      <c r="E23" s="5" t="n">
        <v>425081</v>
      </c>
      <c r="F23" s="5" t="n">
        <v>30322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3</v>
      </c>
      <c r="B1" s="2" t="s">
        <v>1</v>
      </c>
    </row>
    <row r="2" spans="1:3">
      <c r="B2" s="2" t="s">
        <v>2</v>
      </c>
      <c r="C2" s="2" t="s">
        <v>25</v>
      </c>
    </row>
    <row r="3" spans="1:3">
      <c r="A3" s="3" t="s">
        <v>231</v>
      </c>
    </row>
    <row r="4" spans="1:3">
      <c r="A4" s="4" t="s">
        <v>704</v>
      </c>
      <c r="B4" s="4" t="s">
        <v>705</v>
      </c>
      <c r="C4" s="4" t="s">
        <v>706</v>
      </c>
    </row>
    <row r="5" spans="1:3">
      <c r="A5" s="4" t="s">
        <v>707</v>
      </c>
      <c r="B5" s="4" t="s">
        <v>708</v>
      </c>
      <c r="C5" s="4" t="s">
        <v>709</v>
      </c>
    </row>
    <row r="6" spans="1:3">
      <c r="A6" s="4" t="s">
        <v>710</v>
      </c>
    </row>
    <row r="7" spans="1:3">
      <c r="A7" s="3" t="s">
        <v>231</v>
      </c>
    </row>
    <row r="8" spans="1:3">
      <c r="A8" s="4" t="s">
        <v>704</v>
      </c>
      <c r="B8" s="4" t="s">
        <v>711</v>
      </c>
      <c r="C8" s="4" t="s">
        <v>712</v>
      </c>
    </row>
    <row r="9" spans="1:3">
      <c r="A9" s="4" t="s">
        <v>707</v>
      </c>
      <c r="B9" s="4" t="s">
        <v>713</v>
      </c>
      <c r="C9" s="4" t="s">
        <v>714</v>
      </c>
    </row>
    <row r="10" spans="1:3">
      <c r="A10" s="4" t="s">
        <v>715</v>
      </c>
      <c r="B10" s="4" t="s">
        <v>716</v>
      </c>
    </row>
    <row r="11" spans="1:3">
      <c r="A11" s="4" t="s">
        <v>717</v>
      </c>
      <c r="B11" s="4" t="s">
        <v>718</v>
      </c>
    </row>
    <row r="12" spans="1:3">
      <c r="A12" s="4" t="s">
        <v>719</v>
      </c>
    </row>
    <row r="13" spans="1:3">
      <c r="A13" s="3" t="s">
        <v>231</v>
      </c>
    </row>
    <row r="14" spans="1:3">
      <c r="A14" s="4" t="s">
        <v>720</v>
      </c>
      <c r="B14" s="4" t="s">
        <v>721</v>
      </c>
    </row>
    <row r="15" spans="1:3">
      <c r="A15" s="4" t="s">
        <v>722</v>
      </c>
      <c r="B15" s="4" t="s">
        <v>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725</v>
      </c>
    </row>
    <row r="3" spans="1:3">
      <c r="A3" s="4" t="s">
        <v>726</v>
      </c>
      <c r="B3" s="7" t="n">
        <v>170622</v>
      </c>
      <c r="C3" s="7" t="n">
        <v>154537</v>
      </c>
    </row>
    <row r="4" spans="1:3">
      <c r="A4" s="4" t="s">
        <v>727</v>
      </c>
      <c r="B4" s="7" t="n">
        <v>110482</v>
      </c>
      <c r="C4" s="7" t="n">
        <v>90411</v>
      </c>
    </row>
    <row r="5" spans="1:3">
      <c r="A5" s="3" t="s">
        <v>728</v>
      </c>
    </row>
    <row r="6" spans="1:3">
      <c r="A6" s="4" t="s">
        <v>729</v>
      </c>
      <c r="B6" s="4" t="s">
        <v>730</v>
      </c>
      <c r="C6" s="4" t="s">
        <v>731</v>
      </c>
    </row>
    <row r="7" spans="1:3">
      <c r="A7" s="4" t="s">
        <v>732</v>
      </c>
      <c r="B7" s="4" t="s">
        <v>595</v>
      </c>
      <c r="C7" s="4" t="s">
        <v>733</v>
      </c>
    </row>
    <row r="8" spans="1:3">
      <c r="A8" s="3" t="s">
        <v>734</v>
      </c>
    </row>
    <row r="9" spans="1:3">
      <c r="A9" s="4" t="s">
        <v>735</v>
      </c>
      <c r="B9" s="7" t="n">
        <v>239269</v>
      </c>
      <c r="C9" s="7" t="n">
        <v>216769</v>
      </c>
    </row>
    <row r="10" spans="1:3">
      <c r="A10" s="4" t="s">
        <v>727</v>
      </c>
      <c r="B10" s="7" t="n">
        <v>177627</v>
      </c>
      <c r="C10" s="7" t="n">
        <v>152126</v>
      </c>
    </row>
    <row r="11" spans="1:3">
      <c r="A11" s="3" t="s">
        <v>736</v>
      </c>
    </row>
    <row r="12" spans="1:3">
      <c r="A12" s="4" t="s">
        <v>707</v>
      </c>
      <c r="B12" s="4" t="s">
        <v>708</v>
      </c>
      <c r="C12" s="4" t="s">
        <v>709</v>
      </c>
    </row>
    <row r="13" spans="1:3">
      <c r="A13" s="4" t="s">
        <v>732</v>
      </c>
      <c r="B13" s="4" t="s">
        <v>737</v>
      </c>
      <c r="C13" s="4" t="s">
        <v>738</v>
      </c>
    </row>
    <row r="14" spans="1:3">
      <c r="A14" s="3" t="s">
        <v>739</v>
      </c>
    </row>
    <row r="15" spans="1:3">
      <c r="A15" s="4" t="s">
        <v>726</v>
      </c>
      <c r="B15" s="7" t="n">
        <v>221579</v>
      </c>
      <c r="C15" s="7" t="n">
        <v>191988</v>
      </c>
    </row>
    <row r="16" spans="1:3">
      <c r="A16" s="4" t="s">
        <v>727</v>
      </c>
      <c r="B16" s="7" t="n">
        <v>139207</v>
      </c>
      <c r="C16" s="7" t="n">
        <v>116904</v>
      </c>
    </row>
    <row r="17" spans="1:3">
      <c r="A17" s="3" t="s">
        <v>740</v>
      </c>
    </row>
    <row r="18" spans="1:3">
      <c r="A18" s="4" t="s">
        <v>729</v>
      </c>
      <c r="B18" s="4" t="s">
        <v>741</v>
      </c>
      <c r="C18" s="4" t="s">
        <v>742</v>
      </c>
    </row>
    <row r="19" spans="1:3">
      <c r="A19" s="4" t="s">
        <v>732</v>
      </c>
      <c r="B19" s="4" t="s">
        <v>743</v>
      </c>
      <c r="C19" s="4" t="s">
        <v>744</v>
      </c>
    </row>
    <row r="20" spans="1:3">
      <c r="A20" s="3" t="s">
        <v>745</v>
      </c>
    </row>
    <row r="21" spans="1:3">
      <c r="A21" s="4" t="s">
        <v>726</v>
      </c>
      <c r="B21" s="7" t="n">
        <v>221579</v>
      </c>
      <c r="C21" s="7" t="n">
        <v>191988</v>
      </c>
    </row>
    <row r="22" spans="1:3">
      <c r="A22" s="4" t="s">
        <v>727</v>
      </c>
      <c r="B22" s="7" t="n">
        <v>91467</v>
      </c>
      <c r="C22" s="7" t="n">
        <v>86287</v>
      </c>
    </row>
    <row r="23" spans="1:3">
      <c r="A23" s="3" t="s">
        <v>746</v>
      </c>
    </row>
    <row r="24" spans="1:3">
      <c r="A24" s="4" t="s">
        <v>704</v>
      </c>
      <c r="B24" s="4" t="s">
        <v>705</v>
      </c>
      <c r="C24" s="4" t="s">
        <v>706</v>
      </c>
    </row>
    <row r="25" spans="1:3">
      <c r="A25" s="4" t="s">
        <v>732</v>
      </c>
      <c r="B25" s="4" t="s">
        <v>747</v>
      </c>
      <c r="C25" s="4" t="s">
        <v>747</v>
      </c>
    </row>
    <row r="26" spans="1:3">
      <c r="A26" s="4" t="s">
        <v>710</v>
      </c>
    </row>
    <row r="27" spans="1:3">
      <c r="A27" s="3" t="s">
        <v>725</v>
      </c>
    </row>
    <row r="28" spans="1:3">
      <c r="A28" s="4" t="s">
        <v>726</v>
      </c>
      <c r="B28" s="7" t="n">
        <v>243109</v>
      </c>
      <c r="C28" s="7" t="n">
        <v>221153</v>
      </c>
    </row>
    <row r="29" spans="1:3">
      <c r="A29" s="4" t="s">
        <v>727</v>
      </c>
      <c r="B29" s="5" t="n">
        <v>110330</v>
      </c>
      <c r="C29" s="5" t="n">
        <v>90456</v>
      </c>
    </row>
    <row r="30" spans="1:3">
      <c r="A30" s="4" t="s">
        <v>748</v>
      </c>
      <c r="B30" s="7" t="n">
        <v>124720</v>
      </c>
      <c r="C30" s="7" t="n">
        <v>114724</v>
      </c>
    </row>
    <row r="31" spans="1:3">
      <c r="A31" s="3" t="s">
        <v>728</v>
      </c>
    </row>
    <row r="32" spans="1:3">
      <c r="A32" s="4" t="s">
        <v>729</v>
      </c>
      <c r="B32" s="4" t="s">
        <v>749</v>
      </c>
      <c r="C32" s="4" t="s">
        <v>750</v>
      </c>
    </row>
    <row r="33" spans="1:3">
      <c r="A33" s="4" t="s">
        <v>732</v>
      </c>
      <c r="B33" s="4" t="s">
        <v>595</v>
      </c>
      <c r="C33" s="4" t="s">
        <v>733</v>
      </c>
    </row>
    <row r="34" spans="1:3">
      <c r="A34" s="4" t="s">
        <v>751</v>
      </c>
      <c r="B34" s="4" t="s">
        <v>752</v>
      </c>
      <c r="C34" s="4" t="s">
        <v>752</v>
      </c>
    </row>
    <row r="35" spans="1:3">
      <c r="A35" s="3" t="s">
        <v>734</v>
      </c>
    </row>
    <row r="36" spans="1:3">
      <c r="A36" s="4" t="s">
        <v>735</v>
      </c>
      <c r="B36" s="7" t="n">
        <v>259569</v>
      </c>
      <c r="C36" s="7" t="n">
        <v>237306</v>
      </c>
    </row>
    <row r="37" spans="1:3">
      <c r="A37" s="4" t="s">
        <v>727</v>
      </c>
      <c r="B37" s="5" t="n">
        <v>177590</v>
      </c>
      <c r="C37" s="5" t="n">
        <v>152176</v>
      </c>
    </row>
    <row r="38" spans="1:3">
      <c r="A38" s="4" t="s">
        <v>748</v>
      </c>
      <c r="B38" s="7" t="n">
        <v>191989</v>
      </c>
      <c r="C38" s="7" t="n">
        <v>176436</v>
      </c>
    </row>
    <row r="39" spans="1:3">
      <c r="A39" s="3" t="s">
        <v>736</v>
      </c>
    </row>
    <row r="40" spans="1:3">
      <c r="A40" s="4" t="s">
        <v>707</v>
      </c>
      <c r="B40" s="4" t="s">
        <v>713</v>
      </c>
      <c r="C40" s="4" t="s">
        <v>714</v>
      </c>
    </row>
    <row r="41" spans="1:3">
      <c r="A41" s="4" t="s">
        <v>732</v>
      </c>
      <c r="B41" s="4" t="s">
        <v>737</v>
      </c>
      <c r="C41" s="4" t="s">
        <v>738</v>
      </c>
    </row>
    <row r="42" spans="1:3">
      <c r="A42" s="4" t="s">
        <v>751</v>
      </c>
      <c r="B42" s="4" t="s">
        <v>358</v>
      </c>
      <c r="C42" s="4" t="s">
        <v>358</v>
      </c>
    </row>
    <row r="43" spans="1:3">
      <c r="A43" s="3" t="s">
        <v>739</v>
      </c>
    </row>
    <row r="44" spans="1:3">
      <c r="A44" s="4" t="s">
        <v>726</v>
      </c>
      <c r="B44" s="7" t="n">
        <v>243109</v>
      </c>
      <c r="C44" s="7" t="n">
        <v>221153</v>
      </c>
    </row>
    <row r="45" spans="1:3">
      <c r="A45" s="4" t="s">
        <v>727</v>
      </c>
      <c r="B45" s="5" t="n">
        <v>139111</v>
      </c>
      <c r="C45" s="5" t="n">
        <v>116930</v>
      </c>
    </row>
    <row r="46" spans="1:3">
      <c r="A46" s="4" t="s">
        <v>748</v>
      </c>
      <c r="B46" s="7" t="n">
        <v>153502</v>
      </c>
      <c r="C46" s="7" t="n">
        <v>141199</v>
      </c>
    </row>
    <row r="47" spans="1:3">
      <c r="A47" s="3" t="s">
        <v>740</v>
      </c>
    </row>
    <row r="48" spans="1:3">
      <c r="A48" s="4" t="s">
        <v>729</v>
      </c>
      <c r="B48" s="4" t="s">
        <v>749</v>
      </c>
      <c r="C48" s="4" t="s">
        <v>750</v>
      </c>
    </row>
    <row r="49" spans="1:3">
      <c r="A49" s="4" t="s">
        <v>732</v>
      </c>
      <c r="B49" s="4" t="s">
        <v>743</v>
      </c>
      <c r="C49" s="4" t="s">
        <v>744</v>
      </c>
    </row>
    <row r="50" spans="1:3">
      <c r="A50" s="4" t="s">
        <v>751</v>
      </c>
      <c r="B50" s="4" t="s">
        <v>721</v>
      </c>
      <c r="C50" s="4" t="s">
        <v>721</v>
      </c>
    </row>
    <row r="51" spans="1:3">
      <c r="A51" s="3" t="s">
        <v>745</v>
      </c>
    </row>
    <row r="52" spans="1:3">
      <c r="A52" s="4" t="s">
        <v>726</v>
      </c>
      <c r="B52" s="7" t="n">
        <v>243109</v>
      </c>
      <c r="C52" s="7" t="n">
        <v>221153</v>
      </c>
    </row>
    <row r="53" spans="1:3">
      <c r="A53" s="4" t="s">
        <v>727</v>
      </c>
      <c r="B53" s="5" t="n">
        <v>91480</v>
      </c>
      <c r="C53" s="5" t="n">
        <v>86388</v>
      </c>
    </row>
    <row r="54" spans="1:3">
      <c r="A54" s="4" t="s">
        <v>748</v>
      </c>
      <c r="B54" s="7" t="n">
        <v>114350</v>
      </c>
      <c r="C54" s="7" t="n">
        <v>107985</v>
      </c>
    </row>
    <row r="55" spans="1:3">
      <c r="A55" s="3" t="s">
        <v>746</v>
      </c>
    </row>
    <row r="56" spans="1:3">
      <c r="A56" s="4" t="s">
        <v>704</v>
      </c>
      <c r="B56" s="4" t="s">
        <v>711</v>
      </c>
      <c r="C56" s="4" t="s">
        <v>712</v>
      </c>
    </row>
    <row r="57" spans="1:3">
      <c r="A57" s="4" t="s">
        <v>732</v>
      </c>
      <c r="B57" s="4" t="s">
        <v>747</v>
      </c>
      <c r="C57" s="4" t="s">
        <v>747</v>
      </c>
    </row>
    <row r="58" spans="1:3">
      <c r="A58" s="4" t="s">
        <v>751</v>
      </c>
      <c r="B58" s="4" t="s">
        <v>753</v>
      </c>
      <c r="C58" s="4" t="s">
        <v>7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54</v>
      </c>
      <c r="B1" s="2" t="s">
        <v>72</v>
      </c>
      <c r="C1" s="2" t="s">
        <v>1</v>
      </c>
    </row>
    <row r="2" spans="1:3">
      <c r="B2" s="2" t="s">
        <v>2</v>
      </c>
      <c r="C2" s="2" t="s">
        <v>2</v>
      </c>
    </row>
    <row r="3" spans="1:3">
      <c r="A3" s="3" t="s">
        <v>755</v>
      </c>
    </row>
    <row r="4" spans="1:3">
      <c r="A4" s="4" t="s">
        <v>756</v>
      </c>
      <c r="C4" s="4" t="s">
        <v>757</v>
      </c>
    </row>
    <row r="5" spans="1:3">
      <c r="A5" s="4" t="s">
        <v>758</v>
      </c>
      <c r="B5" s="4" t="s">
        <v>759</v>
      </c>
    </row>
    <row r="6" spans="1:3">
      <c r="A6" s="4" t="s">
        <v>760</v>
      </c>
      <c r="C6" s="4" t="s">
        <v>761</v>
      </c>
    </row>
    <row r="7" spans="1:3">
      <c r="A7" s="4" t="s">
        <v>762</v>
      </c>
      <c r="B7" s="4" t="s">
        <v>763</v>
      </c>
    </row>
    <row r="8" spans="1:3">
      <c r="A8" s="4" t="s">
        <v>764</v>
      </c>
      <c r="B8" s="4" t="s">
        <v>7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25</v>
      </c>
    </row>
    <row r="3" spans="1:3">
      <c r="A3" s="3" t="s">
        <v>767</v>
      </c>
    </row>
    <row r="4" spans="1:3">
      <c r="A4" s="4" t="s">
        <v>768</v>
      </c>
      <c r="B4" s="7" t="n">
        <v>533484</v>
      </c>
      <c r="C4" s="7" t="n">
        <v>531838</v>
      </c>
    </row>
    <row r="5" spans="1:3">
      <c r="A5" s="4" t="s">
        <v>769</v>
      </c>
      <c r="B5" s="5" t="n">
        <v>6684</v>
      </c>
      <c r="C5" s="5" t="n">
        <v>6489</v>
      </c>
    </row>
    <row r="6" spans="1:3">
      <c r="A6" s="4" t="s">
        <v>341</v>
      </c>
    </row>
    <row r="7" spans="1:3">
      <c r="A7" s="3" t="s">
        <v>767</v>
      </c>
    </row>
    <row r="8" spans="1:3">
      <c r="A8" s="4" t="s">
        <v>768</v>
      </c>
      <c r="B8" s="5" t="n">
        <v>3990</v>
      </c>
    </row>
    <row r="9" spans="1:3">
      <c r="A9" s="4" t="s">
        <v>342</v>
      </c>
    </row>
    <row r="10" spans="1:3">
      <c r="A10" s="3" t="s">
        <v>767</v>
      </c>
    </row>
    <row r="11" spans="1:3">
      <c r="A11" s="4" t="s">
        <v>768</v>
      </c>
      <c r="B11" s="5" t="n">
        <v>13451</v>
      </c>
      <c r="C11" s="5" t="n">
        <v>41534</v>
      </c>
    </row>
    <row r="12" spans="1:3">
      <c r="A12" s="4" t="s">
        <v>354</v>
      </c>
    </row>
    <row r="13" spans="1:3">
      <c r="A13" s="3" t="s">
        <v>767</v>
      </c>
    </row>
    <row r="14" spans="1:3">
      <c r="A14" s="4" t="s">
        <v>768</v>
      </c>
      <c r="B14" s="5" t="n">
        <v>11030</v>
      </c>
    </row>
    <row r="15" spans="1:3">
      <c r="A15" s="4" t="s">
        <v>343</v>
      </c>
    </row>
    <row r="16" spans="1:3">
      <c r="A16" s="3" t="s">
        <v>770</v>
      </c>
    </row>
    <row r="17" spans="1:3">
      <c r="A17" s="4" t="s">
        <v>338</v>
      </c>
      <c r="B17" s="5" t="n">
        <v>10994</v>
      </c>
    </row>
    <row r="18" spans="1:3">
      <c r="A18" s="3" t="s">
        <v>767</v>
      </c>
    </row>
    <row r="19" spans="1:3">
      <c r="A19" s="4" t="s">
        <v>768</v>
      </c>
      <c r="B19" s="5" t="n">
        <v>229032</v>
      </c>
      <c r="C19" s="5" t="n">
        <v>68703</v>
      </c>
    </row>
    <row r="20" spans="1:3">
      <c r="A20" s="4" t="s">
        <v>344</v>
      </c>
    </row>
    <row r="21" spans="1:3">
      <c r="A21" s="3" t="s">
        <v>767</v>
      </c>
    </row>
    <row r="22" spans="1:3">
      <c r="A22" s="4" t="s">
        <v>768</v>
      </c>
      <c r="B22" s="5" t="n">
        <v>10577</v>
      </c>
      <c r="C22" s="5" t="n">
        <v>10630</v>
      </c>
    </row>
    <row r="23" spans="1:3">
      <c r="A23" s="4" t="s">
        <v>345</v>
      </c>
    </row>
    <row r="24" spans="1:3">
      <c r="A24" s="3" t="s">
        <v>767</v>
      </c>
    </row>
    <row r="25" spans="1:3">
      <c r="A25" s="4" t="s">
        <v>768</v>
      </c>
      <c r="B25" s="5" t="n">
        <v>80386</v>
      </c>
      <c r="C25" s="5" t="n">
        <v>170927</v>
      </c>
    </row>
    <row r="26" spans="1:3">
      <c r="A26" s="4" t="s">
        <v>346</v>
      </c>
    </row>
    <row r="27" spans="1:3">
      <c r="A27" s="3" t="s">
        <v>767</v>
      </c>
    </row>
    <row r="28" spans="1:3">
      <c r="A28" s="4" t="s">
        <v>768</v>
      </c>
      <c r="B28" s="5" t="n">
        <v>131759</v>
      </c>
      <c r="C28" s="5" t="n">
        <v>138407</v>
      </c>
    </row>
    <row r="29" spans="1:3">
      <c r="A29" s="4" t="s">
        <v>353</v>
      </c>
    </row>
    <row r="30" spans="1:3">
      <c r="A30" s="3" t="s">
        <v>767</v>
      </c>
    </row>
    <row r="31" spans="1:3">
      <c r="A31" s="4" t="s">
        <v>768</v>
      </c>
      <c r="B31" s="5" t="n">
        <v>53259</v>
      </c>
      <c r="C31" s="5" t="n">
        <v>101637</v>
      </c>
    </row>
    <row r="32" spans="1:3">
      <c r="A32" s="12" t="n">
        <v>1</v>
      </c>
    </row>
    <row r="33" spans="1:3">
      <c r="A33" s="3" t="s">
        <v>767</v>
      </c>
    </row>
    <row r="34" spans="1:3">
      <c r="A34" s="4" t="s">
        <v>768</v>
      </c>
      <c r="B34" s="5" t="n">
        <v>3990</v>
      </c>
    </row>
    <row r="35" spans="1:3">
      <c r="A35" s="12" t="n">
        <v>2</v>
      </c>
    </row>
    <row r="36" spans="1:3">
      <c r="A36" s="3" t="s">
        <v>767</v>
      </c>
    </row>
    <row r="37" spans="1:3">
      <c r="A37" s="4" t="s">
        <v>768</v>
      </c>
      <c r="B37" s="5" t="n">
        <v>514642</v>
      </c>
      <c r="C37" s="5" t="n">
        <v>506493</v>
      </c>
    </row>
    <row r="38" spans="1:3">
      <c r="A38" s="4" t="s">
        <v>32</v>
      </c>
      <c r="B38" s="5" t="n">
        <v>1641</v>
      </c>
      <c r="C38" s="5" t="n">
        <v>4918</v>
      </c>
    </row>
    <row r="39" spans="1:3">
      <c r="A39" s="3" t="s">
        <v>771</v>
      </c>
    </row>
    <row r="40" spans="1:3">
      <c r="A40" s="4" t="s">
        <v>54</v>
      </c>
      <c r="B40" s="5" t="n">
        <v>1439</v>
      </c>
      <c r="C40" s="5" t="n">
        <v>994</v>
      </c>
    </row>
    <row r="41" spans="1:3">
      <c r="A41" s="12" t="n">
        <v>3</v>
      </c>
    </row>
    <row r="42" spans="1:3">
      <c r="A42" s="3" t="s">
        <v>767</v>
      </c>
    </row>
    <row r="43" spans="1:3">
      <c r="A43" s="4" t="s">
        <v>768</v>
      </c>
      <c r="B43" s="5" t="n">
        <v>14852</v>
      </c>
      <c r="C43" s="5" t="n">
        <v>25345</v>
      </c>
    </row>
    <row r="44" spans="1:3">
      <c r="A44" s="4" t="s">
        <v>772</v>
      </c>
    </row>
    <row r="45" spans="1:3">
      <c r="A45" s="3" t="s">
        <v>767</v>
      </c>
    </row>
    <row r="46" spans="1:3">
      <c r="A46" s="4" t="s">
        <v>773</v>
      </c>
      <c r="B46" s="5" t="n">
        <v>542226</v>
      </c>
      <c r="C46" s="5" t="n">
        <v>544205</v>
      </c>
    </row>
    <row r="47" spans="1:3">
      <c r="A47" s="3" t="s">
        <v>771</v>
      </c>
    </row>
    <row r="48" spans="1:3">
      <c r="A48" s="4" t="s">
        <v>197</v>
      </c>
      <c r="B48" s="5" t="n">
        <v>1566</v>
      </c>
      <c r="C48" s="5" t="n">
        <v>1667</v>
      </c>
    </row>
    <row r="49" spans="1:3">
      <c r="A49" s="4" t="s">
        <v>774</v>
      </c>
    </row>
    <row r="50" spans="1:3">
      <c r="A50" s="3" t="s">
        <v>767</v>
      </c>
    </row>
    <row r="51" spans="1:3">
      <c r="A51" s="4" t="s">
        <v>32</v>
      </c>
      <c r="B51" s="5" t="n">
        <v>1641</v>
      </c>
      <c r="C51" s="5" t="n">
        <v>4918</v>
      </c>
    </row>
    <row r="52" spans="1:3">
      <c r="A52" s="4" t="s">
        <v>769</v>
      </c>
      <c r="B52" s="5" t="n">
        <v>6684</v>
      </c>
      <c r="C52" s="5" t="n">
        <v>6489</v>
      </c>
    </row>
    <row r="53" spans="1:3">
      <c r="A53" s="4" t="s">
        <v>775</v>
      </c>
    </row>
    <row r="54" spans="1:3">
      <c r="A54" s="3" t="s">
        <v>771</v>
      </c>
    </row>
    <row r="55" spans="1:3">
      <c r="A55" s="4" t="s">
        <v>54</v>
      </c>
      <c r="B55" s="5" t="n">
        <v>1566</v>
      </c>
      <c r="C55" s="5" t="n">
        <v>1667</v>
      </c>
    </row>
    <row r="56" spans="1:3">
      <c r="A56" s="4" t="s">
        <v>776</v>
      </c>
    </row>
    <row r="57" spans="1:3">
      <c r="A57" s="3" t="s">
        <v>767</v>
      </c>
    </row>
    <row r="58" spans="1:3">
      <c r="A58" s="4" t="s">
        <v>42</v>
      </c>
      <c r="B58" s="5" t="n">
        <v>128</v>
      </c>
      <c r="C58" s="5" t="n">
        <v>673</v>
      </c>
    </row>
    <row r="59" spans="1:3">
      <c r="A59" s="4" t="s">
        <v>777</v>
      </c>
    </row>
    <row r="60" spans="1:3">
      <c r="A60" s="3" t="s">
        <v>767</v>
      </c>
    </row>
    <row r="61" spans="1:3">
      <c r="A61" s="4" t="s">
        <v>42</v>
      </c>
      <c r="B61" s="5" t="n">
        <v>289</v>
      </c>
      <c r="C61" s="5" t="n">
        <v>287</v>
      </c>
    </row>
    <row r="62" spans="1:3">
      <c r="A62" s="4" t="s">
        <v>778</v>
      </c>
    </row>
    <row r="63" spans="1:3">
      <c r="A63" s="3" t="s">
        <v>767</v>
      </c>
    </row>
    <row r="64" spans="1:3">
      <c r="A64" s="4" t="s">
        <v>768</v>
      </c>
      <c r="B64" s="5" t="n">
        <v>3990</v>
      </c>
    </row>
    <row r="65" spans="1:3">
      <c r="A65" s="4" t="s">
        <v>779</v>
      </c>
    </row>
    <row r="66" spans="1:3">
      <c r="A66" s="3" t="s">
        <v>767</v>
      </c>
    </row>
    <row r="67" spans="1:3">
      <c r="A67" s="4" t="s">
        <v>768</v>
      </c>
      <c r="B67" s="5" t="n">
        <v>13451</v>
      </c>
    </row>
    <row r="68" spans="1:3">
      <c r="A68" s="4" t="s">
        <v>780</v>
      </c>
    </row>
    <row r="69" spans="1:3">
      <c r="A69" s="3" t="s">
        <v>767</v>
      </c>
    </row>
    <row r="70" spans="1:3">
      <c r="A70" s="4" t="s">
        <v>768</v>
      </c>
      <c r="B70" s="5" t="n">
        <v>11030</v>
      </c>
      <c r="C70" s="5" t="n">
        <v>41534</v>
      </c>
    </row>
    <row r="71" spans="1:3">
      <c r="A71" s="4" t="s">
        <v>781</v>
      </c>
    </row>
    <row r="72" spans="1:3">
      <c r="A72" s="3" t="s">
        <v>767</v>
      </c>
    </row>
    <row r="73" spans="1:3">
      <c r="A73" s="4" t="s">
        <v>768</v>
      </c>
      <c r="B73" s="5" t="n">
        <v>229032</v>
      </c>
      <c r="C73" s="5" t="n">
        <v>68703</v>
      </c>
    </row>
    <row r="74" spans="1:3">
      <c r="A74" s="4" t="s">
        <v>782</v>
      </c>
    </row>
    <row r="75" spans="1:3">
      <c r="A75" s="3" t="s">
        <v>767</v>
      </c>
    </row>
    <row r="76" spans="1:3">
      <c r="A76" s="4" t="s">
        <v>768</v>
      </c>
      <c r="B76" s="5" t="n">
        <v>10577</v>
      </c>
      <c r="C76" s="5" t="n">
        <v>10630</v>
      </c>
    </row>
    <row r="77" spans="1:3">
      <c r="A77" s="4" t="s">
        <v>783</v>
      </c>
    </row>
    <row r="78" spans="1:3">
      <c r="A78" s="3" t="s">
        <v>767</v>
      </c>
    </row>
    <row r="79" spans="1:3">
      <c r="A79" s="4" t="s">
        <v>768</v>
      </c>
      <c r="B79" s="5" t="n">
        <v>80386</v>
      </c>
      <c r="C79" s="5" t="n">
        <v>170927</v>
      </c>
    </row>
    <row r="80" spans="1:3">
      <c r="A80" s="4" t="s">
        <v>784</v>
      </c>
    </row>
    <row r="81" spans="1:3">
      <c r="A81" s="3" t="s">
        <v>767</v>
      </c>
    </row>
    <row r="82" spans="1:3">
      <c r="A82" s="4" t="s">
        <v>768</v>
      </c>
      <c r="B82" s="5" t="n">
        <v>131759</v>
      </c>
      <c r="C82" s="5" t="n">
        <v>138407</v>
      </c>
    </row>
    <row r="83" spans="1:3">
      <c r="A83" s="4" t="s">
        <v>785</v>
      </c>
    </row>
    <row r="84" spans="1:3">
      <c r="A84" s="3" t="s">
        <v>767</v>
      </c>
    </row>
    <row r="85" spans="1:3">
      <c r="A85" s="4" t="s">
        <v>768</v>
      </c>
      <c r="B85" s="5" t="n">
        <v>53259</v>
      </c>
      <c r="C85" s="5" t="n">
        <v>101637</v>
      </c>
    </row>
    <row r="86" spans="1:3">
      <c r="A86" s="4" t="s">
        <v>786</v>
      </c>
    </row>
    <row r="87" spans="1:3">
      <c r="A87" s="3" t="s">
        <v>767</v>
      </c>
    </row>
    <row r="88" spans="1:3">
      <c r="A88" s="4" t="s">
        <v>773</v>
      </c>
      <c r="B88" s="5" t="n">
        <v>3990</v>
      </c>
    </row>
    <row r="89" spans="1:3">
      <c r="A89" s="4" t="s">
        <v>787</v>
      </c>
    </row>
    <row r="90" spans="1:3">
      <c r="A90" s="3" t="s">
        <v>767</v>
      </c>
    </row>
    <row r="91" spans="1:3">
      <c r="A91" s="4" t="s">
        <v>768</v>
      </c>
      <c r="B91" s="5" t="n">
        <v>3990</v>
      </c>
    </row>
    <row r="92" spans="1:3">
      <c r="A92" s="4" t="s">
        <v>788</v>
      </c>
    </row>
    <row r="93" spans="1:3">
      <c r="A93" s="3" t="s">
        <v>767</v>
      </c>
    </row>
    <row r="94" spans="1:3">
      <c r="A94" s="4" t="s">
        <v>773</v>
      </c>
      <c r="B94" s="5" t="n">
        <v>516700</v>
      </c>
      <c r="C94" s="5" t="n">
        <v>512371</v>
      </c>
    </row>
    <row r="95" spans="1:3">
      <c r="A95" s="3" t="s">
        <v>771</v>
      </c>
    </row>
    <row r="96" spans="1:3">
      <c r="A96" s="4" t="s">
        <v>197</v>
      </c>
      <c r="B96" s="5" t="n">
        <v>1566</v>
      </c>
      <c r="C96" s="5" t="n">
        <v>1667</v>
      </c>
    </row>
    <row r="97" spans="1:3">
      <c r="A97" s="4" t="s">
        <v>789</v>
      </c>
    </row>
    <row r="98" spans="1:3">
      <c r="A98" s="3" t="s">
        <v>767</v>
      </c>
    </row>
    <row r="99" spans="1:3">
      <c r="A99" s="4" t="s">
        <v>32</v>
      </c>
      <c r="B99" s="5" t="n">
        <v>1641</v>
      </c>
      <c r="C99" s="5" t="n">
        <v>4918</v>
      </c>
    </row>
    <row r="100" spans="1:3">
      <c r="A100" s="4" t="s">
        <v>790</v>
      </c>
    </row>
    <row r="101" spans="1:3">
      <c r="A101" s="3" t="s">
        <v>771</v>
      </c>
    </row>
    <row r="102" spans="1:3">
      <c r="A102" s="4" t="s">
        <v>54</v>
      </c>
      <c r="B102" s="5" t="n">
        <v>1566</v>
      </c>
      <c r="C102" s="5" t="n">
        <v>1667</v>
      </c>
    </row>
    <row r="103" spans="1:3">
      <c r="A103" s="4" t="s">
        <v>791</v>
      </c>
    </row>
    <row r="104" spans="1:3">
      <c r="A104" s="3" t="s">
        <v>767</v>
      </c>
    </row>
    <row r="105" spans="1:3">
      <c r="A105" s="4" t="s">
        <v>42</v>
      </c>
      <c r="B105" s="5" t="n">
        <v>128</v>
      </c>
      <c r="C105" s="5" t="n">
        <v>673</v>
      </c>
    </row>
    <row r="106" spans="1:3">
      <c r="A106" s="4" t="s">
        <v>792</v>
      </c>
    </row>
    <row r="107" spans="1:3">
      <c r="A107" s="3" t="s">
        <v>767</v>
      </c>
    </row>
    <row r="108" spans="1:3">
      <c r="A108" s="4" t="s">
        <v>42</v>
      </c>
      <c r="B108" s="5" t="n">
        <v>289</v>
      </c>
      <c r="C108" s="5" t="n">
        <v>287</v>
      </c>
    </row>
    <row r="109" spans="1:3">
      <c r="A109" s="4" t="s">
        <v>793</v>
      </c>
    </row>
    <row r="110" spans="1:3">
      <c r="A110" s="3" t="s">
        <v>767</v>
      </c>
    </row>
    <row r="111" spans="1:3">
      <c r="A111" s="4" t="s">
        <v>768</v>
      </c>
      <c r="B111" s="5" t="n">
        <v>13451</v>
      </c>
    </row>
    <row r="112" spans="1:3">
      <c r="A112" s="4" t="s">
        <v>794</v>
      </c>
    </row>
    <row r="113" spans="1:3">
      <c r="A113" s="3" t="s">
        <v>767</v>
      </c>
    </row>
    <row r="114" spans="1:3">
      <c r="A114" s="4" t="s">
        <v>768</v>
      </c>
      <c r="B114" s="5" t="n">
        <v>11030</v>
      </c>
      <c r="C114" s="5" t="n">
        <v>41534</v>
      </c>
    </row>
    <row r="115" spans="1:3">
      <c r="A115" s="4" t="s">
        <v>795</v>
      </c>
    </row>
    <row r="116" spans="1:3">
      <c r="A116" s="3" t="s">
        <v>767</v>
      </c>
    </row>
    <row r="117" spans="1:3">
      <c r="A117" s="4" t="s">
        <v>768</v>
      </c>
      <c r="B117" s="5" t="n">
        <v>216672</v>
      </c>
      <c r="C117" s="5" t="n">
        <v>46477</v>
      </c>
    </row>
    <row r="118" spans="1:3">
      <c r="A118" s="4" t="s">
        <v>796</v>
      </c>
    </row>
    <row r="119" spans="1:3">
      <c r="A119" s="3" t="s">
        <v>767</v>
      </c>
    </row>
    <row r="120" spans="1:3">
      <c r="A120" s="4" t="s">
        <v>768</v>
      </c>
      <c r="B120" s="5" t="n">
        <v>10577</v>
      </c>
      <c r="C120" s="5" t="n">
        <v>10630</v>
      </c>
    </row>
    <row r="121" spans="1:3">
      <c r="A121" s="4" t="s">
        <v>797</v>
      </c>
    </row>
    <row r="122" spans="1:3">
      <c r="A122" s="3" t="s">
        <v>767</v>
      </c>
    </row>
    <row r="123" spans="1:3">
      <c r="A123" s="4" t="s">
        <v>768</v>
      </c>
      <c r="B123" s="5" t="n">
        <v>77894</v>
      </c>
      <c r="C123" s="5" t="n">
        <v>167808</v>
      </c>
    </row>
    <row r="124" spans="1:3">
      <c r="A124" s="4" t="s">
        <v>798</v>
      </c>
    </row>
    <row r="125" spans="1:3">
      <c r="A125" s="3" t="s">
        <v>767</v>
      </c>
    </row>
    <row r="126" spans="1:3">
      <c r="A126" s="4" t="s">
        <v>768</v>
      </c>
      <c r="B126" s="5" t="n">
        <v>131759</v>
      </c>
      <c r="C126" s="5" t="n">
        <v>138407</v>
      </c>
    </row>
    <row r="127" spans="1:3">
      <c r="A127" s="4" t="s">
        <v>799</v>
      </c>
    </row>
    <row r="128" spans="1:3">
      <c r="A128" s="3" t="s">
        <v>767</v>
      </c>
    </row>
    <row r="129" spans="1:3">
      <c r="A129" s="4" t="s">
        <v>768</v>
      </c>
      <c r="B129" s="5" t="n">
        <v>53259</v>
      </c>
      <c r="C129" s="5" t="n">
        <v>101637</v>
      </c>
    </row>
    <row r="130" spans="1:3">
      <c r="A130" s="4" t="s">
        <v>800</v>
      </c>
    </row>
    <row r="131" spans="1:3">
      <c r="A131" s="3" t="s">
        <v>767</v>
      </c>
    </row>
    <row r="132" spans="1:3">
      <c r="A132" s="4" t="s">
        <v>773</v>
      </c>
      <c r="B132" s="5" t="n">
        <v>21536</v>
      </c>
      <c r="C132" s="5" t="n">
        <v>31834</v>
      </c>
    </row>
    <row r="133" spans="1:3">
      <c r="A133" s="4" t="s">
        <v>801</v>
      </c>
    </row>
    <row r="134" spans="1:3">
      <c r="A134" s="3" t="s">
        <v>767</v>
      </c>
    </row>
    <row r="135" spans="1:3">
      <c r="A135" s="4" t="s">
        <v>769</v>
      </c>
      <c r="B135" s="5" t="n">
        <v>6684</v>
      </c>
      <c r="C135" s="5" t="n">
        <v>6489</v>
      </c>
    </row>
    <row r="136" spans="1:3">
      <c r="A136" s="4" t="s">
        <v>802</v>
      </c>
    </row>
    <row r="137" spans="1:3">
      <c r="A137" s="3" t="s">
        <v>767</v>
      </c>
    </row>
    <row r="138" spans="1:3">
      <c r="A138" s="4" t="s">
        <v>768</v>
      </c>
      <c r="B138" s="5" t="n">
        <v>12360</v>
      </c>
      <c r="C138" s="5" t="n">
        <v>22226</v>
      </c>
    </row>
    <row r="139" spans="1:3">
      <c r="A139" s="4" t="s">
        <v>803</v>
      </c>
    </row>
    <row r="140" spans="1:3">
      <c r="A140" s="3" t="s">
        <v>767</v>
      </c>
    </row>
    <row r="141" spans="1:3">
      <c r="A141" s="4" t="s">
        <v>768</v>
      </c>
      <c r="B141" s="7" t="n">
        <v>2492</v>
      </c>
      <c r="C141" s="7" t="n">
        <v>31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73</v>
      </c>
    </row>
    <row r="3" spans="1:3">
      <c r="A3" s="4" t="s">
        <v>353</v>
      </c>
    </row>
    <row r="4" spans="1:3">
      <c r="A4" s="3" t="s">
        <v>805</v>
      </c>
    </row>
    <row r="5" spans="1:3">
      <c r="A5" s="4" t="s">
        <v>806</v>
      </c>
      <c r="B5" s="7" t="n">
        <v>3119</v>
      </c>
    </row>
    <row r="6" spans="1:3">
      <c r="A6" s="3" t="s">
        <v>807</v>
      </c>
    </row>
    <row r="7" spans="1:3">
      <c r="A7" s="4" t="s">
        <v>808</v>
      </c>
      <c r="B7" s="5" t="n">
        <v>7</v>
      </c>
    </row>
    <row r="8" spans="1:3">
      <c r="A8" s="3" t="s">
        <v>809</v>
      </c>
    </row>
    <row r="9" spans="1:3">
      <c r="A9" s="4" t="s">
        <v>810</v>
      </c>
      <c r="B9" s="5" t="n">
        <v>-666</v>
      </c>
    </row>
    <row r="10" spans="1:3">
      <c r="A10" s="4" t="s">
        <v>565</v>
      </c>
      <c r="B10" s="5" t="n">
        <v>2492</v>
      </c>
    </row>
    <row r="11" spans="1:3">
      <c r="A11" s="3" t="s">
        <v>811</v>
      </c>
    </row>
    <row r="12" spans="1:3">
      <c r="A12" s="4" t="s">
        <v>812</v>
      </c>
      <c r="B12" s="5" t="n">
        <v>32</v>
      </c>
    </row>
    <row r="13" spans="1:3">
      <c r="A13" s="4" t="s">
        <v>343</v>
      </c>
    </row>
    <row r="14" spans="1:3">
      <c r="A14" s="3" t="s">
        <v>805</v>
      </c>
    </row>
    <row r="15" spans="1:3">
      <c r="A15" s="4" t="s">
        <v>806</v>
      </c>
      <c r="B15" s="5" t="n">
        <v>22226</v>
      </c>
      <c r="C15" s="7" t="n">
        <v>111</v>
      </c>
    </row>
    <row r="16" spans="1:3">
      <c r="A16" s="3" t="s">
        <v>807</v>
      </c>
    </row>
    <row r="17" spans="1:3">
      <c r="A17" s="4" t="s">
        <v>808</v>
      </c>
      <c r="B17" s="5" t="n">
        <v>-501</v>
      </c>
      <c r="C17" s="5" t="n">
        <v>9</v>
      </c>
    </row>
    <row r="18" spans="1:3">
      <c r="A18" s="3" t="s">
        <v>809</v>
      </c>
    </row>
    <row r="19" spans="1:3">
      <c r="A19" s="4" t="s">
        <v>338</v>
      </c>
      <c r="B19" s="5" t="n">
        <v>10994</v>
      </c>
    </row>
    <row r="20" spans="1:3">
      <c r="A20" s="4" t="s">
        <v>810</v>
      </c>
      <c r="B20" s="5" t="n">
        <v>-20359</v>
      </c>
      <c r="C20" s="5" t="n">
        <v>-78</v>
      </c>
    </row>
    <row r="21" spans="1:3">
      <c r="A21" s="4" t="s">
        <v>565</v>
      </c>
      <c r="B21" s="5" t="n">
        <v>12360</v>
      </c>
      <c r="C21" s="5" t="n">
        <v>0</v>
      </c>
    </row>
    <row r="22" spans="1:3">
      <c r="A22" s="4" t="s">
        <v>813</v>
      </c>
      <c r="C22" s="5" t="n">
        <v>-42</v>
      </c>
    </row>
    <row r="23" spans="1:3">
      <c r="A23" s="4" t="s">
        <v>769</v>
      </c>
    </row>
    <row r="24" spans="1:3">
      <c r="A24" s="3" t="s">
        <v>805</v>
      </c>
    </row>
    <row r="25" spans="1:3">
      <c r="A25" s="4" t="s">
        <v>806</v>
      </c>
      <c r="B25" s="5" t="n">
        <v>6489</v>
      </c>
      <c r="C25" s="5" t="n">
        <v>5847</v>
      </c>
    </row>
    <row r="26" spans="1:3">
      <c r="A26" s="3" t="s">
        <v>807</v>
      </c>
    </row>
    <row r="27" spans="1:3">
      <c r="A27" s="4" t="s">
        <v>812</v>
      </c>
      <c r="C27" s="5" t="n">
        <v>-1394</v>
      </c>
    </row>
    <row r="28" spans="1:3">
      <c r="A28" s="3" t="s">
        <v>809</v>
      </c>
    </row>
    <row r="29" spans="1:3">
      <c r="A29" s="4" t="s">
        <v>814</v>
      </c>
      <c r="B29" s="5" t="n">
        <v>951</v>
      </c>
      <c r="C29" s="5" t="n">
        <v>1148</v>
      </c>
    </row>
    <row r="30" spans="1:3">
      <c r="A30" s="4" t="s">
        <v>810</v>
      </c>
      <c r="B30" s="5" t="n">
        <v>-402</v>
      </c>
      <c r="C30" s="5" t="n">
        <v>-526</v>
      </c>
    </row>
    <row r="31" spans="1:3">
      <c r="A31" s="4" t="s">
        <v>565</v>
      </c>
      <c r="B31" s="5" t="n">
        <v>6684</v>
      </c>
      <c r="C31" s="7" t="n">
        <v>5075</v>
      </c>
    </row>
    <row r="32" spans="1:3">
      <c r="A32" s="3" t="s">
        <v>811</v>
      </c>
    </row>
    <row r="33" spans="1:3">
      <c r="A33" s="4" t="s">
        <v>812</v>
      </c>
      <c r="B33" s="7" t="n">
        <v>-3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5</v>
      </c>
      <c r="B1" s="2" t="s">
        <v>1</v>
      </c>
      <c r="C1" s="2" t="s">
        <v>416</v>
      </c>
    </row>
    <row r="2" spans="1:3">
      <c r="B2" s="2" t="s">
        <v>2</v>
      </c>
      <c r="C2" s="2" t="s">
        <v>25</v>
      </c>
    </row>
    <row r="3" spans="1:3">
      <c r="A3" s="3" t="s">
        <v>816</v>
      </c>
    </row>
    <row r="4" spans="1:3">
      <c r="A4" s="4" t="s">
        <v>817</v>
      </c>
      <c r="B4" s="7" t="n">
        <v>6684</v>
      </c>
      <c r="C4" s="7" t="n">
        <v>6489</v>
      </c>
    </row>
    <row r="5" spans="1:3">
      <c r="A5" s="4" t="s">
        <v>470</v>
      </c>
    </row>
    <row r="6" spans="1:3">
      <c r="A6" s="3" t="s">
        <v>816</v>
      </c>
    </row>
    <row r="7" spans="1:3">
      <c r="A7" s="4" t="s">
        <v>818</v>
      </c>
      <c r="C7" s="4" t="s">
        <v>358</v>
      </c>
    </row>
    <row r="8" spans="1:3">
      <c r="A8" s="4" t="s">
        <v>819</v>
      </c>
    </row>
    <row r="9" spans="1:3">
      <c r="A9" s="3" t="s">
        <v>816</v>
      </c>
    </row>
    <row r="10" spans="1:3">
      <c r="A10" s="4" t="s">
        <v>818</v>
      </c>
      <c r="C10" s="4" t="s">
        <v>820</v>
      </c>
    </row>
    <row r="11" spans="1:3">
      <c r="A11" s="4" t="s">
        <v>821</v>
      </c>
    </row>
    <row r="12" spans="1:3">
      <c r="A12" s="3" t="s">
        <v>816</v>
      </c>
    </row>
    <row r="13" spans="1:3">
      <c r="A13" s="4" t="s">
        <v>818</v>
      </c>
      <c r="C13" s="4" t="s">
        <v>822</v>
      </c>
    </row>
    <row r="14" spans="1:3">
      <c r="A14" s="4" t="s">
        <v>823</v>
      </c>
    </row>
    <row r="15" spans="1:3">
      <c r="A15" s="3" t="s">
        <v>816</v>
      </c>
    </row>
    <row r="16" spans="1:3">
      <c r="A16" s="4" t="s">
        <v>817</v>
      </c>
      <c r="B16" s="7" t="n">
        <v>6684</v>
      </c>
    </row>
    <row r="17" spans="1:3">
      <c r="A17" s="4" t="s">
        <v>824</v>
      </c>
    </row>
    <row r="18" spans="1:3">
      <c r="A18" s="3" t="s">
        <v>816</v>
      </c>
    </row>
    <row r="19" spans="1:3">
      <c r="A19" s="4" t="s">
        <v>818</v>
      </c>
      <c r="B19" s="4" t="s">
        <v>358</v>
      </c>
    </row>
    <row r="20" spans="1:3">
      <c r="A20" s="4" t="s">
        <v>825</v>
      </c>
      <c r="B20" s="4" t="s">
        <v>826</v>
      </c>
      <c r="C20" s="4" t="s">
        <v>752</v>
      </c>
    </row>
    <row r="21" spans="1:3">
      <c r="A21" s="4" t="s">
        <v>827</v>
      </c>
    </row>
    <row r="22" spans="1:3">
      <c r="A22" s="3" t="s">
        <v>816</v>
      </c>
    </row>
    <row r="23" spans="1:3">
      <c r="A23" s="4" t="s">
        <v>818</v>
      </c>
      <c r="B23" s="4" t="s">
        <v>828</v>
      </c>
    </row>
    <row r="24" spans="1:3">
      <c r="A24" s="4" t="s">
        <v>825</v>
      </c>
      <c r="B24" s="4" t="s">
        <v>829</v>
      </c>
      <c r="C24" s="4" t="s">
        <v>830</v>
      </c>
    </row>
    <row r="25" spans="1:3">
      <c r="A25" s="4" t="s">
        <v>831</v>
      </c>
    </row>
    <row r="26" spans="1:3">
      <c r="A26" s="3" t="s">
        <v>816</v>
      </c>
    </row>
    <row r="27" spans="1:3">
      <c r="A27" s="4" t="s">
        <v>818</v>
      </c>
      <c r="B27" s="4" t="s">
        <v>822</v>
      </c>
    </row>
    <row r="28" spans="1:3">
      <c r="A28" s="4" t="s">
        <v>825</v>
      </c>
      <c r="B28" s="4" t="s">
        <v>358</v>
      </c>
      <c r="C28" s="4" t="s">
        <v>8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33</v>
      </c>
      <c r="B1" s="2" t="s">
        <v>1</v>
      </c>
      <c r="C1" s="2" t="s">
        <v>416</v>
      </c>
    </row>
    <row r="2" spans="1:7">
      <c r="B2" s="2" t="s">
        <v>2</v>
      </c>
      <c r="C2" s="2" t="s">
        <v>25</v>
      </c>
      <c r="D2" s="2" t="s">
        <v>521</v>
      </c>
      <c r="E2" s="2" t="s">
        <v>73</v>
      </c>
      <c r="F2" s="2" t="s">
        <v>522</v>
      </c>
      <c r="G2" s="2" t="s">
        <v>523</v>
      </c>
    </row>
    <row r="3" spans="1:7">
      <c r="A3" s="3" t="s">
        <v>834</v>
      </c>
    </row>
    <row r="4" spans="1:7">
      <c r="A4" s="4" t="s">
        <v>835</v>
      </c>
      <c r="B4" s="7" t="n">
        <v>6000</v>
      </c>
      <c r="C4" s="7" t="n">
        <v>1049000</v>
      </c>
    </row>
    <row r="5" spans="1:7">
      <c r="A5" s="4" t="s">
        <v>836</v>
      </c>
      <c r="B5" s="5" t="n">
        <v>9024000</v>
      </c>
      <c r="C5" s="5" t="n">
        <v>11916000</v>
      </c>
      <c r="D5" s="7" t="n">
        <v>11724000</v>
      </c>
      <c r="E5" s="7" t="n">
        <v>14144000</v>
      </c>
      <c r="F5" s="7" t="n">
        <v>16252000</v>
      </c>
      <c r="G5" s="7" t="n">
        <v>19141000</v>
      </c>
    </row>
    <row r="6" spans="1:7">
      <c r="A6" s="4" t="s">
        <v>837</v>
      </c>
      <c r="B6" s="5" t="n">
        <v>8803000</v>
      </c>
      <c r="C6" s="5" t="n">
        <v>9982000</v>
      </c>
      <c r="D6" s="7" t="n">
        <v>8304000</v>
      </c>
      <c r="E6" s="7" t="n">
        <v>13254000</v>
      </c>
      <c r="F6" s="7" t="n">
        <v>13377000</v>
      </c>
      <c r="G6" s="7" t="n">
        <v>14127000</v>
      </c>
    </row>
    <row r="7" spans="1:7">
      <c r="A7" s="4" t="s">
        <v>838</v>
      </c>
    </row>
    <row r="8" spans="1:7">
      <c r="A8" s="3" t="s">
        <v>834</v>
      </c>
    </row>
    <row r="9" spans="1:7">
      <c r="A9" s="4" t="s">
        <v>197</v>
      </c>
      <c r="B9" s="5" t="n">
        <v>9069000</v>
      </c>
      <c r="C9" s="5" t="n">
        <v>11916000</v>
      </c>
    </row>
    <row r="10" spans="1:7">
      <c r="A10" s="4" t="s">
        <v>839</v>
      </c>
    </row>
    <row r="11" spans="1:7">
      <c r="A11" s="3" t="s">
        <v>834</v>
      </c>
    </row>
    <row r="12" spans="1:7">
      <c r="A12" s="4" t="s">
        <v>197</v>
      </c>
      <c r="B12" s="5" t="n">
        <v>45000</v>
      </c>
    </row>
    <row r="13" spans="1:7">
      <c r="A13" s="4" t="s">
        <v>835</v>
      </c>
      <c r="B13" s="5" t="n">
        <v>6000</v>
      </c>
      <c r="C13" s="5" t="n">
        <v>1000000</v>
      </c>
    </row>
    <row r="14" spans="1:7">
      <c r="A14" s="4" t="s">
        <v>840</v>
      </c>
      <c r="B14" s="5" t="n">
        <v>92000</v>
      </c>
      <c r="C14" s="5" t="n">
        <v>1000000</v>
      </c>
    </row>
    <row r="15" spans="1:7">
      <c r="A15" s="4" t="s">
        <v>841</v>
      </c>
    </row>
    <row r="16" spans="1:7">
      <c r="A16" s="3" t="s">
        <v>834</v>
      </c>
    </row>
    <row r="17" spans="1:7">
      <c r="A17" s="4" t="s">
        <v>197</v>
      </c>
      <c r="B17" s="5" t="n">
        <v>51000</v>
      </c>
    </row>
    <row r="18" spans="1:7">
      <c r="A18" s="4" t="s">
        <v>842</v>
      </c>
    </row>
    <row r="19" spans="1:7">
      <c r="A19" s="3" t="s">
        <v>834</v>
      </c>
    </row>
    <row r="20" spans="1:7">
      <c r="A20" s="4" t="s">
        <v>197</v>
      </c>
      <c r="B20" s="5" t="n">
        <v>9024000</v>
      </c>
      <c r="C20" s="5" t="n">
        <v>11916000</v>
      </c>
    </row>
    <row r="21" spans="1:7">
      <c r="A21" s="4" t="s">
        <v>836</v>
      </c>
      <c r="B21" s="5" t="n">
        <v>9000000</v>
      </c>
      <c r="C21" s="5" t="n">
        <v>11900000</v>
      </c>
    </row>
    <row r="22" spans="1:7">
      <c r="A22" s="4" t="s">
        <v>843</v>
      </c>
      <c r="B22" s="5" t="n">
        <v>18700000</v>
      </c>
      <c r="C22" s="5" t="n">
        <v>23500000</v>
      </c>
    </row>
    <row r="23" spans="1:7">
      <c r="A23" s="4" t="s">
        <v>837</v>
      </c>
      <c r="B23" s="5" t="n">
        <v>8800000</v>
      </c>
      <c r="C23" s="5" t="n">
        <v>10000000</v>
      </c>
    </row>
    <row r="24" spans="1:7">
      <c r="A24" s="4" t="s">
        <v>844</v>
      </c>
      <c r="B24" s="5" t="n">
        <v>900000000000</v>
      </c>
      <c r="C24" s="5" t="n">
        <v>1600000</v>
      </c>
    </row>
    <row r="25" spans="1:7">
      <c r="A25" s="4" t="s">
        <v>845</v>
      </c>
    </row>
    <row r="26" spans="1:7">
      <c r="A26" s="3" t="s">
        <v>834</v>
      </c>
    </row>
    <row r="27" spans="1:7">
      <c r="A27" s="4" t="s">
        <v>197</v>
      </c>
      <c r="B27" s="5" t="n">
        <v>9069000</v>
      </c>
      <c r="C27" s="5" t="n">
        <v>11916000</v>
      </c>
    </row>
    <row r="28" spans="1:7">
      <c r="A28" s="4" t="s">
        <v>846</v>
      </c>
    </row>
    <row r="29" spans="1:7">
      <c r="A29" s="3" t="s">
        <v>834</v>
      </c>
    </row>
    <row r="30" spans="1:7">
      <c r="A30" s="4" t="s">
        <v>197</v>
      </c>
      <c r="B30" s="5" t="n">
        <v>45000</v>
      </c>
    </row>
    <row r="31" spans="1:7">
      <c r="A31" s="4" t="s">
        <v>847</v>
      </c>
    </row>
    <row r="32" spans="1:7">
      <c r="A32" s="3" t="s">
        <v>834</v>
      </c>
    </row>
    <row r="33" spans="1:7">
      <c r="A33" s="4" t="s">
        <v>197</v>
      </c>
      <c r="B33" s="7" t="n">
        <v>9024000</v>
      </c>
      <c r="C33" s="7" t="n">
        <v>1191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8</v>
      </c>
      <c r="B1" s="2" t="s">
        <v>2</v>
      </c>
      <c r="C1" s="2" t="s">
        <v>25</v>
      </c>
    </row>
    <row r="2" spans="1:3">
      <c r="A2" s="3" t="s">
        <v>849</v>
      </c>
    </row>
    <row r="3" spans="1:3">
      <c r="A3" s="4" t="s">
        <v>27</v>
      </c>
      <c r="B3" s="7" t="n">
        <v>32772</v>
      </c>
      <c r="C3" s="7" t="n">
        <v>33805</v>
      </c>
    </row>
    <row r="4" spans="1:3">
      <c r="A4" s="4" t="s">
        <v>28</v>
      </c>
      <c r="B4" s="5" t="n">
        <v>14730</v>
      </c>
      <c r="C4" s="5" t="n">
        <v>13529</v>
      </c>
    </row>
    <row r="5" spans="1:3">
      <c r="A5" s="4" t="s">
        <v>768</v>
      </c>
      <c r="B5" s="5" t="n">
        <v>533484</v>
      </c>
      <c r="C5" s="5" t="n">
        <v>531838</v>
      </c>
    </row>
    <row r="6" spans="1:3">
      <c r="A6" s="4" t="s">
        <v>850</v>
      </c>
      <c r="B6" s="5" t="n">
        <v>10393</v>
      </c>
      <c r="C6" s="5" t="n">
        <v>7918</v>
      </c>
    </row>
    <row r="7" spans="1:3">
      <c r="A7" s="4" t="s">
        <v>851</v>
      </c>
      <c r="B7" s="5" t="n">
        <v>61403</v>
      </c>
      <c r="C7" s="5" t="n">
        <v>60332</v>
      </c>
    </row>
    <row r="8" spans="1:3">
      <c r="A8" s="3" t="s">
        <v>852</v>
      </c>
    </row>
    <row r="9" spans="1:3">
      <c r="A9" s="4" t="s">
        <v>853</v>
      </c>
      <c r="B9" s="5" t="n">
        <v>556874</v>
      </c>
      <c r="C9" s="5" t="n">
        <v>513688</v>
      </c>
    </row>
    <row r="10" spans="1:3">
      <c r="A10" s="4" t="s">
        <v>51</v>
      </c>
      <c r="B10" s="5" t="n">
        <v>125000</v>
      </c>
      <c r="C10" s="5" t="n">
        <v>70000</v>
      </c>
    </row>
    <row r="11" spans="1:3">
      <c r="A11" s="4" t="s">
        <v>52</v>
      </c>
      <c r="B11" s="5" t="n">
        <v>57627</v>
      </c>
      <c r="C11" s="5" t="n">
        <v>57591</v>
      </c>
    </row>
    <row r="12" spans="1:3">
      <c r="A12" s="4" t="s">
        <v>854</v>
      </c>
    </row>
    <row r="13" spans="1:3">
      <c r="A13" s="3" t="s">
        <v>849</v>
      </c>
    </row>
    <row r="14" spans="1:3">
      <c r="A14" s="4" t="s">
        <v>27</v>
      </c>
      <c r="B14" s="5" t="n">
        <v>32772</v>
      </c>
      <c r="C14" s="5" t="n">
        <v>33805</v>
      </c>
    </row>
    <row r="15" spans="1:3">
      <c r="A15" s="4" t="s">
        <v>28</v>
      </c>
      <c r="B15" s="5" t="n">
        <v>14730</v>
      </c>
      <c r="C15" s="5" t="n">
        <v>13529</v>
      </c>
    </row>
    <row r="16" spans="1:3">
      <c r="A16" s="4" t="s">
        <v>768</v>
      </c>
      <c r="B16" s="5" t="n">
        <v>533484</v>
      </c>
      <c r="C16" s="5" t="n">
        <v>531838</v>
      </c>
    </row>
    <row r="17" spans="1:3">
      <c r="A17" s="4" t="s">
        <v>850</v>
      </c>
      <c r="B17" s="5" t="n">
        <v>10393</v>
      </c>
      <c r="C17" s="5" t="n">
        <v>7918</v>
      </c>
    </row>
    <row r="18" spans="1:3">
      <c r="A18" s="4" t="s">
        <v>855</v>
      </c>
      <c r="B18" s="5" t="n">
        <v>1641</v>
      </c>
      <c r="C18" s="5" t="n">
        <v>4918</v>
      </c>
    </row>
    <row r="19" spans="1:3">
      <c r="A19" s="4" t="s">
        <v>856</v>
      </c>
      <c r="B19" s="5" t="n">
        <v>1577726</v>
      </c>
      <c r="C19" s="5" t="n">
        <v>1462651</v>
      </c>
    </row>
    <row r="20" spans="1:3">
      <c r="A20" s="4" t="s">
        <v>857</v>
      </c>
      <c r="B20" s="5" t="n">
        <v>8669</v>
      </c>
      <c r="C20" s="5" t="n">
        <v>5928</v>
      </c>
    </row>
    <row r="21" spans="1:3">
      <c r="A21" s="3" t="s">
        <v>852</v>
      </c>
    </row>
    <row r="22" spans="1:3">
      <c r="A22" s="4" t="s">
        <v>853</v>
      </c>
      <c r="B22" s="5" t="n">
        <v>556874</v>
      </c>
      <c r="C22" s="5" t="n">
        <v>513688</v>
      </c>
    </row>
    <row r="23" spans="1:3">
      <c r="A23" s="4" t="s">
        <v>858</v>
      </c>
      <c r="B23" s="5" t="n">
        <v>1332241</v>
      </c>
      <c r="C23" s="5" t="n">
        <v>1353097</v>
      </c>
    </row>
    <row r="24" spans="1:3">
      <c r="A24" s="4" t="s">
        <v>50</v>
      </c>
      <c r="B24" s="5" t="n">
        <v>26853</v>
      </c>
      <c r="C24" s="5" t="n">
        <v>25715</v>
      </c>
    </row>
    <row r="25" spans="1:3">
      <c r="A25" s="4" t="s">
        <v>51</v>
      </c>
      <c r="B25" s="5" t="n">
        <v>125000</v>
      </c>
      <c r="C25" s="5" t="n">
        <v>70000</v>
      </c>
    </row>
    <row r="26" spans="1:3">
      <c r="A26" s="4" t="s">
        <v>52</v>
      </c>
      <c r="B26" s="5" t="n">
        <v>57627</v>
      </c>
      <c r="C26" s="5" t="n">
        <v>57591</v>
      </c>
    </row>
    <row r="27" spans="1:3">
      <c r="A27" s="4" t="s">
        <v>859</v>
      </c>
      <c r="B27" s="5" t="n">
        <v>44033</v>
      </c>
      <c r="C27" s="5" t="n">
        <v>43998</v>
      </c>
    </row>
    <row r="28" spans="1:3">
      <c r="A28" s="4" t="s">
        <v>860</v>
      </c>
      <c r="B28" s="5" t="n">
        <v>1439</v>
      </c>
      <c r="C28" s="5" t="n">
        <v>994</v>
      </c>
    </row>
    <row r="29" spans="1:3">
      <c r="A29" s="4" t="s">
        <v>861</v>
      </c>
      <c r="B29" s="5" t="n">
        <v>773</v>
      </c>
      <c r="C29" s="5" t="n">
        <v>202</v>
      </c>
    </row>
    <row r="30" spans="1:3">
      <c r="A30" s="4" t="s">
        <v>862</v>
      </c>
      <c r="B30" s="5" t="n">
        <v>573</v>
      </c>
      <c r="C30" s="5" t="n">
        <v>599</v>
      </c>
    </row>
    <row r="31" spans="1:3">
      <c r="A31" s="4" t="s">
        <v>863</v>
      </c>
    </row>
    <row r="32" spans="1:3">
      <c r="A32" s="3" t="s">
        <v>849</v>
      </c>
    </row>
    <row r="33" spans="1:3">
      <c r="A33" s="4" t="s">
        <v>27</v>
      </c>
      <c r="B33" s="5" t="n">
        <v>32772</v>
      </c>
      <c r="C33" s="5" t="n">
        <v>33805</v>
      </c>
    </row>
    <row r="34" spans="1:3">
      <c r="A34" s="4" t="s">
        <v>28</v>
      </c>
      <c r="B34" s="5" t="n">
        <v>14730</v>
      </c>
      <c r="C34" s="5" t="n">
        <v>13529</v>
      </c>
    </row>
    <row r="35" spans="1:3">
      <c r="A35" s="4" t="s">
        <v>768</v>
      </c>
      <c r="B35" s="5" t="n">
        <v>533484</v>
      </c>
      <c r="C35" s="5" t="n">
        <v>531838</v>
      </c>
    </row>
    <row r="36" spans="1:3">
      <c r="A36" s="4" t="s">
        <v>850</v>
      </c>
      <c r="B36" s="5" t="n">
        <v>10393</v>
      </c>
      <c r="C36" s="5" t="n">
        <v>7918</v>
      </c>
    </row>
    <row r="37" spans="1:3">
      <c r="A37" s="4" t="s">
        <v>855</v>
      </c>
      <c r="B37" s="5" t="n">
        <v>1641</v>
      </c>
      <c r="C37" s="5" t="n">
        <v>4918</v>
      </c>
    </row>
    <row r="38" spans="1:3">
      <c r="A38" s="4" t="s">
        <v>856</v>
      </c>
      <c r="B38" s="5" t="n">
        <v>1568457</v>
      </c>
      <c r="C38" s="5" t="n">
        <v>1453429</v>
      </c>
    </row>
    <row r="39" spans="1:3">
      <c r="A39" s="4" t="s">
        <v>857</v>
      </c>
      <c r="B39" s="5" t="n">
        <v>8669</v>
      </c>
      <c r="C39" s="5" t="n">
        <v>5928</v>
      </c>
    </row>
    <row r="40" spans="1:3">
      <c r="A40" s="3" t="s">
        <v>852</v>
      </c>
    </row>
    <row r="41" spans="1:3">
      <c r="A41" s="4" t="s">
        <v>853</v>
      </c>
      <c r="B41" s="5" t="n">
        <v>556874</v>
      </c>
      <c r="C41" s="5" t="n">
        <v>513688</v>
      </c>
    </row>
    <row r="42" spans="1:3">
      <c r="A42" s="4" t="s">
        <v>858</v>
      </c>
      <c r="B42" s="5" t="n">
        <v>1329668</v>
      </c>
      <c r="C42" s="5" t="n">
        <v>1351000</v>
      </c>
    </row>
    <row r="43" spans="1:3">
      <c r="A43" s="4" t="s">
        <v>50</v>
      </c>
      <c r="B43" s="5" t="n">
        <v>26853</v>
      </c>
      <c r="C43" s="5" t="n">
        <v>25715</v>
      </c>
    </row>
    <row r="44" spans="1:3">
      <c r="A44" s="4" t="s">
        <v>51</v>
      </c>
      <c r="B44" s="5" t="n">
        <v>125000</v>
      </c>
      <c r="C44" s="5" t="n">
        <v>70000</v>
      </c>
    </row>
    <row r="45" spans="1:3">
      <c r="A45" s="4" t="s">
        <v>52</v>
      </c>
      <c r="B45" s="5" t="n">
        <v>59524</v>
      </c>
      <c r="C45" s="5" t="n">
        <v>55163</v>
      </c>
    </row>
    <row r="46" spans="1:3">
      <c r="A46" s="4" t="s">
        <v>859</v>
      </c>
      <c r="B46" s="5" t="n">
        <v>46958</v>
      </c>
      <c r="C46" s="5" t="n">
        <v>43998</v>
      </c>
    </row>
    <row r="47" spans="1:3">
      <c r="A47" s="4" t="s">
        <v>860</v>
      </c>
      <c r="B47" s="5" t="n">
        <v>1439</v>
      </c>
      <c r="C47" s="5" t="n">
        <v>994</v>
      </c>
    </row>
    <row r="48" spans="1:3">
      <c r="A48" s="4" t="s">
        <v>861</v>
      </c>
      <c r="B48" s="5" t="n">
        <v>773</v>
      </c>
      <c r="C48" s="5" t="n">
        <v>202</v>
      </c>
    </row>
    <row r="49" spans="1:3">
      <c r="A49" s="4" t="s">
        <v>862</v>
      </c>
      <c r="B49" s="5" t="n">
        <v>573</v>
      </c>
      <c r="C49" s="5" t="n">
        <v>599</v>
      </c>
    </row>
    <row r="50" spans="1:3">
      <c r="A50" s="12" t="n">
        <v>1</v>
      </c>
    </row>
    <row r="51" spans="1:3">
      <c r="A51" s="3" t="s">
        <v>849</v>
      </c>
    </row>
    <row r="52" spans="1:3">
      <c r="A52" s="4" t="s">
        <v>27</v>
      </c>
      <c r="B52" s="5" t="n">
        <v>32772</v>
      </c>
      <c r="C52" s="5" t="n">
        <v>33805</v>
      </c>
    </row>
    <row r="53" spans="1:3">
      <c r="A53" s="4" t="s">
        <v>28</v>
      </c>
      <c r="B53" s="5" t="n">
        <v>14730</v>
      </c>
      <c r="C53" s="5" t="n">
        <v>13529</v>
      </c>
    </row>
    <row r="54" spans="1:3">
      <c r="A54" s="4" t="s">
        <v>768</v>
      </c>
      <c r="B54" s="5" t="n">
        <v>3990</v>
      </c>
    </row>
    <row r="55" spans="1:3">
      <c r="A55" s="3" t="s">
        <v>852</v>
      </c>
    </row>
    <row r="56" spans="1:3">
      <c r="A56" s="4" t="s">
        <v>853</v>
      </c>
      <c r="B56" s="5" t="n">
        <v>556874</v>
      </c>
      <c r="C56" s="5" t="n">
        <v>513688</v>
      </c>
    </row>
    <row r="57" spans="1:3">
      <c r="A57" s="4" t="s">
        <v>52</v>
      </c>
      <c r="B57" s="5" t="n">
        <v>33320</v>
      </c>
      <c r="C57" s="5" t="n">
        <v>32404</v>
      </c>
    </row>
    <row r="58" spans="1:3">
      <c r="A58" s="12" t="n">
        <v>2</v>
      </c>
    </row>
    <row r="59" spans="1:3">
      <c r="A59" s="3" t="s">
        <v>849</v>
      </c>
    </row>
    <row r="60" spans="1:3">
      <c r="A60" s="4" t="s">
        <v>768</v>
      </c>
      <c r="B60" s="5" t="n">
        <v>514642</v>
      </c>
      <c r="C60" s="5" t="n">
        <v>506493</v>
      </c>
    </row>
    <row r="61" spans="1:3">
      <c r="A61" s="4" t="s">
        <v>850</v>
      </c>
      <c r="B61" s="5" t="n">
        <v>10393</v>
      </c>
      <c r="C61" s="5" t="n">
        <v>7918</v>
      </c>
    </row>
    <row r="62" spans="1:3">
      <c r="A62" s="4" t="s">
        <v>855</v>
      </c>
      <c r="B62" s="5" t="n">
        <v>1641</v>
      </c>
      <c r="C62" s="5" t="n">
        <v>4918</v>
      </c>
    </row>
    <row r="63" spans="1:3">
      <c r="A63" s="4" t="s">
        <v>857</v>
      </c>
      <c r="B63" s="5" t="n">
        <v>8669</v>
      </c>
      <c r="C63" s="5" t="n">
        <v>5928</v>
      </c>
    </row>
    <row r="64" spans="1:3">
      <c r="A64" s="3" t="s">
        <v>852</v>
      </c>
    </row>
    <row r="65" spans="1:3">
      <c r="A65" s="4" t="s">
        <v>858</v>
      </c>
      <c r="B65" s="5" t="n">
        <v>1329668</v>
      </c>
      <c r="C65" s="5" t="n">
        <v>1351000</v>
      </c>
    </row>
    <row r="66" spans="1:3">
      <c r="A66" s="4" t="s">
        <v>50</v>
      </c>
      <c r="B66" s="5" t="n">
        <v>26853</v>
      </c>
      <c r="C66" s="5" t="n">
        <v>25715</v>
      </c>
    </row>
    <row r="67" spans="1:3">
      <c r="A67" s="4" t="s">
        <v>51</v>
      </c>
      <c r="B67" s="5" t="n">
        <v>125000</v>
      </c>
      <c r="C67" s="5" t="n">
        <v>70000</v>
      </c>
    </row>
    <row r="68" spans="1:3">
      <c r="A68" s="4" t="s">
        <v>52</v>
      </c>
      <c r="B68" s="5" t="n">
        <v>26204</v>
      </c>
      <c r="C68" s="5" t="n">
        <v>22759</v>
      </c>
    </row>
    <row r="69" spans="1:3">
      <c r="A69" s="4" t="s">
        <v>859</v>
      </c>
      <c r="B69" s="5" t="n">
        <v>46958</v>
      </c>
      <c r="C69" s="5" t="n">
        <v>43998</v>
      </c>
    </row>
    <row r="70" spans="1:3">
      <c r="A70" s="4" t="s">
        <v>860</v>
      </c>
      <c r="B70" s="5" t="n">
        <v>1439</v>
      </c>
      <c r="C70" s="5" t="n">
        <v>994</v>
      </c>
    </row>
    <row r="71" spans="1:3">
      <c r="A71" s="4" t="s">
        <v>861</v>
      </c>
      <c r="B71" s="5" t="n">
        <v>773</v>
      </c>
      <c r="C71" s="5" t="n">
        <v>202</v>
      </c>
    </row>
    <row r="72" spans="1:3">
      <c r="A72" s="4" t="s">
        <v>862</v>
      </c>
      <c r="B72" s="5" t="n">
        <v>573</v>
      </c>
      <c r="C72" s="5" t="n">
        <v>599</v>
      </c>
    </row>
    <row r="73" spans="1:3">
      <c r="A73" s="12" t="n">
        <v>3</v>
      </c>
    </row>
    <row r="74" spans="1:3">
      <c r="A74" s="3" t="s">
        <v>849</v>
      </c>
    </row>
    <row r="75" spans="1:3">
      <c r="A75" s="4" t="s">
        <v>768</v>
      </c>
      <c r="B75" s="5" t="n">
        <v>14852</v>
      </c>
      <c r="C75" s="5" t="n">
        <v>25345</v>
      </c>
    </row>
    <row r="76" spans="1:3">
      <c r="A76" s="4" t="s">
        <v>856</v>
      </c>
      <c r="B76" s="7" t="n">
        <v>1568457</v>
      </c>
      <c r="C76" s="7" t="n">
        <v>14534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91</v>
      </c>
      <c r="B1" s="2" t="s">
        <v>192</v>
      </c>
      <c r="C1" s="2" t="s">
        <v>193</v>
      </c>
      <c r="D1" s="2" t="s">
        <v>194</v>
      </c>
      <c r="E1" s="2" t="s">
        <v>195</v>
      </c>
      <c r="F1" s="2" t="s">
        <v>196</v>
      </c>
      <c r="G1" s="2" t="s">
        <v>197</v>
      </c>
    </row>
    <row r="2" spans="1:7">
      <c r="A2" s="4" t="s">
        <v>198</v>
      </c>
      <c r="B2" s="7" t="n">
        <v>34427</v>
      </c>
      <c r="C2" s="7" t="n">
        <v>115918</v>
      </c>
      <c r="D2" s="7" t="n">
        <v>114209</v>
      </c>
      <c r="E2" s="7" t="n">
        <v>-12659</v>
      </c>
      <c r="F2" s="7" t="n">
        <v>-95966</v>
      </c>
      <c r="G2" s="7" t="n">
        <v>155929</v>
      </c>
    </row>
    <row r="3" spans="1:7">
      <c r="A3" s="3" t="s">
        <v>199</v>
      </c>
    </row>
    <row r="4" spans="1:7">
      <c r="A4" s="4" t="s">
        <v>118</v>
      </c>
      <c r="D4" s="5" t="n">
        <v>10666</v>
      </c>
      <c r="G4" s="5" t="n">
        <v>10666</v>
      </c>
    </row>
    <row r="5" spans="1:7">
      <c r="A5" s="4" t="s">
        <v>200</v>
      </c>
      <c r="E5" s="5" t="n">
        <v>5222</v>
      </c>
      <c r="G5" s="5" t="n">
        <v>5222</v>
      </c>
    </row>
    <row r="6" spans="1:7">
      <c r="A6" s="4" t="s">
        <v>201</v>
      </c>
      <c r="D6" s="5" t="n">
        <v>-592</v>
      </c>
      <c r="G6" s="5" t="n">
        <v>-592</v>
      </c>
    </row>
    <row r="7" spans="1:7">
      <c r="A7" s="4" t="s">
        <v>202</v>
      </c>
      <c r="B7" s="5" t="n">
        <v>106</v>
      </c>
      <c r="C7" s="5" t="n">
        <v>-106</v>
      </c>
    </row>
    <row r="8" spans="1:7">
      <c r="A8" s="4" t="s">
        <v>203</v>
      </c>
      <c r="C8" s="5" t="n">
        <v>174</v>
      </c>
      <c r="G8" s="5" t="n">
        <v>174</v>
      </c>
    </row>
    <row r="9" spans="1:7">
      <c r="A9" s="4" t="s">
        <v>156</v>
      </c>
      <c r="C9" s="5" t="n">
        <v>482</v>
      </c>
      <c r="G9" s="5" t="n">
        <v>482</v>
      </c>
    </row>
    <row r="10" spans="1:7">
      <c r="A10" s="4" t="s">
        <v>179</v>
      </c>
      <c r="F10" s="5" t="n">
        <v>-254</v>
      </c>
      <c r="G10" s="5" t="n">
        <v>-254</v>
      </c>
    </row>
    <row r="11" spans="1:7">
      <c r="A11" s="4" t="s">
        <v>204</v>
      </c>
      <c r="B11" s="5" t="n">
        <v>34533</v>
      </c>
      <c r="C11" s="5" t="n">
        <v>116468</v>
      </c>
      <c r="D11" s="5" t="n">
        <v>124283</v>
      </c>
      <c r="E11" s="5" t="n">
        <v>-7437</v>
      </c>
      <c r="F11" s="5" t="n">
        <v>-96220</v>
      </c>
      <c r="G11" s="5" t="n">
        <v>171627</v>
      </c>
    </row>
    <row r="12" spans="1:7">
      <c r="A12" s="4" t="s">
        <v>205</v>
      </c>
      <c r="B12" s="5" t="n">
        <v>34534</v>
      </c>
      <c r="C12" s="5" t="n">
        <v>116653</v>
      </c>
      <c r="D12" s="5" t="n">
        <v>129005</v>
      </c>
      <c r="E12" s="5" t="n">
        <v>-8762</v>
      </c>
      <c r="F12" s="5" t="n">
        <v>-96220</v>
      </c>
      <c r="G12" s="5" t="n">
        <v>175210</v>
      </c>
    </row>
    <row r="13" spans="1:7">
      <c r="A13" s="3" t="s">
        <v>199</v>
      </c>
    </row>
    <row r="14" spans="1:7">
      <c r="A14" s="4" t="s">
        <v>118</v>
      </c>
      <c r="D14" s="5" t="n">
        <v>17650</v>
      </c>
      <c r="G14" s="5" t="n">
        <v>17650</v>
      </c>
    </row>
    <row r="15" spans="1:7">
      <c r="A15" s="4" t="s">
        <v>200</v>
      </c>
      <c r="E15" s="5" t="n">
        <v>8130</v>
      </c>
      <c r="G15" s="5" t="n">
        <v>8130</v>
      </c>
    </row>
    <row r="16" spans="1:7">
      <c r="A16" s="4" t="s">
        <v>201</v>
      </c>
      <c r="D16" s="5" t="n">
        <v>-888</v>
      </c>
      <c r="G16" s="5" t="n">
        <v>-888</v>
      </c>
    </row>
    <row r="17" spans="1:7">
      <c r="A17" s="4" t="s">
        <v>202</v>
      </c>
      <c r="B17" s="5" t="n">
        <v>92</v>
      </c>
      <c r="C17" s="5" t="n">
        <v>-92</v>
      </c>
    </row>
    <row r="18" spans="1:7">
      <c r="A18" s="4" t="s">
        <v>156</v>
      </c>
      <c r="C18" s="5" t="n">
        <v>897</v>
      </c>
      <c r="G18" s="5" t="n">
        <v>897</v>
      </c>
    </row>
    <row r="19" spans="1:7">
      <c r="A19" s="4" t="s">
        <v>179</v>
      </c>
      <c r="F19" s="5" t="n">
        <v>-236</v>
      </c>
      <c r="G19" s="5" t="n">
        <v>-236</v>
      </c>
    </row>
    <row r="20" spans="1:7">
      <c r="A20" s="4" t="s">
        <v>206</v>
      </c>
      <c r="B20" s="7" t="n">
        <v>34626</v>
      </c>
      <c r="C20" s="7" t="n">
        <v>117458</v>
      </c>
      <c r="D20" s="7" t="n">
        <v>145767</v>
      </c>
      <c r="E20" s="7" t="n">
        <v>-632</v>
      </c>
      <c r="F20" s="7" t="n">
        <v>-96456</v>
      </c>
      <c r="G20" s="7" t="n">
        <v>2007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4</v>
      </c>
      <c r="B1" s="2" t="s">
        <v>1</v>
      </c>
      <c r="C1" s="2" t="s">
        <v>416</v>
      </c>
    </row>
    <row r="2" spans="1:3">
      <c r="B2" s="2" t="s">
        <v>329</v>
      </c>
      <c r="C2" s="2" t="s">
        <v>331</v>
      </c>
    </row>
    <row r="3" spans="1:3">
      <c r="A3" s="4" t="s">
        <v>865</v>
      </c>
    </row>
    <row r="4" spans="1:3">
      <c r="A4" s="3" t="s">
        <v>237</v>
      </c>
    </row>
    <row r="5" spans="1:3">
      <c r="A5" s="4" t="s">
        <v>866</v>
      </c>
      <c r="B5" s="7" t="n">
        <v>417</v>
      </c>
      <c r="C5" s="7" t="n">
        <v>960</v>
      </c>
    </row>
    <row r="6" spans="1:3">
      <c r="A6" s="4" t="s">
        <v>867</v>
      </c>
      <c r="B6" s="5" t="n">
        <v>128</v>
      </c>
      <c r="C6" s="5" t="n">
        <v>673</v>
      </c>
    </row>
    <row r="7" spans="1:3">
      <c r="A7" s="4" t="s">
        <v>868</v>
      </c>
    </row>
    <row r="8" spans="1:3">
      <c r="A8" s="3" t="s">
        <v>237</v>
      </c>
    </row>
    <row r="9" spans="1:3">
      <c r="A9" s="4" t="s">
        <v>869</v>
      </c>
      <c r="B9" s="5" t="n">
        <v>-1439</v>
      </c>
      <c r="C9" s="5" t="n">
        <v>-994</v>
      </c>
    </row>
    <row r="10" spans="1:3">
      <c r="A10" s="4" t="s">
        <v>870</v>
      </c>
      <c r="B10" s="5" t="n">
        <v>25774</v>
      </c>
      <c r="C10" s="5" t="n">
        <v>25774</v>
      </c>
    </row>
    <row r="11" spans="1:3">
      <c r="A11" s="4" t="s">
        <v>871</v>
      </c>
    </row>
    <row r="12" spans="1:3">
      <c r="A12" s="3" t="s">
        <v>237</v>
      </c>
    </row>
    <row r="13" spans="1:3">
      <c r="A13" s="4" t="s">
        <v>872</v>
      </c>
      <c r="B13" s="7" t="n">
        <v>4200</v>
      </c>
      <c r="C13" s="7" t="n">
        <v>6200</v>
      </c>
    </row>
    <row r="14" spans="1:3">
      <c r="A14" s="4" t="s">
        <v>873</v>
      </c>
      <c r="B14" s="5" t="n">
        <v>1</v>
      </c>
    </row>
    <row r="15" spans="1:3">
      <c r="A15" s="4" t="s">
        <v>874</v>
      </c>
      <c r="B15" s="4" t="s">
        <v>875</v>
      </c>
      <c r="C15" s="4" t="s">
        <v>876</v>
      </c>
    </row>
    <row r="16" spans="1:3">
      <c r="A16" s="4" t="s">
        <v>870</v>
      </c>
      <c r="B16" s="7" t="n">
        <v>349367</v>
      </c>
      <c r="C16" s="7" t="n">
        <v>85807</v>
      </c>
    </row>
    <row r="17" spans="1:3">
      <c r="A17" s="4" t="s">
        <v>866</v>
      </c>
      <c r="B17" s="5" t="n">
        <v>128</v>
      </c>
      <c r="C17" s="5" t="n">
        <v>673</v>
      </c>
    </row>
    <row r="18" spans="1:3">
      <c r="A18" s="4" t="s">
        <v>867</v>
      </c>
      <c r="B18" s="5" t="n">
        <v>128</v>
      </c>
      <c r="C18" s="5" t="n">
        <v>673</v>
      </c>
    </row>
    <row r="19" spans="1:3">
      <c r="A19" s="4" t="s">
        <v>877</v>
      </c>
    </row>
    <row r="20" spans="1:3">
      <c r="A20" s="3" t="s">
        <v>237</v>
      </c>
    </row>
    <row r="21" spans="1:3">
      <c r="A21" s="4" t="s">
        <v>870</v>
      </c>
      <c r="B21" s="5" t="n">
        <v>28591</v>
      </c>
      <c r="C21" s="5" t="n">
        <v>31980</v>
      </c>
    </row>
    <row r="22" spans="1:3">
      <c r="A22" s="4" t="s">
        <v>866</v>
      </c>
      <c r="B22" s="7" t="n">
        <v>289</v>
      </c>
      <c r="C22" s="7" t="n">
        <v>2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5</v>
      </c>
    </row>
    <row r="2" spans="1:3">
      <c r="A2" s="3" t="s">
        <v>879</v>
      </c>
    </row>
    <row r="3" spans="1:3">
      <c r="A3" s="4" t="s">
        <v>880</v>
      </c>
      <c r="B3" s="7" t="n">
        <v>12447</v>
      </c>
      <c r="C3" s="7" t="n">
        <v>13511</v>
      </c>
    </row>
    <row r="4" spans="1:3">
      <c r="A4" s="4" t="s">
        <v>881</v>
      </c>
    </row>
    <row r="5" spans="1:3">
      <c r="A5" s="3" t="s">
        <v>879</v>
      </c>
    </row>
    <row r="6" spans="1:3">
      <c r="A6" s="4" t="s">
        <v>880</v>
      </c>
      <c r="B6" s="5" t="n">
        <v>243</v>
      </c>
      <c r="C6" s="5" t="n">
        <v>315</v>
      </c>
    </row>
    <row r="7" spans="1:3">
      <c r="A7" s="4" t="s">
        <v>882</v>
      </c>
    </row>
    <row r="8" spans="1:3">
      <c r="A8" s="3" t="s">
        <v>879</v>
      </c>
    </row>
    <row r="9" spans="1:3">
      <c r="A9" s="4" t="s">
        <v>880</v>
      </c>
      <c r="B9" s="5" t="n">
        <v>12204</v>
      </c>
      <c r="C9" s="5" t="n">
        <v>13196</v>
      </c>
    </row>
    <row r="10" spans="1:3">
      <c r="A10" s="4" t="s">
        <v>883</v>
      </c>
    </row>
    <row r="11" spans="1:3">
      <c r="A11" s="3" t="s">
        <v>879</v>
      </c>
    </row>
    <row r="12" spans="1:3">
      <c r="A12" s="4" t="s">
        <v>880</v>
      </c>
      <c r="B12" s="5" t="n">
        <v>12025</v>
      </c>
      <c r="C12" s="5" t="n">
        <v>12891</v>
      </c>
    </row>
    <row r="13" spans="1:3">
      <c r="A13" s="4" t="s">
        <v>884</v>
      </c>
    </row>
    <row r="14" spans="1:3">
      <c r="A14" s="3" t="s">
        <v>879</v>
      </c>
    </row>
    <row r="15" spans="1:3">
      <c r="A15" s="4" t="s">
        <v>880</v>
      </c>
      <c r="B15" s="5" t="n">
        <v>243</v>
      </c>
      <c r="C15" s="5" t="n">
        <v>220</v>
      </c>
    </row>
    <row r="16" spans="1:3">
      <c r="A16" s="4" t="s">
        <v>885</v>
      </c>
    </row>
    <row r="17" spans="1:3">
      <c r="A17" s="3" t="s">
        <v>879</v>
      </c>
    </row>
    <row r="18" spans="1:3">
      <c r="A18" s="4" t="s">
        <v>880</v>
      </c>
      <c r="B18" s="5" t="n">
        <v>11782</v>
      </c>
      <c r="C18" s="5" t="n">
        <v>12671</v>
      </c>
    </row>
    <row r="19" spans="1:3">
      <c r="A19" s="4" t="s">
        <v>886</v>
      </c>
    </row>
    <row r="20" spans="1:3">
      <c r="A20" s="3" t="s">
        <v>879</v>
      </c>
    </row>
    <row r="21" spans="1:3">
      <c r="A21" s="4" t="s">
        <v>880</v>
      </c>
      <c r="B21" s="5" t="n">
        <v>3925</v>
      </c>
      <c r="C21" s="5" t="n">
        <v>4184</v>
      </c>
    </row>
    <row r="22" spans="1:3">
      <c r="A22" s="4" t="s">
        <v>887</v>
      </c>
    </row>
    <row r="23" spans="1:3">
      <c r="A23" s="3" t="s">
        <v>879</v>
      </c>
    </row>
    <row r="24" spans="1:3">
      <c r="A24" s="4" t="s">
        <v>880</v>
      </c>
      <c r="B24" s="5" t="n">
        <v>177</v>
      </c>
      <c r="C24" s="5" t="n">
        <v>137</v>
      </c>
    </row>
    <row r="25" spans="1:3">
      <c r="A25" s="4" t="s">
        <v>888</v>
      </c>
    </row>
    <row r="26" spans="1:3">
      <c r="A26" s="3" t="s">
        <v>879</v>
      </c>
    </row>
    <row r="27" spans="1:3">
      <c r="A27" s="4" t="s">
        <v>880</v>
      </c>
      <c r="B27" s="5" t="n">
        <v>3748</v>
      </c>
      <c r="C27" s="5" t="n">
        <v>4047</v>
      </c>
    </row>
    <row r="28" spans="1:3">
      <c r="A28" s="4" t="s">
        <v>889</v>
      </c>
    </row>
    <row r="29" spans="1:3">
      <c r="A29" s="3" t="s">
        <v>879</v>
      </c>
    </row>
    <row r="30" spans="1:3">
      <c r="A30" s="4" t="s">
        <v>880</v>
      </c>
      <c r="B30" s="5" t="n">
        <v>122</v>
      </c>
      <c r="C30" s="5" t="n">
        <v>126</v>
      </c>
    </row>
    <row r="31" spans="1:3">
      <c r="A31" s="4" t="s">
        <v>890</v>
      </c>
    </row>
    <row r="32" spans="1:3">
      <c r="A32" s="3" t="s">
        <v>879</v>
      </c>
    </row>
    <row r="33" spans="1:3">
      <c r="A33" s="4" t="s">
        <v>880</v>
      </c>
      <c r="B33" s="5" t="n">
        <v>122</v>
      </c>
      <c r="C33" s="5" t="n">
        <v>126</v>
      </c>
    </row>
    <row r="34" spans="1:3">
      <c r="A34" s="4" t="s">
        <v>891</v>
      </c>
    </row>
    <row r="35" spans="1:3">
      <c r="A35" s="3" t="s">
        <v>879</v>
      </c>
    </row>
    <row r="36" spans="1:3">
      <c r="A36" s="4" t="s">
        <v>880</v>
      </c>
      <c r="B36" s="5" t="n">
        <v>7978</v>
      </c>
      <c r="C36" s="5" t="n">
        <v>8581</v>
      </c>
    </row>
    <row r="37" spans="1:3">
      <c r="A37" s="4" t="s">
        <v>892</v>
      </c>
    </row>
    <row r="38" spans="1:3">
      <c r="A38" s="3" t="s">
        <v>879</v>
      </c>
    </row>
    <row r="39" spans="1:3">
      <c r="A39" s="4" t="s">
        <v>880</v>
      </c>
      <c r="B39" s="5" t="n">
        <v>66</v>
      </c>
      <c r="C39" s="5" t="n">
        <v>83</v>
      </c>
    </row>
    <row r="40" spans="1:3">
      <c r="A40" s="4" t="s">
        <v>893</v>
      </c>
    </row>
    <row r="41" spans="1:3">
      <c r="A41" s="3" t="s">
        <v>879</v>
      </c>
    </row>
    <row r="42" spans="1:3">
      <c r="A42" s="4" t="s">
        <v>880</v>
      </c>
      <c r="B42" s="5" t="n">
        <v>7912</v>
      </c>
      <c r="C42" s="5" t="n">
        <v>8498</v>
      </c>
    </row>
    <row r="43" spans="1:3">
      <c r="A43" s="4" t="s">
        <v>894</v>
      </c>
    </row>
    <row r="44" spans="1:3">
      <c r="A44" s="3" t="s">
        <v>879</v>
      </c>
    </row>
    <row r="45" spans="1:3">
      <c r="A45" s="4" t="s">
        <v>880</v>
      </c>
      <c r="B45" s="5" t="n">
        <v>422</v>
      </c>
      <c r="C45" s="5" t="n">
        <v>620</v>
      </c>
    </row>
    <row r="46" spans="1:3">
      <c r="A46" s="4" t="s">
        <v>895</v>
      </c>
    </row>
    <row r="47" spans="1:3">
      <c r="A47" s="3" t="s">
        <v>879</v>
      </c>
    </row>
    <row r="48" spans="1:3">
      <c r="A48" s="4" t="s">
        <v>880</v>
      </c>
      <c r="C48" s="5" t="n">
        <v>95</v>
      </c>
    </row>
    <row r="49" spans="1:3">
      <c r="A49" s="4" t="s">
        <v>896</v>
      </c>
    </row>
    <row r="50" spans="1:3">
      <c r="A50" s="3" t="s">
        <v>879</v>
      </c>
    </row>
    <row r="51" spans="1:3">
      <c r="A51" s="4" t="s">
        <v>880</v>
      </c>
      <c r="B51" s="7" t="n">
        <v>422</v>
      </c>
      <c r="C51" s="7" t="n">
        <v>5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4" t="s">
        <v>210</v>
      </c>
    </row>
    <row r="4" spans="1:2">
      <c r="A4" s="3" t="s">
        <v>211</v>
      </c>
    </row>
    <row r="5" spans="1:2">
      <c r="A5" s="4" t="s">
        <v>209</v>
      </c>
      <c r="B5"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0:01:39Z</dcterms:created>
  <dcterms:modified xmlns:dcterms="http://purl.org/dc/terms/" xmlns:xsi="http://www.w3.org/2001/XMLSchema-instance" xsi:type="dcterms:W3CDTF">2017-11-07T10:01:39Z</dcterms:modified>
</cp:coreProperties>
</file>